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Biological Assets" sheetId="11" state="visible" r:id="rId11"/>
    <sheet xmlns:r="http://schemas.openxmlformats.org/officeDocument/2006/relationships" name="Investments in Financial Assets" sheetId="12" state="visible" r:id="rId12"/>
    <sheet xmlns:r="http://schemas.openxmlformats.org/officeDocument/2006/relationships" name="Investment in Subsidiaries" sheetId="13" state="visible" r:id="rId13"/>
    <sheet xmlns:r="http://schemas.openxmlformats.org/officeDocument/2006/relationships" name="Property, Plant and Equipment a" sheetId="14" state="visible" r:id="rId14"/>
    <sheet xmlns:r="http://schemas.openxmlformats.org/officeDocument/2006/relationships" name="Investment in Assets Measured a" sheetId="15" state="visible" r:id="rId15"/>
    <sheet xmlns:r="http://schemas.openxmlformats.org/officeDocument/2006/relationships" name="Receivables and Payables" sheetId="16" state="visible" r:id="rId16"/>
    <sheet xmlns:r="http://schemas.openxmlformats.org/officeDocument/2006/relationships" name="Financial Instruments and Manag" sheetId="17" state="visible" r:id="rId17"/>
    <sheet xmlns:r="http://schemas.openxmlformats.org/officeDocument/2006/relationships" name="Transactions with Related Parti" sheetId="18" state="visible" r:id="rId18"/>
    <sheet xmlns:r="http://schemas.openxmlformats.org/officeDocument/2006/relationships" name="Lease liability" sheetId="19" state="visible" r:id="rId19"/>
    <sheet xmlns:r="http://schemas.openxmlformats.org/officeDocument/2006/relationships" name="Taxes on Income" sheetId="20" state="visible" r:id="rId20"/>
    <sheet xmlns:r="http://schemas.openxmlformats.org/officeDocument/2006/relationships" name="Commitments, Charges and Contin" sheetId="21" state="visible" r:id="rId21"/>
    <sheet xmlns:r="http://schemas.openxmlformats.org/officeDocument/2006/relationships" name="Equity" sheetId="22" state="visible" r:id="rId22"/>
    <sheet xmlns:r="http://schemas.openxmlformats.org/officeDocument/2006/relationships" name="Expenses" sheetId="23" state="visible" r:id="rId23"/>
    <sheet xmlns:r="http://schemas.openxmlformats.org/officeDocument/2006/relationships" name="Finance income" sheetId="24" state="visible" r:id="rId24"/>
    <sheet xmlns:r="http://schemas.openxmlformats.org/officeDocument/2006/relationships" name="Finance expenses" sheetId="25" state="visible" r:id="rId25"/>
    <sheet xmlns:r="http://schemas.openxmlformats.org/officeDocument/2006/relationships" name="Earnings (Loss) Per Share" sheetId="26" state="visible" r:id="rId26"/>
    <sheet xmlns:r="http://schemas.openxmlformats.org/officeDocument/2006/relationships" name="Balances and Transactions with " sheetId="27" state="visible" r:id="rId27"/>
    <sheet xmlns:r="http://schemas.openxmlformats.org/officeDocument/2006/relationships" name="Operating Segmen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Inventory (Tables)" sheetId="33" state="visible" r:id="rId33"/>
    <sheet xmlns:r="http://schemas.openxmlformats.org/officeDocument/2006/relationships" name="Biological Assets (Tables)" sheetId="34" state="visible" r:id="rId34"/>
    <sheet xmlns:r="http://schemas.openxmlformats.org/officeDocument/2006/relationships" name="Investments in Financial Asse_2" sheetId="35" state="visible" r:id="rId35"/>
    <sheet xmlns:r="http://schemas.openxmlformats.org/officeDocument/2006/relationships" name="Investment in Subsidiaries (Tab" sheetId="36" state="visible" r:id="rId36"/>
    <sheet xmlns:r="http://schemas.openxmlformats.org/officeDocument/2006/relationships" name="Receivables and Payables (Table" sheetId="37" state="visible" r:id="rId37"/>
    <sheet xmlns:r="http://schemas.openxmlformats.org/officeDocument/2006/relationships" name="Financial Instruments and Man_2" sheetId="38" state="visible" r:id="rId38"/>
    <sheet xmlns:r="http://schemas.openxmlformats.org/officeDocument/2006/relationships" name="Lease liability (Tables)" sheetId="39" state="visible" r:id="rId39"/>
    <sheet xmlns:r="http://schemas.openxmlformats.org/officeDocument/2006/relationships" name="Taxes on Income (Tables)" sheetId="40" state="visible" r:id="rId40"/>
    <sheet xmlns:r="http://schemas.openxmlformats.org/officeDocument/2006/relationships" name="Equity (Tables)" sheetId="41" state="visible" r:id="rId41"/>
    <sheet xmlns:r="http://schemas.openxmlformats.org/officeDocument/2006/relationships" name="Expenses (Tables)" sheetId="42" state="visible" r:id="rId42"/>
    <sheet xmlns:r="http://schemas.openxmlformats.org/officeDocument/2006/relationships" name="Finance income (Tables)" sheetId="43" state="visible" r:id="rId43"/>
    <sheet xmlns:r="http://schemas.openxmlformats.org/officeDocument/2006/relationships" name="Finance expenses (Tables)" sheetId="44" state="visible" r:id="rId44"/>
    <sheet xmlns:r="http://schemas.openxmlformats.org/officeDocument/2006/relationships" name="Earnings (Loss) Per Share (Tabl" sheetId="45" state="visible" r:id="rId45"/>
    <sheet xmlns:r="http://schemas.openxmlformats.org/officeDocument/2006/relationships" name="Balances and Transactions wit_2" sheetId="46" state="visible" r:id="rId46"/>
    <sheet xmlns:r="http://schemas.openxmlformats.org/officeDocument/2006/relationships" name="Operating Segments (Tables)" sheetId="47" state="visible" r:id="rId47"/>
    <sheet xmlns:r="http://schemas.openxmlformats.org/officeDocument/2006/relationships" name="General (Details Narrative)" sheetId="48" state="visible" r:id="rId48"/>
    <sheet xmlns:r="http://schemas.openxmlformats.org/officeDocument/2006/relationships" name="Schedule of Depreciation Rate (" sheetId="49" state="visible" r:id="rId49"/>
    <sheet xmlns:r="http://schemas.openxmlformats.org/officeDocument/2006/relationships" name="Significant Accounting Polici_4" sheetId="50" state="visible" r:id="rId50"/>
    <sheet xmlns:r="http://schemas.openxmlformats.org/officeDocument/2006/relationships" name="Schedule of Cash and Cash Equiv" sheetId="51" state="visible" r:id="rId51"/>
    <sheet xmlns:r="http://schemas.openxmlformats.org/officeDocument/2006/relationships" name="Schedule of Inventory (Details)" sheetId="52" state="visible" r:id="rId52"/>
    <sheet xmlns:r="http://schemas.openxmlformats.org/officeDocument/2006/relationships" name="Schedule of Fair Value Assets (" sheetId="53" state="visible" r:id="rId53"/>
    <sheet xmlns:r="http://schemas.openxmlformats.org/officeDocument/2006/relationships" name="Schedule of Changes in Biologic" sheetId="54" state="visible" r:id="rId54"/>
    <sheet xmlns:r="http://schemas.openxmlformats.org/officeDocument/2006/relationships" name="Schedule of Assumptions in Biol" sheetId="55" state="visible" r:id="rId55"/>
    <sheet xmlns:r="http://schemas.openxmlformats.org/officeDocument/2006/relationships" name="Schedule of Sensitivity Analysi" sheetId="56" state="visible" r:id="rId56"/>
    <sheet xmlns:r="http://schemas.openxmlformats.org/officeDocument/2006/relationships" name="Schedule of Investment of Finan" sheetId="57" state="visible" r:id="rId57"/>
    <sheet xmlns:r="http://schemas.openxmlformats.org/officeDocument/2006/relationships" name="Investments in Financial Asse_3" sheetId="58" state="visible" r:id="rId58"/>
    <sheet xmlns:r="http://schemas.openxmlformats.org/officeDocument/2006/relationships" name="Schedule of Transferred Conside" sheetId="59" state="visible" r:id="rId59"/>
    <sheet xmlns:r="http://schemas.openxmlformats.org/officeDocument/2006/relationships" name="Schedule Of Transferred Consi_2" sheetId="60" state="visible" r:id="rId60"/>
    <sheet xmlns:r="http://schemas.openxmlformats.org/officeDocument/2006/relationships" name="Schedule of Acquisition of Cash" sheetId="61" state="visible" r:id="rId61"/>
    <sheet xmlns:r="http://schemas.openxmlformats.org/officeDocument/2006/relationships" name="Schedule of Amounts Recognized " sheetId="62" state="visible" r:id="rId62"/>
    <sheet xmlns:r="http://schemas.openxmlformats.org/officeDocument/2006/relationships" name="Investment in Subsidiaries (Det" sheetId="63" state="visible" r:id="rId63"/>
    <sheet xmlns:r="http://schemas.openxmlformats.org/officeDocument/2006/relationships" name="Summary of Property, Plant And " sheetId="64" state="visible" r:id="rId64"/>
    <sheet xmlns:r="http://schemas.openxmlformats.org/officeDocument/2006/relationships" name="Schedule of Investment in Asset" sheetId="65" state="visible" r:id="rId65"/>
    <sheet xmlns:r="http://schemas.openxmlformats.org/officeDocument/2006/relationships" name="Investment in Assets Measured_2" sheetId="66" state="visible" r:id="rId66"/>
    <sheet xmlns:r="http://schemas.openxmlformats.org/officeDocument/2006/relationships" name="Schedule of Trade Receivables (" sheetId="67" state="visible" r:id="rId67"/>
    <sheet xmlns:r="http://schemas.openxmlformats.org/officeDocument/2006/relationships" name="Schedule of Other receivables (" sheetId="68" state="visible" r:id="rId68"/>
    <sheet xmlns:r="http://schemas.openxmlformats.org/officeDocument/2006/relationships" name="Schedule of Other Payables (Det" sheetId="69" state="visible" r:id="rId69"/>
    <sheet xmlns:r="http://schemas.openxmlformats.org/officeDocument/2006/relationships" name="Disclosure of Foreign Currency " sheetId="70" state="visible" r:id="rId70"/>
    <sheet xmlns:r="http://schemas.openxmlformats.org/officeDocument/2006/relationships" name="Schedule of Financial Liabiliti" sheetId="71" state="visible" r:id="rId71"/>
    <sheet xmlns:r="http://schemas.openxmlformats.org/officeDocument/2006/relationships" name="Schedule of Financial Assets me" sheetId="72" state="visible" r:id="rId72"/>
    <sheet xmlns:r="http://schemas.openxmlformats.org/officeDocument/2006/relationships" name="Schedule of Financial Assets _2" sheetId="73" state="visible" r:id="rId73"/>
    <sheet xmlns:r="http://schemas.openxmlformats.org/officeDocument/2006/relationships" name="Schedule of Sensitivity Analy_2" sheetId="74" state="visible" r:id="rId74"/>
    <sheet xmlns:r="http://schemas.openxmlformats.org/officeDocument/2006/relationships" name="Financial Instruments and Man_3" sheetId="75" state="visible" r:id="rId75"/>
    <sheet xmlns:r="http://schemas.openxmlformats.org/officeDocument/2006/relationships" name="Transactions with Related Par_2" sheetId="76" state="visible" r:id="rId76"/>
    <sheet xmlns:r="http://schemas.openxmlformats.org/officeDocument/2006/relationships" name="Schedule of Maturity Analysis o" sheetId="77" state="visible" r:id="rId77"/>
    <sheet xmlns:r="http://schemas.openxmlformats.org/officeDocument/2006/relationships" name="Schedule of Recognized Profit o" sheetId="78" state="visible" r:id="rId78"/>
    <sheet xmlns:r="http://schemas.openxmlformats.org/officeDocument/2006/relationships" name="Schedule of Deferred Tax Assets" sheetId="79" state="visible" r:id="rId79"/>
    <sheet xmlns:r="http://schemas.openxmlformats.org/officeDocument/2006/relationships" name="Schedule of Components of Taxes" sheetId="80" state="visible" r:id="rId80"/>
    <sheet xmlns:r="http://schemas.openxmlformats.org/officeDocument/2006/relationships" name="Schedule of Reconciliation Betw" sheetId="81" state="visible" r:id="rId81"/>
    <sheet xmlns:r="http://schemas.openxmlformats.org/officeDocument/2006/relationships" name="Taxes on Income (Details Narrat" sheetId="82" state="visible" r:id="rId82"/>
    <sheet xmlns:r="http://schemas.openxmlformats.org/officeDocument/2006/relationships" name="Commitments, Charges and Cont_2" sheetId="83" state="visible" r:id="rId83"/>
    <sheet xmlns:r="http://schemas.openxmlformats.org/officeDocument/2006/relationships" name="Schedule of Composition of Shar" sheetId="84" state="visible" r:id="rId84"/>
    <sheet xmlns:r="http://schemas.openxmlformats.org/officeDocument/2006/relationships" name="Schedule of Composition of Sh_2" sheetId="85" state="visible" r:id="rId85"/>
    <sheet xmlns:r="http://schemas.openxmlformats.org/officeDocument/2006/relationships" name="Schedule of Changes in Share Ca" sheetId="86" state="visible" r:id="rId86"/>
    <sheet xmlns:r="http://schemas.openxmlformats.org/officeDocument/2006/relationships" name="Schedule of Share-based Payment" sheetId="87" state="visible" r:id="rId87"/>
    <sheet xmlns:r="http://schemas.openxmlformats.org/officeDocument/2006/relationships" name="Schedule of Share-based Payme_2" sheetId="88" state="visible" r:id="rId88"/>
    <sheet xmlns:r="http://schemas.openxmlformats.org/officeDocument/2006/relationships" name="Schedule of Share-based Payme_3" sheetId="89" state="visible" r:id="rId89"/>
    <sheet xmlns:r="http://schemas.openxmlformats.org/officeDocument/2006/relationships" name="Schedule of Share Options Activ" sheetId="90" state="visible" r:id="rId90"/>
    <sheet xmlns:r="http://schemas.openxmlformats.org/officeDocument/2006/relationships" name="Equity (Details Narrative)" sheetId="91" state="visible" r:id="rId91"/>
    <sheet xmlns:r="http://schemas.openxmlformats.org/officeDocument/2006/relationships" name="Schedule of Cost of Revenue (De" sheetId="92" state="visible" r:id="rId92"/>
    <sheet xmlns:r="http://schemas.openxmlformats.org/officeDocument/2006/relationships" name="Schedule of General and Adminis" sheetId="93" state="visible" r:id="rId93"/>
    <sheet xmlns:r="http://schemas.openxmlformats.org/officeDocument/2006/relationships" name="Schedule of Sales and Marketing" sheetId="94" state="visible" r:id="rId94"/>
    <sheet xmlns:r="http://schemas.openxmlformats.org/officeDocument/2006/relationships" name="Schedule of Other Expenses Inco" sheetId="95" state="visible" r:id="rId95"/>
    <sheet xmlns:r="http://schemas.openxmlformats.org/officeDocument/2006/relationships" name="Schedule of Other Expenses In_2" sheetId="96" state="visible" r:id="rId96"/>
    <sheet xmlns:r="http://schemas.openxmlformats.org/officeDocument/2006/relationships" name="Schedule of Finance income (Det" sheetId="97" state="visible" r:id="rId97"/>
    <sheet xmlns:r="http://schemas.openxmlformats.org/officeDocument/2006/relationships" name="Schedule of Finance Expenses (D" sheetId="98" state="visible" r:id="rId98"/>
    <sheet xmlns:r="http://schemas.openxmlformats.org/officeDocument/2006/relationships" name="Schedule of Calculation of Loss" sheetId="99" state="visible" r:id="rId99"/>
    <sheet xmlns:r="http://schemas.openxmlformats.org/officeDocument/2006/relationships" name="Schedule of Calculation of Lo_2" sheetId="100" state="visible" r:id="rId100"/>
    <sheet xmlns:r="http://schemas.openxmlformats.org/officeDocument/2006/relationships" name="Schedule of Transactions Betwee" sheetId="101" state="visible" r:id="rId101"/>
    <sheet xmlns:r="http://schemas.openxmlformats.org/officeDocument/2006/relationships" name="Schedule of Employed and Non Em" sheetId="102" state="visible" r:id="rId102"/>
    <sheet xmlns:r="http://schemas.openxmlformats.org/officeDocument/2006/relationships" name="Schedule of Financial Data Rega" sheetId="103" state="visible" r:id="rId103"/>
    <sheet xmlns:r="http://schemas.openxmlformats.org/officeDocument/2006/relationships" name="Schedule of Operating Segments " sheetId="104" state="visible" r:id="rId104"/>
    <sheet xmlns:r="http://schemas.openxmlformats.org/officeDocument/2006/relationships" name="Operating Segments (Details Nar" sheetId="105" state="visible" r:id="rId105"/>
    <sheet xmlns:r="http://schemas.openxmlformats.org/officeDocument/2006/relationships" name="Subsequent events (Details Narr"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Dec. 31, 2021</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Registrant Name</t>
        </is>
      </c>
      <c r="B14" s="4" t="inlineStr">
        <is>
          <t>INTERCURE
LTD.</t>
        </is>
      </c>
    </row>
    <row r="15">
      <c r="A15" s="4" t="inlineStr">
        <is>
          <t>Entity Central Index Key</t>
        </is>
      </c>
      <c r="B15" s="4" t="inlineStr">
        <is>
          <t>0001857030</t>
        </is>
      </c>
    </row>
    <row r="16">
      <c r="A16" s="4" t="inlineStr">
        <is>
          <t>Entity Incorporation, State or Country Code</t>
        </is>
      </c>
      <c r="B16" s="4" t="inlineStr">
        <is>
          <t>L3</t>
        </is>
      </c>
    </row>
    <row r="17">
      <c r="A17" s="4" t="inlineStr">
        <is>
          <t>Entity Address, Address Line One</t>
        </is>
      </c>
      <c r="B17" s="4" t="inlineStr">
        <is>
          <t>85
Medinat ha-Yehudim Street</t>
        </is>
      </c>
    </row>
    <row r="18">
      <c r="A18" s="4" t="inlineStr">
        <is>
          <t>Entity Address, City or Town</t>
        </is>
      </c>
      <c r="B18" s="4" t="inlineStr">
        <is>
          <t>Herzliya</t>
        </is>
      </c>
    </row>
    <row r="19">
      <c r="A19" s="4" t="inlineStr">
        <is>
          <t>Entity Address, Country</t>
        </is>
      </c>
      <c r="B19" s="4" t="inlineStr">
        <is>
          <t>IL</t>
        </is>
      </c>
    </row>
    <row r="20">
      <c r="A20" s="4" t="inlineStr">
        <is>
          <t>Entity Address, Postal Zip Code</t>
        </is>
      </c>
      <c r="B20" s="4" t="inlineStr">
        <is>
          <t>4676670</t>
        </is>
      </c>
    </row>
    <row r="21">
      <c r="A21" s="4" t="inlineStr">
        <is>
          <t>Title of 12(b) Security</t>
        </is>
      </c>
      <c r="B21" s="4" t="inlineStr">
        <is>
          <t>Ordinary
    Shares</t>
        </is>
      </c>
    </row>
    <row r="22">
      <c r="A22" s="4" t="inlineStr">
        <is>
          <t>Trading Symbol</t>
        </is>
      </c>
      <c r="B22" s="4" t="inlineStr">
        <is>
          <t>INCR</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Firm ID</t>
        </is>
      </c>
      <c r="B33" s="4" t="inlineStr">
        <is>
          <t>1057</t>
        </is>
      </c>
    </row>
    <row r="34">
      <c r="A34" s="4" t="inlineStr">
        <is>
          <t>Auditor Name</t>
        </is>
      </c>
      <c r="B34" s="4" t="inlineStr">
        <is>
          <t>Somekh Chaikin</t>
        </is>
      </c>
    </row>
    <row r="35">
      <c r="A35" s="4" t="inlineStr">
        <is>
          <t>Auditor Location</t>
        </is>
      </c>
      <c r="B35" s="4" t="inlineStr">
        <is>
          <t>Tel-Aviv,
Israel</t>
        </is>
      </c>
    </row>
    <row r="36">
      <c r="A36" s="4" t="inlineStr">
        <is>
          <t>Business Contact [Member]</t>
        </is>
      </c>
    </row>
    <row r="37">
      <c r="A37" s="3" t="inlineStr">
        <is>
          <t>Entity Addresses [Line Items]</t>
        </is>
      </c>
    </row>
    <row r="38">
      <c r="A38" s="4" t="inlineStr">
        <is>
          <t>Entity Address, Address Line One</t>
        </is>
      </c>
      <c r="B38" s="4" t="inlineStr">
        <is>
          <t>85
Medinat ha-Yehudim Street</t>
        </is>
      </c>
    </row>
    <row r="39">
      <c r="A39" s="4" t="inlineStr">
        <is>
          <t>Entity Address, City or Town</t>
        </is>
      </c>
      <c r="B39" s="4" t="inlineStr">
        <is>
          <t>Herzliya</t>
        </is>
      </c>
    </row>
    <row r="40">
      <c r="A40" s="4" t="inlineStr">
        <is>
          <t>Entity Address, Country</t>
        </is>
      </c>
      <c r="B40" s="4" t="inlineStr">
        <is>
          <t>IL</t>
        </is>
      </c>
    </row>
    <row r="41">
      <c r="A41" s="4" t="inlineStr">
        <is>
          <t>Entity Address, Postal Zip Code</t>
        </is>
      </c>
      <c r="B41" s="4" t="inlineStr">
        <is>
          <t>4676670</t>
        </is>
      </c>
    </row>
    <row r="42">
      <c r="A42" s="4" t="inlineStr">
        <is>
          <t>City Area Code</t>
        </is>
      </c>
      <c r="B42" s="4" t="inlineStr">
        <is>
          <t>+972</t>
        </is>
      </c>
    </row>
    <row r="43">
      <c r="A43" s="4" t="inlineStr">
        <is>
          <t>Local Phone Number</t>
        </is>
      </c>
      <c r="B43" s="4" t="inlineStr">
        <is>
          <t>77 460 5012</t>
        </is>
      </c>
    </row>
    <row r="44">
      <c r="A44" s="4" t="inlineStr">
        <is>
          <t>Contact Personnel Name</t>
        </is>
      </c>
      <c r="B44" s="4" t="inlineStr">
        <is>
          <t>Amos
Cohen</t>
        </is>
      </c>
    </row>
    <row r="45">
      <c r="A45" s="4" t="inlineStr">
        <is>
          <t>Contact Personnel Email Address</t>
        </is>
      </c>
      <c r="B45" s="4" t="inlineStr">
        <is>
          <t>Amos@intercure.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1</t>
        </is>
      </c>
    </row>
    <row r="3">
      <c r="A3" s="3" t="inlineStr">
        <is>
          <t>Schedule Of Inventory</t>
        </is>
      </c>
    </row>
    <row r="4">
      <c r="A4" s="4" t="inlineStr">
        <is>
          <t>Inventory</t>
        </is>
      </c>
      <c r="B4" s="4" t="inlineStr">
        <is>
          <t xml:space="preserve">Note
5 – Inventory Inventory
is comprised of finished goods of dry packaged or rolled medical cannabis and cannabis oil, as well as the outputs of processing procedures,
which include, inter alia, agricultural produce which has been transferred from biological assets, where the procedure of processing
into finished goods has not yet been completed. Schedule of Inventory
2021 2020
December
31
2021 2020
NIS
in thousands
Finished
goods 39,256 7,640
Goods
in process and dried inflorescence 23,057 11,409
Total
inventory 62,313 19,0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chedule of Calculation of Loss Per Share (Details) (Parenthetical)</t>
        </is>
      </c>
      <c r="B1" s="2" t="inlineStr">
        <is>
          <t>Apr. 08, 2021</t>
        </is>
      </c>
    </row>
    <row r="2">
      <c r="A2" s="3" t="inlineStr">
        <is>
          <t>Profit or loss [abstract]</t>
        </is>
      </c>
    </row>
    <row r="3">
      <c r="A3" s="4" t="inlineStr">
        <is>
          <t>Reverse stock split</t>
        </is>
      </c>
      <c r="B3" s="4" t="inlineStr">
        <is>
          <t>1-for-4.4492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of Transactions Between Related Parties (Details) ₪ in Thousands, $ in Thousands</t>
        </is>
      </c>
      <c r="B1" s="2" t="inlineStr">
        <is>
          <t>Dec. 31, 2021ILS (₪)</t>
        </is>
      </c>
      <c r="C1" s="2" t="inlineStr">
        <is>
          <t>Dec. 31, 2020ILS (₪)</t>
        </is>
      </c>
      <c r="D1" s="2" t="inlineStr">
        <is>
          <t>Jun. 16, 2017USD ($)</t>
        </is>
      </c>
      <c r="E1" s="2" t="inlineStr">
        <is>
          <t>Jan. 16, 2017USD ($)</t>
        </is>
      </c>
    </row>
    <row r="2">
      <c r="A2" s="3" t="inlineStr">
        <is>
          <t>IfrsStatementLineItems [Line Items]</t>
        </is>
      </c>
    </row>
    <row r="3">
      <c r="A3" s="4" t="inlineStr">
        <is>
          <t>Long-term loans (Note 13)</t>
        </is>
      </c>
      <c r="B3" s="5" t="n">
        <v>11877</v>
      </c>
      <c r="C3" s="5" t="n">
        <v>388</v>
      </c>
    </row>
    <row r="4">
      <c r="A4" s="4" t="inlineStr">
        <is>
          <t>Total loans  | $</t>
        </is>
      </c>
      <c r="D4" s="8" t="n">
        <v>250</v>
      </c>
      <c r="E4" s="8" t="n">
        <v>250</v>
      </c>
    </row>
    <row r="5">
      <c r="A5" s="4" t="inlineStr">
        <is>
          <t>Loans [Member]</t>
        </is>
      </c>
    </row>
    <row r="6">
      <c r="A6" s="3" t="inlineStr">
        <is>
          <t>IfrsStatementLineItems [Line Items]</t>
        </is>
      </c>
    </row>
    <row r="7">
      <c r="A7" s="4" t="inlineStr">
        <is>
          <t>Short-term loans (Note 13)</t>
        </is>
      </c>
      <c r="B7" s="6" t="n">
        <v>1722</v>
      </c>
      <c r="C7" s="6" t="n">
        <v>1296</v>
      </c>
    </row>
    <row r="8">
      <c r="A8" s="4" t="inlineStr">
        <is>
          <t>Long-term loans (Note 13)</t>
        </is>
      </c>
      <c r="B8" s="6" t="n">
        <v>76</v>
      </c>
      <c r="C8" s="6" t="n">
        <v>241</v>
      </c>
    </row>
    <row r="9">
      <c r="A9" s="4" t="inlineStr">
        <is>
          <t xml:space="preserve">Total loans </t>
        </is>
      </c>
      <c r="B9" s="5" t="n">
        <v>1798</v>
      </c>
      <c r="C9" s="5" t="n">
        <v>15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s>
  <sheetData>
    <row r="1">
      <c r="A1" s="1" t="inlineStr">
        <is>
          <t>Schedule of Employed and Non Employed Employment Benefits (Details) ₪ in Thousands</t>
        </is>
      </c>
      <c r="C1" s="2" t="inlineStr">
        <is>
          <t>12 Months Ended</t>
        </is>
      </c>
    </row>
    <row r="2">
      <c r="C2" s="2" t="inlineStr">
        <is>
          <t>Dec. 31, 2021ILS (₪)Integer</t>
        </is>
      </c>
      <c r="D2" s="2" t="inlineStr">
        <is>
          <t>Dec. 31, 2020ILS (₪)Integer</t>
        </is>
      </c>
      <c r="E2" s="2" t="inlineStr">
        <is>
          <t>Dec. 31, 2019ILS (₪)Integer</t>
        </is>
      </c>
    </row>
    <row r="3">
      <c r="A3" s="4" t="inlineStr">
        <is>
          <t>Employed [Member]</t>
        </is>
      </c>
    </row>
    <row r="4">
      <c r="A4" s="3" t="inlineStr">
        <is>
          <t>IfrsStatementLineItems [Line Items]</t>
        </is>
      </c>
    </row>
    <row r="5">
      <c r="A5" s="4" t="inlineStr">
        <is>
          <t>Number of people | Integer</t>
        </is>
      </c>
      <c r="B5" s="4" t="inlineStr">
        <is>
          <t>[1]</t>
        </is>
      </c>
      <c r="C5" s="6" t="n">
        <v>3</v>
      </c>
      <c r="D5" s="6" t="n">
        <v>3</v>
      </c>
      <c r="E5" s="6" t="n">
        <v>3</v>
      </c>
    </row>
    <row r="6">
      <c r="A6" s="4" t="inlineStr">
        <is>
          <t>Employee benefits expense | ₪</t>
        </is>
      </c>
      <c r="B6" s="4" t="inlineStr">
        <is>
          <t>[1]</t>
        </is>
      </c>
      <c r="C6" s="5" t="n">
        <v>4575</v>
      </c>
      <c r="D6" s="5" t="n">
        <v>10778</v>
      </c>
      <c r="E6" s="5" t="n">
        <v>37990</v>
      </c>
    </row>
    <row r="7">
      <c r="A7" s="4" t="inlineStr">
        <is>
          <t>Employed [Member] | Short-term employee benefits [Member]</t>
        </is>
      </c>
    </row>
    <row r="8">
      <c r="A8" s="3" t="inlineStr">
        <is>
          <t>IfrsStatementLineItems [Line Items]</t>
        </is>
      </c>
    </row>
    <row r="9">
      <c r="A9" s="4" t="inlineStr">
        <is>
          <t>Number of people | Integer</t>
        </is>
      </c>
      <c r="B9" s="4" t="inlineStr">
        <is>
          <t>[1]</t>
        </is>
      </c>
      <c r="C9" s="6" t="n">
        <v>3</v>
      </c>
      <c r="D9" s="6" t="n">
        <v>3</v>
      </c>
      <c r="E9" s="6" t="n">
        <v>3</v>
      </c>
    </row>
    <row r="10">
      <c r="A10" s="4" t="inlineStr">
        <is>
          <t>Employee benefits expense | ₪</t>
        </is>
      </c>
      <c r="B10" s="4" t="inlineStr">
        <is>
          <t>[1]</t>
        </is>
      </c>
      <c r="C10" s="5" t="n">
        <v>946</v>
      </c>
      <c r="D10" s="5" t="n">
        <v>782</v>
      </c>
      <c r="E10" s="5" t="n">
        <v>833</v>
      </c>
    </row>
    <row r="11">
      <c r="A11" s="4" t="inlineStr">
        <is>
          <t>Employed [Member] | Management Fees [Member]</t>
        </is>
      </c>
    </row>
    <row r="12">
      <c r="A12" s="3" t="inlineStr">
        <is>
          <t>IfrsStatementLineItems [Line Items]</t>
        </is>
      </c>
    </row>
    <row r="13">
      <c r="A13" s="4" t="inlineStr">
        <is>
          <t>Number of people | Integer</t>
        </is>
      </c>
      <c r="B13" s="4" t="inlineStr">
        <is>
          <t>[1]</t>
        </is>
      </c>
      <c r="C13" s="6" t="n">
        <v>1</v>
      </c>
      <c r="D13" s="6" t="n">
        <v>1</v>
      </c>
      <c r="E13" s="4" t="inlineStr">
        <is>
          <t xml:space="preserve"> </t>
        </is>
      </c>
    </row>
    <row r="14">
      <c r="A14" s="4" t="inlineStr">
        <is>
          <t>Employee benefits expense | ₪</t>
        </is>
      </c>
      <c r="B14" s="4" t="inlineStr">
        <is>
          <t>[1]</t>
        </is>
      </c>
      <c r="C14" s="5" t="n">
        <v>606</v>
      </c>
      <c r="D14" s="5" t="n">
        <v>122</v>
      </c>
      <c r="E14" s="4" t="inlineStr">
        <is>
          <t xml:space="preserve"> </t>
        </is>
      </c>
    </row>
    <row r="15">
      <c r="A15" s="4" t="inlineStr">
        <is>
          <t>Employed [Member] | Sharebased Payment [Member]</t>
        </is>
      </c>
    </row>
    <row r="16">
      <c r="A16" s="3" t="inlineStr">
        <is>
          <t>IfrsStatementLineItems [Line Items]</t>
        </is>
      </c>
    </row>
    <row r="17">
      <c r="A17" s="4" t="inlineStr">
        <is>
          <t>Number of people | Integer</t>
        </is>
      </c>
      <c r="B17" s="4" t="inlineStr">
        <is>
          <t>[1]</t>
        </is>
      </c>
      <c r="C17" s="6" t="n">
        <v>1</v>
      </c>
      <c r="D17" s="6" t="n">
        <v>1</v>
      </c>
      <c r="E17" s="6" t="n">
        <v>2</v>
      </c>
    </row>
    <row r="18">
      <c r="A18" s="4" t="inlineStr">
        <is>
          <t>Employee benefits expense | ₪</t>
        </is>
      </c>
      <c r="B18" s="4" t="inlineStr">
        <is>
          <t>[1]</t>
        </is>
      </c>
      <c r="C18" s="5" t="n">
        <v>3023</v>
      </c>
      <c r="D18" s="5" t="n">
        <v>9874</v>
      </c>
      <c r="E18" s="5" t="n">
        <v>37157</v>
      </c>
    </row>
    <row r="19">
      <c r="A19" s="4" t="inlineStr">
        <is>
          <t>Non-employed [Member]</t>
        </is>
      </c>
    </row>
    <row r="20">
      <c r="A20" s="3" t="inlineStr">
        <is>
          <t>IfrsStatementLineItems [Line Items]</t>
        </is>
      </c>
    </row>
    <row r="21">
      <c r="A21" s="4" t="inlineStr">
        <is>
          <t>Number of people | Integer</t>
        </is>
      </c>
      <c r="B21" s="4" t="inlineStr">
        <is>
          <t>[2]</t>
        </is>
      </c>
      <c r="C21" s="6" t="n">
        <v>3</v>
      </c>
      <c r="D21" s="6" t="n">
        <v>4</v>
      </c>
      <c r="E21" s="6" t="n">
        <v>4</v>
      </c>
    </row>
    <row r="22">
      <c r="A22" s="4" t="inlineStr">
        <is>
          <t>Employee benefits expense | ₪</t>
        </is>
      </c>
      <c r="B22" s="4" t="inlineStr">
        <is>
          <t>[2]</t>
        </is>
      </c>
      <c r="C22" s="5" t="n">
        <v>598</v>
      </c>
      <c r="D22" s="5" t="n">
        <v>834</v>
      </c>
      <c r="E22" s="5" t="n">
        <v>727</v>
      </c>
    </row>
    <row r="23">
      <c r="A23" s="4" t="inlineStr">
        <is>
          <t>Non-employed [Member] | Short-term employee benefits [Member]</t>
        </is>
      </c>
    </row>
    <row r="24">
      <c r="A24" s="3" t="inlineStr">
        <is>
          <t>IfrsStatementLineItems [Line Items]</t>
        </is>
      </c>
    </row>
    <row r="25">
      <c r="A25" s="4" t="inlineStr">
        <is>
          <t>Number of people | Integer</t>
        </is>
      </c>
      <c r="B25" s="4" t="inlineStr">
        <is>
          <t>[2]</t>
        </is>
      </c>
      <c r="C25" s="4" t="inlineStr">
        <is>
          <t xml:space="preserve"> </t>
        </is>
      </c>
      <c r="D25" s="6" t="n">
        <v>1</v>
      </c>
      <c r="E25" s="6" t="n">
        <v>1</v>
      </c>
    </row>
    <row r="26">
      <c r="A26" s="4" t="inlineStr">
        <is>
          <t>Employee benefits expense | ₪</t>
        </is>
      </c>
      <c r="B26" s="4" t="inlineStr">
        <is>
          <t>[2]</t>
        </is>
      </c>
      <c r="C26" s="4" t="inlineStr">
        <is>
          <t xml:space="preserve"> </t>
        </is>
      </c>
      <c r="D26" s="5" t="n">
        <v>371</v>
      </c>
      <c r="E26" s="5" t="n">
        <v>493</v>
      </c>
    </row>
    <row r="27">
      <c r="A27" s="4" t="inlineStr">
        <is>
          <t>Non-employed [Member] | Management Fees [Member]</t>
        </is>
      </c>
    </row>
    <row r="28">
      <c r="A28" s="3" t="inlineStr">
        <is>
          <t>IfrsStatementLineItems [Line Items]</t>
        </is>
      </c>
    </row>
    <row r="29">
      <c r="A29" s="4" t="inlineStr">
        <is>
          <t>Number of people | Integer</t>
        </is>
      </c>
      <c r="B29" s="4" t="inlineStr">
        <is>
          <t>[2]</t>
        </is>
      </c>
      <c r="C29" s="6" t="n">
        <v>3</v>
      </c>
      <c r="D29" s="6" t="n">
        <v>3</v>
      </c>
      <c r="E29" s="6" t="n">
        <v>4</v>
      </c>
    </row>
    <row r="30">
      <c r="A30" s="4" t="inlineStr">
        <is>
          <t>Employee benefits expense | ₪</t>
        </is>
      </c>
      <c r="B30" s="4" t="inlineStr">
        <is>
          <t>[2]</t>
        </is>
      </c>
      <c r="C30" s="5" t="n">
        <v>550</v>
      </c>
      <c r="D30" s="5" t="n">
        <v>329</v>
      </c>
      <c r="E30" s="5" t="n">
        <v>234</v>
      </c>
    </row>
    <row r="31">
      <c r="A31" s="4" t="inlineStr">
        <is>
          <t>Non-employed [Member] | Sharebased Payment [Member]</t>
        </is>
      </c>
    </row>
    <row r="32">
      <c r="A32" s="3" t="inlineStr">
        <is>
          <t>IfrsStatementLineItems [Line Items]</t>
        </is>
      </c>
    </row>
    <row r="33">
      <c r="A33" s="4" t="inlineStr">
        <is>
          <t>Number of people | Integer</t>
        </is>
      </c>
      <c r="B33" s="4" t="inlineStr">
        <is>
          <t>[2]</t>
        </is>
      </c>
      <c r="C33" s="6" t="n">
        <v>3</v>
      </c>
      <c r="D33" s="6" t="n">
        <v>3</v>
      </c>
      <c r="E33" s="4" t="inlineStr">
        <is>
          <t xml:space="preserve"> </t>
        </is>
      </c>
    </row>
    <row r="34">
      <c r="A34" s="4" t="inlineStr">
        <is>
          <t>Employee benefits expense | ₪</t>
        </is>
      </c>
      <c r="B34" s="4" t="inlineStr">
        <is>
          <t>[2]</t>
        </is>
      </c>
      <c r="C34" s="5" t="n">
        <v>48</v>
      </c>
      <c r="D34" s="5" t="n">
        <v>134</v>
      </c>
      <c r="E34" s="4" t="inlineStr">
        <is>
          <t xml:space="preserve"> </t>
        </is>
      </c>
    </row>
    <row r="35"/>
    <row r="36">
      <c r="A36" s="4" t="inlineStr">
        <is>
          <t>[1]</t>
        </is>
      </c>
      <c r="B36" s="4" t="inlineStr">
        <is>
          <t>The key management personnel include the Chairman of the Board, the Company’s CEO, and the CFO</t>
        </is>
      </c>
    </row>
    <row r="37">
      <c r="A37" s="4" t="inlineStr">
        <is>
          <t>[2]</t>
        </is>
      </c>
      <c r="B37" s="4" t="inlineStr">
        <is>
          <t>The key management personnel who are not employees of the Company include one director, two outside directors, and one independent director.</t>
        </is>
      </c>
    </row>
  </sheetData>
  <mergeCells count="5">
    <mergeCell ref="A1:B2"/>
    <mergeCell ref="C1:E1"/>
    <mergeCell ref="A35:D35"/>
    <mergeCell ref="B36:D36"/>
    <mergeCell ref="B37:D3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Data Regarding Segment (Details) - ILS (₪) ₪ in Thousands</t>
        </is>
      </c>
      <c r="B1" s="2" t="inlineStr">
        <is>
          <t>12 Months Ended</t>
        </is>
      </c>
    </row>
    <row r="2">
      <c r="B2" s="2" t="inlineStr">
        <is>
          <t>Dec. 31, 2021</t>
        </is>
      </c>
      <c r="C2" s="2" t="inlineStr">
        <is>
          <t>Dec. 31, 2020</t>
        </is>
      </c>
    </row>
    <row r="3">
      <c r="A3" s="3" t="inlineStr">
        <is>
          <t>IfrsStatementLineItems [Line Items]</t>
        </is>
      </c>
    </row>
    <row r="4">
      <c r="A4" s="4" t="inlineStr">
        <is>
          <t xml:space="preserve"> Total</t>
        </is>
      </c>
      <c r="B4" s="5" t="n">
        <v>-1868</v>
      </c>
      <c r="C4" s="5" t="n">
        <v>37195</v>
      </c>
    </row>
    <row r="5">
      <c r="A5" s="4" t="inlineStr">
        <is>
          <t xml:space="preserve"> Total</t>
        </is>
      </c>
      <c r="B5" s="6" t="n">
        <v>2895</v>
      </c>
      <c r="C5" s="6" t="n">
        <v>3517</v>
      </c>
    </row>
    <row r="6">
      <c r="A6" s="4" t="inlineStr">
        <is>
          <t>XTL [Member]</t>
        </is>
      </c>
    </row>
    <row r="7">
      <c r="A7" s="3" t="inlineStr">
        <is>
          <t>IfrsStatementLineItems [Line Items]</t>
        </is>
      </c>
    </row>
    <row r="8">
      <c r="A8" s="4" t="inlineStr">
        <is>
          <t xml:space="preserve"> Total</t>
        </is>
      </c>
      <c r="B8" s="6" t="n">
        <v>46</v>
      </c>
      <c r="C8" s="6" t="n">
        <v>199</v>
      </c>
    </row>
    <row r="9">
      <c r="A9" s="4" t="inlineStr">
        <is>
          <t xml:space="preserve"> Total</t>
        </is>
      </c>
      <c r="B9" s="6" t="n">
        <v>330</v>
      </c>
      <c r="C9" s="6" t="n">
        <v>376</v>
      </c>
    </row>
    <row r="10">
      <c r="A10" s="4" t="inlineStr">
        <is>
          <t>Regenera [Member]</t>
        </is>
      </c>
    </row>
    <row r="11">
      <c r="A11" s="3" t="inlineStr">
        <is>
          <t>IfrsStatementLineItems [Line Items]</t>
        </is>
      </c>
    </row>
    <row r="12">
      <c r="A12" s="4" t="inlineStr">
        <is>
          <t xml:space="preserve"> Total</t>
        </is>
      </c>
      <c r="B12" s="4" t="inlineStr">
        <is>
          <t xml:space="preserve"> </t>
        </is>
      </c>
      <c r="C12" s="6" t="n">
        <v>39910</v>
      </c>
    </row>
    <row r="13">
      <c r="A13" s="4" t="inlineStr">
        <is>
          <t xml:space="preserve"> Total</t>
        </is>
      </c>
      <c r="B13" s="4" t="inlineStr">
        <is>
          <t xml:space="preserve"> </t>
        </is>
      </c>
      <c r="C13" s="4" t="inlineStr">
        <is>
          <t xml:space="preserve"> </t>
        </is>
      </c>
    </row>
    <row r="14">
      <c r="A14" s="4" t="inlineStr">
        <is>
          <t>Cavnox [Member]</t>
        </is>
      </c>
    </row>
    <row r="15">
      <c r="A15" s="3" t="inlineStr">
        <is>
          <t>IfrsStatementLineItems [Line Items]</t>
        </is>
      </c>
    </row>
    <row r="16">
      <c r="A16" s="4" t="inlineStr">
        <is>
          <t xml:space="preserve"> Total</t>
        </is>
      </c>
      <c r="B16" s="4" t="inlineStr">
        <is>
          <t xml:space="preserve"> </t>
        </is>
      </c>
      <c r="C16" s="4" t="inlineStr">
        <is>
          <t xml:space="preserve"> </t>
        </is>
      </c>
    </row>
    <row r="17">
      <c r="A17" s="4" t="inlineStr">
        <is>
          <t xml:space="preserve"> Total</t>
        </is>
      </c>
      <c r="B17" s="6" t="n">
        <v>965</v>
      </c>
      <c r="C17" s="4" t="inlineStr">
        <is>
          <t xml:space="preserve"> </t>
        </is>
      </c>
    </row>
    <row r="18">
      <c r="A18" s="4" t="inlineStr">
        <is>
          <t>Novellus [Member]</t>
        </is>
      </c>
    </row>
    <row r="19">
      <c r="A19" s="3" t="inlineStr">
        <is>
          <t>IfrsStatementLineItems [Line Items]</t>
        </is>
      </c>
    </row>
    <row r="20">
      <c r="A20" s="4" t="inlineStr">
        <is>
          <t xml:space="preserve"> Total</t>
        </is>
      </c>
      <c r="B20" s="6" t="n">
        <v>-1822</v>
      </c>
      <c r="C20" s="6" t="n">
        <v>2516</v>
      </c>
    </row>
    <row r="21">
      <c r="A21" s="4" t="inlineStr">
        <is>
          <t xml:space="preserve"> Total</t>
        </is>
      </c>
      <c r="B21" s="5" t="n">
        <v>1600</v>
      </c>
      <c r="C21" s="5" t="n">
        <v>314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Schedule of Operating Segments (Details) - ILS (₪) ₪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External revenue</t>
        </is>
      </c>
      <c r="C4" s="5" t="n">
        <v>219677</v>
      </c>
      <c r="D4" s="5" t="n">
        <v>65035</v>
      </c>
      <c r="E4" s="5" t="n">
        <v>8926</v>
      </c>
    </row>
    <row r="5">
      <c r="A5" s="4" t="inlineStr">
        <is>
          <t>Segment profit (loss)</t>
        </is>
      </c>
      <c r="D5" s="6" t="n">
        <v>-22945</v>
      </c>
      <c r="E5" s="6" t="n">
        <v>9324</v>
      </c>
    </row>
    <row r="6">
      <c r="A6" s="4" t="inlineStr">
        <is>
          <t>General and administrative expenses not attributable to segments</t>
        </is>
      </c>
      <c r="D6" s="6" t="n">
        <v>-10892</v>
      </c>
      <c r="E6" s="6" t="n">
        <v>-71361</v>
      </c>
    </row>
    <row r="7">
      <c r="A7" s="4" t="inlineStr">
        <is>
          <t>Other income, net</t>
        </is>
      </c>
      <c r="C7" s="6" t="n">
        <v>-2971</v>
      </c>
      <c r="D7" s="6" t="n">
        <v>-4563</v>
      </c>
      <c r="E7" s="6" t="n">
        <v>58962</v>
      </c>
    </row>
    <row r="8">
      <c r="A8" s="4" t="inlineStr">
        <is>
          <t>Operating loss</t>
        </is>
      </c>
      <c r="C8" s="6" t="n">
        <v>28185</v>
      </c>
      <c r="D8" s="6" t="n">
        <v>-38400</v>
      </c>
      <c r="E8" s="6" t="n">
        <v>-3415</v>
      </c>
    </row>
    <row r="9">
      <c r="A9" s="4" t="inlineStr">
        <is>
          <t>Segment assets (1)</t>
        </is>
      </c>
      <c r="B9" s="4" t="inlineStr">
        <is>
          <t>[1]</t>
        </is>
      </c>
      <c r="C9" s="6" t="n">
        <v>686324</v>
      </c>
      <c r="D9" s="6" t="n">
        <v>326270</v>
      </c>
      <c r="E9" s="6" t="n">
        <v>282233</v>
      </c>
    </row>
    <row r="10">
      <c r="A10" s="4" t="inlineStr">
        <is>
          <t>Segment liabilities</t>
        </is>
      </c>
      <c r="C10" s="6" t="n">
        <v>227133</v>
      </c>
      <c r="D10" s="6" t="n">
        <v>34161</v>
      </c>
      <c r="E10" s="6" t="n">
        <v>-26032</v>
      </c>
    </row>
    <row r="11">
      <c r="A11" s="4" t="inlineStr">
        <is>
          <t>Equity losses</t>
        </is>
      </c>
      <c r="C11" s="4" t="inlineStr">
        <is>
          <t xml:space="preserve"> </t>
        </is>
      </c>
      <c r="D11" s="4" t="inlineStr">
        <is>
          <t xml:space="preserve"> </t>
        </is>
      </c>
      <c r="E11" s="6" t="n">
        <v>-340</v>
      </c>
    </row>
    <row r="12">
      <c r="A12" s="4" t="inlineStr">
        <is>
          <t>Liabilities</t>
        </is>
      </c>
      <c r="C12" s="6" t="n">
        <v>-227133</v>
      </c>
      <c r="D12" s="6" t="n">
        <v>-34161</v>
      </c>
      <c r="E12" s="6" t="n">
        <v>26032</v>
      </c>
    </row>
    <row r="13">
      <c r="A13" s="4" t="inlineStr">
        <is>
          <t>Cannabis Segment [Member]</t>
        </is>
      </c>
    </row>
    <row r="14">
      <c r="A14" s="3" t="inlineStr">
        <is>
          <t>IfrsStatementLineItems [Line Items]</t>
        </is>
      </c>
    </row>
    <row r="15">
      <c r="A15" s="4" t="inlineStr">
        <is>
          <t>External revenue</t>
        </is>
      </c>
      <c r="C15" s="6" t="n">
        <v>219677</v>
      </c>
      <c r="D15" s="6" t="n">
        <v>65035</v>
      </c>
      <c r="E15" s="6" t="n">
        <v>9609</v>
      </c>
    </row>
    <row r="16">
      <c r="A16" s="4" t="inlineStr">
        <is>
          <t>Segment profit (loss)</t>
        </is>
      </c>
      <c r="C16" s="6" t="n">
        <v>44646</v>
      </c>
      <c r="D16" s="6" t="n">
        <v>14250</v>
      </c>
      <c r="E16" s="6" t="n">
        <v>-12567</v>
      </c>
    </row>
    <row r="17">
      <c r="A17" s="4" t="inlineStr">
        <is>
          <t>Segment assets (1)</t>
        </is>
      </c>
      <c r="B17" s="4" t="inlineStr">
        <is>
          <t>[1]</t>
        </is>
      </c>
      <c r="C17" s="6" t="n">
        <v>551435</v>
      </c>
      <c r="D17" s="6" t="n">
        <v>114559</v>
      </c>
      <c r="E17" s="6" t="n">
        <v>47846</v>
      </c>
    </row>
    <row r="18">
      <c r="A18" s="4" t="inlineStr">
        <is>
          <t>Segment liabilities</t>
        </is>
      </c>
      <c r="C18" s="6" t="n">
        <v>132562</v>
      </c>
      <c r="D18" s="6" t="n">
        <v>23935</v>
      </c>
      <c r="E18" s="6" t="n">
        <v>-53518</v>
      </c>
    </row>
    <row r="19">
      <c r="A19" s="4" t="inlineStr">
        <is>
          <t>Liabilities</t>
        </is>
      </c>
      <c r="C19" s="6" t="n">
        <v>-132562</v>
      </c>
      <c r="D19" s="6" t="n">
        <v>-23935</v>
      </c>
      <c r="E19" s="6" t="n">
        <v>53518</v>
      </c>
    </row>
    <row r="20">
      <c r="A20" s="4" t="inlineStr">
        <is>
          <t>Biomed Segment [Member]</t>
        </is>
      </c>
    </row>
    <row r="21">
      <c r="A21" s="3" t="inlineStr">
        <is>
          <t>IfrsStatementLineItems [Line Items]</t>
        </is>
      </c>
    </row>
    <row r="22">
      <c r="A22" s="4" t="inlineStr">
        <is>
          <t>External revenue</t>
        </is>
      </c>
      <c r="C22" s="4" t="inlineStr">
        <is>
          <t xml:space="preserve"> </t>
        </is>
      </c>
      <c r="D22" s="4" t="inlineStr">
        <is>
          <t xml:space="preserve"> </t>
        </is>
      </c>
      <c r="E22" s="4" t="inlineStr">
        <is>
          <t xml:space="preserve"> </t>
        </is>
      </c>
    </row>
    <row r="23">
      <c r="A23" s="4" t="inlineStr">
        <is>
          <t>Segment profit (loss)</t>
        </is>
      </c>
      <c r="C23" s="6" t="n">
        <v>-1868</v>
      </c>
      <c r="D23" s="6" t="n">
        <v>-37195</v>
      </c>
      <c r="E23" s="6" t="n">
        <v>20996</v>
      </c>
    </row>
    <row r="24">
      <c r="A24" s="4" t="inlineStr">
        <is>
          <t>Segment assets (1)</t>
        </is>
      </c>
      <c r="B24" s="4" t="inlineStr">
        <is>
          <t>[1]</t>
        </is>
      </c>
      <c r="C24" s="6" t="n">
        <v>2895</v>
      </c>
      <c r="D24" s="6" t="n">
        <v>3517</v>
      </c>
      <c r="E24" s="6" t="n">
        <v>40087</v>
      </c>
    </row>
    <row r="25">
      <c r="A25" s="4" t="inlineStr">
        <is>
          <t>Segment liabilities</t>
        </is>
      </c>
      <c r="C25" s="4" t="inlineStr">
        <is>
          <t xml:space="preserve"> </t>
        </is>
      </c>
      <c r="D25" s="4" t="inlineStr">
        <is>
          <t xml:space="preserve"> </t>
        </is>
      </c>
      <c r="E25" s="4" t="inlineStr">
        <is>
          <t xml:space="preserve"> </t>
        </is>
      </c>
    </row>
    <row r="26">
      <c r="A26" s="4" t="inlineStr">
        <is>
          <t>Liabilities</t>
        </is>
      </c>
      <c r="C26" s="4" t="inlineStr">
        <is>
          <t xml:space="preserve"> </t>
        </is>
      </c>
      <c r="D26" s="4" t="inlineStr">
        <is>
          <t xml:space="preserve"> </t>
        </is>
      </c>
      <c r="E26" s="4" t="inlineStr">
        <is>
          <t xml:space="preserve"> </t>
        </is>
      </c>
    </row>
    <row r="27">
      <c r="A27" s="4" t="inlineStr">
        <is>
          <t>Reconciliations [Member]</t>
        </is>
      </c>
    </row>
    <row r="28">
      <c r="A28" s="3" t="inlineStr">
        <is>
          <t>IfrsStatementLineItems [Line Items]</t>
        </is>
      </c>
    </row>
    <row r="29">
      <c r="A29" s="4" t="inlineStr">
        <is>
          <t>External revenue</t>
        </is>
      </c>
      <c r="C29" s="4" t="inlineStr">
        <is>
          <t xml:space="preserve"> </t>
        </is>
      </c>
      <c r="D29" s="4" t="inlineStr">
        <is>
          <t xml:space="preserve"> </t>
        </is>
      </c>
      <c r="E29" s="6" t="n">
        <v>-683</v>
      </c>
    </row>
    <row r="30">
      <c r="A30" s="4" t="inlineStr">
        <is>
          <t>Segment profit (loss)</t>
        </is>
      </c>
      <c r="C30" s="4" t="inlineStr">
        <is>
          <t xml:space="preserve"> </t>
        </is>
      </c>
      <c r="D30" s="4" t="inlineStr">
        <is>
          <t xml:space="preserve"> </t>
        </is>
      </c>
      <c r="E30" s="6" t="n">
        <v>895</v>
      </c>
    </row>
    <row r="31">
      <c r="A31" s="4" t="inlineStr">
        <is>
          <t>Segment assets (1)</t>
        </is>
      </c>
      <c r="B31" s="4" t="inlineStr">
        <is>
          <t>[1]</t>
        </is>
      </c>
      <c r="C31" s="6" t="n">
        <v>131994</v>
      </c>
      <c r="D31" s="6" t="n">
        <v>208194</v>
      </c>
      <c r="E31" s="6" t="n">
        <v>194300</v>
      </c>
    </row>
    <row r="32">
      <c r="A32" s="4" t="inlineStr">
        <is>
          <t>Segment liabilities</t>
        </is>
      </c>
      <c r="C32" s="6" t="n">
        <v>94571</v>
      </c>
      <c r="D32" s="6" t="n">
        <v>10226</v>
      </c>
      <c r="E32" s="6" t="n">
        <v>-27486</v>
      </c>
    </row>
    <row r="33">
      <c r="A33" s="4" t="inlineStr">
        <is>
          <t>Liabilities</t>
        </is>
      </c>
      <c r="C33" s="6" t="n">
        <v>-94571</v>
      </c>
      <c r="D33" s="5" t="n">
        <v>-10226</v>
      </c>
      <c r="E33" s="5" t="n">
        <v>27486</v>
      </c>
    </row>
    <row r="34">
      <c r="A34" s="4" t="inlineStr">
        <is>
          <t>Reportable segments [member]</t>
        </is>
      </c>
    </row>
    <row r="35">
      <c r="A35" s="3" t="inlineStr">
        <is>
          <t>IfrsStatementLineItems [Line Items]</t>
        </is>
      </c>
    </row>
    <row r="36">
      <c r="A36" s="4" t="inlineStr">
        <is>
          <t>External revenue</t>
        </is>
      </c>
      <c r="C36" s="6" t="n">
        <v>219677</v>
      </c>
    </row>
    <row r="37">
      <c r="A37" s="4" t="inlineStr">
        <is>
          <t>Segment profit (loss)</t>
        </is>
      </c>
      <c r="C37" s="6" t="n">
        <v>42778</v>
      </c>
    </row>
    <row r="38">
      <c r="A38" s="4" t="inlineStr">
        <is>
          <t>General and administrative expenses not attributable to segments</t>
        </is>
      </c>
      <c r="C38" s="6" t="n">
        <v>-11620</v>
      </c>
    </row>
    <row r="39">
      <c r="A39" s="4" t="inlineStr">
        <is>
          <t>Other income, net</t>
        </is>
      </c>
      <c r="C39" s="6" t="n">
        <v>-2971</v>
      </c>
    </row>
    <row r="40">
      <c r="A40" s="4" t="inlineStr">
        <is>
          <t>Operating loss</t>
        </is>
      </c>
      <c r="C40" s="5" t="n">
        <v>28187</v>
      </c>
    </row>
    <row r="41"/>
    <row r="42">
      <c r="A42" s="4" t="inlineStr">
        <is>
          <t>[1]</t>
        </is>
      </c>
      <c r="B42" s="4" t="inlineStr">
        <is>
          <t>In 2019 the Company consolidated
    Canndoc’s operating results for the first time, beginning in February 2019.</t>
        </is>
      </c>
    </row>
  </sheetData>
  <mergeCells count="4">
    <mergeCell ref="A1:B2"/>
    <mergeCell ref="C1:E1"/>
    <mergeCell ref="A41:D41"/>
    <mergeCell ref="B42:D4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Operating Segments (Details Narrative)</t>
        </is>
      </c>
      <c r="B1" s="2" t="inlineStr">
        <is>
          <t>12 Months Ended</t>
        </is>
      </c>
    </row>
    <row r="2">
      <c r="B2" s="2" t="inlineStr">
        <is>
          <t>Dec. 31, 2021Segments</t>
        </is>
      </c>
    </row>
    <row r="3">
      <c r="A3" s="3" t="inlineStr">
        <is>
          <t>Disclosure of geographical areas [abstract]</t>
        </is>
      </c>
    </row>
    <row r="4">
      <c r="A4" s="4" t="inlineStr">
        <is>
          <t>Number of operating segments</t>
        </is>
      </c>
      <c r="B4"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ubsequent events (Details Narrative) - USD ($) $ / shares in Thousands, $ in Millions</t>
        </is>
      </c>
      <c r="B1" s="2" t="inlineStr">
        <is>
          <t>Feb. 16, 2022</t>
        </is>
      </c>
      <c r="C1" s="2" t="inlineStr">
        <is>
          <t>Feb. 05, 2022</t>
        </is>
      </c>
      <c r="D1" s="2" t="inlineStr">
        <is>
          <t>Jan. 19, 2022</t>
        </is>
      </c>
      <c r="E1" s="2" t="inlineStr">
        <is>
          <t>May 14, 2020</t>
        </is>
      </c>
      <c r="F1" s="2" t="inlineStr">
        <is>
          <t>Feb. 11, 2019</t>
        </is>
      </c>
    </row>
    <row r="2">
      <c r="A2" s="3" t="inlineStr">
        <is>
          <t>IfrsStatementLineItems [Line Items]</t>
        </is>
      </c>
    </row>
    <row r="3">
      <c r="A3" s="4" t="inlineStr">
        <is>
          <t>Percentage of voting equity interests acquired</t>
        </is>
      </c>
      <c r="E3" s="4" t="inlineStr">
        <is>
          <t>50.10%</t>
        </is>
      </c>
      <c r="F3" s="4" t="inlineStr">
        <is>
          <t>100.00%</t>
        </is>
      </c>
    </row>
    <row r="4">
      <c r="A4" s="4" t="inlineStr">
        <is>
          <t>Orni Pharmacy [Member] | Nonadjusting Event [Member]</t>
        </is>
      </c>
    </row>
    <row r="5">
      <c r="A5" s="3" t="inlineStr">
        <is>
          <t>IfrsStatementLineItems [Line Items]</t>
        </is>
      </c>
    </row>
    <row r="6">
      <c r="A6" s="4" t="inlineStr">
        <is>
          <t>Percentage of voting equity interests acquired</t>
        </is>
      </c>
      <c r="D6" s="4" t="inlineStr">
        <is>
          <t>51.00%</t>
        </is>
      </c>
    </row>
    <row r="7">
      <c r="A7" s="4" t="inlineStr">
        <is>
          <t>Maayan Haim [Member] | Nonadjusting Event [Member]</t>
        </is>
      </c>
    </row>
    <row r="8">
      <c r="A8" s="3" t="inlineStr">
        <is>
          <t>IfrsStatementLineItems [Line Items]</t>
        </is>
      </c>
    </row>
    <row r="9">
      <c r="A9" s="4" t="inlineStr">
        <is>
          <t>Percentage of voting equity interests acquired</t>
        </is>
      </c>
      <c r="C9" s="4" t="inlineStr">
        <is>
          <t>100.00%</t>
        </is>
      </c>
    </row>
    <row r="10">
      <c r="A10" s="4" t="inlineStr">
        <is>
          <t>Cann Pharmaceutical Ltd [Member] | Nonadjusting Event [Member]</t>
        </is>
      </c>
    </row>
    <row r="11">
      <c r="A11" s="3" t="inlineStr">
        <is>
          <t>IfrsStatementLineItems [Line Items]</t>
        </is>
      </c>
    </row>
    <row r="12">
      <c r="A12" s="4" t="inlineStr">
        <is>
          <t>Percentage of voting equity interests acquired</t>
        </is>
      </c>
      <c r="B12" s="4" t="inlineStr">
        <is>
          <t>100.00%</t>
        </is>
      </c>
    </row>
    <row r="13">
      <c r="A13" s="4" t="inlineStr">
        <is>
          <t>Purchase price</t>
        </is>
      </c>
      <c r="B13" s="8" t="n">
        <v>35</v>
      </c>
    </row>
    <row r="14">
      <c r="A14" s="4" t="inlineStr">
        <is>
          <t>Price per share</t>
        </is>
      </c>
      <c r="B14" s="8"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1</t>
        </is>
      </c>
    </row>
    <row r="3">
      <c r="A3" s="4" t="inlineStr">
        <is>
          <t>Biological Assets</t>
        </is>
      </c>
      <c r="B3" s="4" t="inlineStr">
        <is>
          <t xml:space="preserve">Note
6 - Biological Assets (1)
Fair value hierarchy The
table hereunder presents the biological assets that are measured at fair value, using a valuation method according to the fair value
levels. Schedule
of Fair Value Assets
Level 1 Level 2 Level 3 Total
December 31, 2021
Level 1 Level 2 Level 3 Total
NIS thousands NIS thousands NIS thousands NIS thousands
Biological Assets - - 5,566 5,566
Level 1 Level 2 Level 3 Total
December 31, 2020
Level 1 Level 2 Level 3 Total
NIS thousands NIS thousands NIS thousands NIS thousands
Biological Assets - - 3,153 3,153 As
stated in Note 2F above, the Company measures biological assets (level 3), which are mostly comprised of medical cannabis plants and
agricultural produce, at fair value less selling costs up to the point of harvest. This value serves as the cost basis of inventory after
the harvest. The
Company’s biological assets are primarily comprised of medical cannabis seedlings and medical cannabis. Presented below are the
changes in biological assets during the reporting period: Schedule
of Changes in Biological Assets
2021 2020
NIS in thousands
Balance as of January 1 3,153 1,145
Costs of growing medical cannabis plants 24,556 10,450
Change in fair value less selling costs 6,574 3,202
Transfer to inventory (28,717 ) (11,644 )
Balance as of December 31 5,566 3,153 Note
6 - Biological Assets (Cont.) Disclosure
regarding assumptions which were used to estimate the net fair value of biological assets A.
below are the main assumptions used: Schedule of Assumptions in Biological Assets
31/12/2021 31/12/2020
Net growing area (in thousands of square meters) 10.5 10.5
Estimate net yield as of the reporting date (tons) (1) (1) 1.6 2.1
Estimated net selling price (NIS per gram) (2) (2) 17.4 13.7
Estimated growing cycle length (in weeks) (4) (4) 13 13
Estimated growing cycle completion rate (in percent) (5) (5) 29 % 15 %
Proportion of plants which do not reach the harvesting stage 8 % 8 %
(1)
According
to the number of seedlings as of the end of the reporting period
(2)
According
to the price range of the Company’s existing products as of the end of the reporting period
(3)
The
Company’s estimate regarding the future rate of sales
(4)
In
accordance with the Company’s experience, and according to the strains which exist as of the reporting date
(5)
By
planting date vs. growing cycle length
B. Below is a sensitivity analysis on the
fair value of the biological assets (in NIS thousands) in respect of a 10% increase in each of the following variables: Schedule of Sensitivity Analysis of Biological Assets
31/12/2021 31/12/2020
Average selling price 673 315
Proportion of oil products 50 27
Proportion of plants which do not reach the harvesting (445 ) (39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Financial Assets Measured at Fair Value Through Profit or Loss</t>
        </is>
      </c>
      <c r="B1" s="2" t="inlineStr">
        <is>
          <t>12 Months Ended</t>
        </is>
      </c>
    </row>
    <row r="2">
      <c r="B2" s="2" t="inlineStr">
        <is>
          <t>Dec. 31, 2021</t>
        </is>
      </c>
    </row>
    <row r="3">
      <c r="A3" s="3" t="inlineStr">
        <is>
          <t>Rental income from investment property, net of direct operating expense [abstract]</t>
        </is>
      </c>
    </row>
    <row r="4">
      <c r="A4" s="4" t="inlineStr">
        <is>
          <t>Investments in Financial Assets Measured at Fair Value Through Profit or Loss</t>
        </is>
      </c>
      <c r="B4" s="4" t="inlineStr">
        <is>
          <t xml:space="preserve">Note
7 - Investments in Financial Assets Measured at Fair Value Through Profit or Loss As
of December 31, 2021 and as of December 31, 2020, the Company holds 3,840,617 0.70 As
of the end of the reporting period, the Controlling Shareholder holds 23.54 The
fair value of these shares as of the end of the reporting period was based on the quoted share price (level 1) as XTL is a publicly traded
company listed in the Nasdaq and Tel-Aviv stock exchange, see also Note 12B. The
fair value and changes in securities which were classified “Financial assets measured at fair value through profit or loss”
during the reporting periods was as follows: Schedule of Investment of Financial Assets
2021 2020
NIS in thousands
Balance as of January 1, 376 177
Changes in fair value carried to the statement of income (46 ) 199
Balance as of December 31, 330 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12 Months Ended</t>
        </is>
      </c>
    </row>
    <row r="2">
      <c r="B2" s="2" t="inlineStr">
        <is>
          <t>Dec. 31, 2021</t>
        </is>
      </c>
    </row>
    <row r="3">
      <c r="A3" s="3" t="inlineStr">
        <is>
          <t>Investment In Subsidiaries</t>
        </is>
      </c>
    </row>
    <row r="4">
      <c r="A4" s="4" t="inlineStr">
        <is>
          <t>Investment in Subsidiaries</t>
        </is>
      </c>
      <c r="B4" s="4" t="inlineStr">
        <is>
          <t xml:space="preserve">Note
8 - Investment in Subsidiaries The
Company has three main subsidiaries, all in the cannabis sector: Canndoc, which is wholly owned ( 100 100 50.1 A.
Acquisition of 38 On
September 4, 2018, the Company acquired 38
A. Canndoc
Ltd. was incorporated in March 2010, and is engaged in the field of propagating, growing and marketing medical cannabis products
(IMC Medical Grade), as well as conducting studies in the field.
B. Canndoc
Ltd. holds a license from the Ministry of Health for growing medical cannabis and for distributing it to patients in Israel. The
Company has also been certified as fulfilling the Ministry of Health’s regulation process regarding regulation and preparedness
for exporting - the IMC-GAP standard, as defined and established by the Medical Cannabis Unit at the Ministry of Health, which was
given to the Company, both in respect of the propagation farm, and in respect of the growing farm. As
stated in Note 13, the financing for the acquisition in accordance with the agreement was provided to the Company by the Controlling
Shareholder, who presented the transaction to the Company, and offered the Company to engage in the transaction. In consideration of
the financing for the transaction, and subject to its completion, the Company granted to the controlling shareholder options convertible
into ordinary Company shares. In
consideration of the acquired interests, the Company paid a total of NIS 8,216 7,500 2.61 Additionally,
on the acquisition date the Company provided an additional loan of NIS 500 5 B.
Completion of the acquisition of 100 On
February 11, 2019, the Company completed the acquisition of 100 Note
8 - Investment in Subsidiaries: A.
Presented below is the fair value, as of the acquisition date, of the transferred consideration: Schedule of Transferred Consideration
NIS in thousands
Issuance of 7,931,589 107,632
Total transferred consideration 107,632
Fair value of the investment in Canndoc prior to the business combination (B) 65,968
Total 173,600
(A) The
fair value of the ordinary shares which were issued as part of the consideration of the business combination was determined based
on the closing price of the Company’s stock on the Tel Aviv Stock Exchange on February 11, 2019.
(B) The
Group recognized a gain in the amount of approximately NIS 58,808 38 B.
Cash flows which arose for the Group as a result of the acquisition: Schedule of Acquisition of Cash Flows
2019
NIS in thousands
Total acquisition cost 107,632
Less - non-cash consideration for Canndoc Ltd. (107,632 )
Consideration paid in cash -
Plus acquired cash and cash equivalents 385
Total 385 C.
Amounts recognized on the acquisition date Schedule
of Amounts Recognized on Acquisition
NIS in thousands
Cash and cash equivalents 385
Trade and other receivables 1,051
Inventory and biological assets 7,723
Property, plant and equipment 1,791
Loan (2,146 )
Trade and other payables (1,731 )
Short term loan from related parties (716 )
Deferred tax liability (723 )
Total identifiable net assets 5,634 Note
8 - Investment in Subsidiaries:
D. Goodwill The
consideration which was paid in the business combination included amounts associated with the expected benefits from growth in revenue,
and future developments in Canndoc’s operating market. All
of the above led to the creation of goodwill in the amount of NIS 167,965 Impairment
test of goodwill: The
goodwill is allocated to a cash-generating unit - the cannabis segment. As of the end of the reporting period, the Company performed
an impairment test of goodwill. The recoverable amount of this cash-generating unit was determined according to the fair value of the
Company’s shares as of the end of the reporting period on the Tel Aviv Stock Exchange, less net financial assets and the value
of the Company’s stake in XTL, Novellus and Regenera (as described in Note 7 and Note 10).
C. Acquisition of 50.1 On
May 14, 2020, the Company’s board of directors approved the engagement in a series of agreements for the acquisition of a 50.1 The
Company allocated to some of the shareholders of Cannolam Ltd. (in a private allocation) 1,788,962 which constituted approximately
1.62% of the Company’s issued and paid-up capital (1.41% fully diluted), in consideration of 21.9% of the shares of Cannolam Ltd. Cannolam
Ltd. will also be given rights to agricultural produce which will be grown in Canndoc’s (current or future facilities, including
providing the right to grow on land for which Canndoc has rights of use, or alternative land in which no less than NIS 10,200 28.2 50.1 The
Cannolam acquisition transaction was completed on July 1, 2020, and accordingly, its operating results were consolidated for the first
time beginning on that date.
A. Presented below is the fair
value, as of the acquisition date, of the transferred consideration:
Schedule
of Transferred Consideration
NIS
in thousands
Issuance of 1,788,962 ordinary shares
of the Company (A) 6,904
Issuance of 1,788,962 6,904
Rights to agricultural produce 10,200
Shareholder’s loan (600 )
Non-controlling interests 15,655
32,159 Note
8 - Investment in Subsidiaries:
(A) The fair value
of the ordinary shares which were issued as part of the consideration of the business combination was determined based on the closing
price of the Company’s stock on the Tel Aviv Stock Exchange on July 1, 2020.
B. Net cash flow in the acquisition Schedule
of Acquisition of Cash Flows
NIS
in thousands
Consideration paid in cash -
Less - acquired
cash and cash equivalents 387
Total 387
C. Amounts recognized on the
acquisition date in respect of assets and liabilities: Schedule
of Amounts Recognized on Acquisition
NIS
in thousands
Cash and cash equivalents 387
Trade and other receivables 1,790
Rights to agricultural produce 10,200
Inventory 237
Property, plant and equipment and right-of-use asset 3,204
Financial liabilities (2,462 )
Loan from non-controlling interest (1,296 )
Lease liability (2,039 )
Total identifiable
net assets 10,021
Total
identifiable net assets and liabilities 22,138
D. Goodwill The
cost of the business combination embedded payment in respect of the control premium for the acquisition of Cannolam. Additionally, the
consideration which was paid in the business combination included amounts associated with the expected benefits from synergy (collaboration),
growth in revenue, and future developments in Cannolam’s operating market. These benefits are not recognized separately from goodwill,
since the future economic benefits which are expected to arise from them are not reliably measurable. All of the above led to the recognition
of goodwill in the amount of NIS 22,138
E. Non-controlling interests The
total sum of non-controlling interests in Cannolam Ltd. ( 49.9% 15,655 Note
8 - Investment in Subsidiaries:
F. Impact of the acquisition
on the Company’s results Total
revenue in the six month period ended December 31, 2020 includes approximately NIS 11,160 Additionally,
total comprehensive loss for the six month period ended December 31, 2020 includes profit of approximately NIS 2,187 Had
the acquisition taken place at the beginning of the twelve month period ended December 31, 2020, the Group’s total revenue would
have amounted to approximately NIS 72,119 36,218
D. Subsidiaries - Other Acquisitions
Details in respect of
subsidiaries
A. In January 2021, the Company
engaged, through Cannolam, in an agreement to purchase pharmacies located in Ashdod and Herzliya.
B. In March 2021, the Company
acquired, through Cannolam, four pharmacies located in Dimona (51%), Tel Aviv (100%), Kfar Hasidim (100%) and Ashdod (51%).
C. In May 18, 2021, the Company
acquired 100% of “Pharmazone” trading house, “Doron” pharmacy and “Ahuza” pharmacy located in
Raanana.
D. In June 3, 2021, the Company
acquired, through Cannolam, 51% of “Kineret” - pharmacy located in Kfar Saba.
E. On July 6, 2021, the Company
engaged in an agreement to purchase, through Cannolam, “Green-Zone” – pharmacy located in Yokneam.
F. On
July 6, 2021, the Company engaged in an agreement to purchase “Green-Log” - wholesaler located in Yokneam.
G. On
August 5, 2021, the Company engaged in an agreement to purchase “My Club” pharmacy located in “M Haderech”.
H. On August 8, 2021, the
Company engaged in an agreement to purchase 51% of “Club Pharm Shely” pharmacy located in Binyamina.
I. On August 11, 2021, the
company engaged in an agreement to purchase 3 pharmacies (“Max Pharm Rishon”, “Max Pharm Holon” and another
one in Petah Tikva) and consulting center from Cannomed Medical Cannabis Industries Ltd. All of the pharmacies acquired are licensed
to sell medical cannabis. Petah Tikva pharmacy is in the process of getting licensed.
J. On
October 20, 2021, the company engaged in an agreement to purchase 51% of “Maayan Haim” pharmacy located in Bet Dagan
which has a license to sell Medical cannabis. Note
8 - Investment in Subsidiaries: Measurement
of fair values
Presented hereunder is
information regarding the techniques the Group used to measure the fair value of the assets and liabilities recognized as a result
of the business combination:
A. Contingent consideration
in business combination See
Note 2 on financial instruments regarding measurement of the fair value of contingent consideration in a business combination. The Group
has NIS 18,668 thousand of contingent considerations, of which NIS 9,613
thousand are regarded as provisional. If
new information is obtained within one year from the acquisition date about facts and circumstances that existed at the acquisition date,
the Group will retrospectively adjust the relevant amounts that were recognized at the time of the acquisition.
B. Presented below is the fair
value, as of the acquisition’s date, of the transferred consideration:
Schedule
of Transferred Consideration
NIS
in thousands
Consideration
paid in cash 24,304
Payable in respect of shares 17,376
Deferred consideration in cash 9,862
Contingent consideration 18,668
Non-controlling interests 1,178
Transferred consideration 71,388
C. Net cash flow in the acquisition Schedule
of Acquisition of Cash Flows
NIS
in thousands
Consideration paid in cash (24,304 )
Less - acquired cash and cash equivalents 5,210
Total (19,094 )
D. Amounts recognized on the
acquisition date in respect of assets and liabilities: Schedule
of Amounts Recognized on Acquisition
NIS
in thousands
Cash and cash equivalents 5,210
Restricted cash 586
Trade and other receivables 20,452
Deferred tax assets 1,056
Inventory 22,788
Property, plant and equipment and right-of-use asset 6,267
Goodwill 329
Short term loans (699 )
Current maturities (93 )
Trade and other payable (50,670 )
Financial liabilities (3,583 )
Loan from non-controlling interest (5,119 )
Liabilities in respect of employee benefits (383 )
Lease liability (2,650 )
Total identifiable
net assets (6,509 ) Note
8 - Investment in Subsidiaries:
E. Goodwill The
cost of the business combination embedded payment in respect of the control premium for the acquisition of The Subsidiaries. Additionally,
the consideration which was paid in the business combination included amounts associated with the expected benefits from synergy (collaboration),
growth in revenue, and future developments in the Subsidiaries operating market. These benefits are not recognized separately from goodwill,
since the future economic benefits which are expected to arise from them are not reliably measurable. All of the above led to the recognition
of goodwill in the amount of NIS 67,690 60,986
F. Non-controlling interests The
total sum of non-controlling interests in the Subsidiaries which was recognized on the acquisitions date is NIS 9,043
thousand. The non-controlling interests were
estimated based on their fair value. of which NIS 2,381
thousand are regarded as provisional.
G. Impact of the acquisition
on the Company’s results Total
revenue for the consolidation period ended December 31, 2021 includes approximately NIS 54,609 Additionally,
total comprehensive profit for the consolidation period ended December 31, 2021 includes profit of approximately NIS 3,153 Had
the acquisition taken place at the beginning of the twelve-month period ended December 31, 2021, the total revenue of the acquired subsidiaries
would have been NIS 162,164 3,068 Acquisition-related
costs The
group incurred acquisition-related costs of NIS 356
thousand related to legal fees and due diligence
costs. these costs have been included in other expenses in the statement of income. The
goodwill is attributable mainly to the skills and technical talent of the acquiree’s work force, and the synergies expected to
be achieved from integrating the company into the group’s existing regular business. Note
8 - Investment in Subsidiaries: The
initial accounting for the business combinations is incomplete due to the number of transactions and thus the company is still obtaining
the information necessary to identify and measure items such as intangible assets. accordingly, the amounts recognized in our
financial statements for these items are regarded provisional as a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right of use assets</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 and right of use assets</t>
        </is>
      </c>
      <c r="B4" s="4" t="inlineStr">
        <is>
          <t xml:space="preserve">Note
9 - Property, Plant and Equipment and right of use assets Summary of Property, Plant And Equipment 2021
Computers
Right-of- Machinery
Buildings
Total
NIS
in thousands
Cost
Balance as of January 1, 2021 904 4,996 3,391 48,274 57,565
Acquisitions as part of business combination 1,230 2,660 341 2,036 6,267
Additions during the
year 1,827 19,459 4,391 8,488 34,165
Balance as of December
31, 2021 3,961 27,115 8,123 58,798 97,997
Less accumulated depreciation
Balance as of January 1, 2021 160 869 527 2,539 4,095
Additions during the
year 569 2,277 831 3,716 7,393
Balance as of December
31, 2021 729 3,146 1,358 6,255 11,488
Property, plant and
equipment, net, as of December 31, 2021 3,232 23,969 6,765 52,543 86,509 2020
Computers
Right-of-use
asset Machinery
Buildings
Total
NIS
in thousands
Cost
Balance as of January 1, 2020 426 2,957 1,677 27,932 32,992
Acquisitions as part of business combination 276 2,039 - 889 3,204
Additions during the
year 202 - 1,714 19,453 21,369
Balance as of December
31, 2020 904 4,996 3,391 48,274 57,565
Less accumulated depreciation
Balance as of January 1, 2020 71 246 138 387 842
Additions during the
year 89 623 389 2,152 3,253
Balance as of December
31, 2020 160 869 527 2,539 4,095
Property, plant and
equipment, net, as of December 31, 2020 744 4,127 2,864 45,735 53,4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Assets Measured at Fair Value through Profit or Loss</t>
        </is>
      </c>
      <c r="B1" s="2" t="inlineStr">
        <is>
          <t>12 Months Ended</t>
        </is>
      </c>
    </row>
    <row r="2">
      <c r="B2" s="2" t="inlineStr">
        <is>
          <t>Dec. 31, 2021</t>
        </is>
      </c>
    </row>
    <row r="3">
      <c r="A3" s="3" t="inlineStr">
        <is>
          <t>Investment In Assets Measured At Fair Value Through Profit Or Loss</t>
        </is>
      </c>
    </row>
    <row r="4">
      <c r="A4" s="4" t="inlineStr">
        <is>
          <t>Investment in Assets Measured at Fair Value through Profit or Loss</t>
        </is>
      </c>
      <c r="B4" s="4" t="inlineStr">
        <is>
          <t xml:space="preserve">Note
10 - Investment in Assets Measured at Fair Value through Profit or Loss The
Company’s investments in biomed companies are revalued at fair value through profit and loss. The fair value is determined according
to valuations, which are mostly performed using the OPM method. Schedule
of Investment in Assets Measured at Fair Value through Profit or Loss
2021 2020
December
31
2021 2020
NIS
in thousands
Fair value of the investment in Regenera (A) - -
Fair value
of the investment in Novellus (B) 1,600 3,141
Fair value of the investment
in Cavnox (C) 965 -
Fair
value of the investment 2,565 3,141
A. Regenera Pharma Ltd (“Regenera”)
In
2015, the Company signed an investment agreement with Regenera Pharma Ltd. (hereinafter: “Regenera”), an Israeli private
company in the biomed sector, which is engaged in the research and development of innovative treatment methods for tissue restoration
in the human body. On
May 22, 2019, the Company completed the sale of 105,833 1.35 1.27 12 The
preferred shares and derivative instruments are presented in the balance sheet under the item for the investment in Regenera - financial
assets measured at fair value through profit or loss and classified at level 3, as described in Note 12B. On
April 30, 2020, the Company’s board of directors discussed a notice which was received from Regenera, in which it was stated that
in light of weak clinical results from an optic nerve trial, and an adjustment to the trial protocol, Regenera intends to raise a total
of approximately USD 3 The
Company chose not to participate in the rights issue, and accordingly, on May 18, 2020, the Company was informed that Regenera had completed
the raising through a private allocation to some of the current shareholders, whereby in Stage A the investors provided a total of approximately
USD 1.3 2 As
a result the completion of the raising, the Company’s stake in Regenera was diluted from 11.76 9.33 7.85 Note
10 - Investment in Assets Measured at Fair Value through Profit or Loss: On
September 29, 2020, the Company was informed that Regenera’s board of directors had resolved to discontinue Regenera’s activity.
In light of the information which the Company received, the Company wrote off the value of its stake in Regenera.
B. NovellusDX Ltd. (“Novellus”)
B.1. Contractual agreement
with NovellusDX Ltd. In
2015 the Company signed an investment agreement together with the Pontifax Venture Capital and additional investors, for an investment
of approximately USD 10 Novellus
is developing an innovative technology which is intended to significantly improve the results of treatment of patients suffering from
various types of cancer, using designated biological drugs (hereinafter: the “Product”). Under
the agreement, the Company will invest a total of USD 2.5 1.25 1.25 390,930 312,734 7.994
B.2. Successful achievement
of milestone Novellus
achieved the milestone in 2016, and accordingly, the Company transferred the second payment in accordance with the agreement, in the
amount of USD 1.25 195,465 156,367
B.3. Stake: As
of December 31, 2021, the Company’s stake in Novellus is approximately 0.76 0.6
B.4. Value of the Company’s
holding in Novellus: In
September 2020, a capital raising round of approximately USD 56
million was completed. The Company undertook
to provide a total of approximately USD 500
thousand, in three milestones. As of December
31, 2021, and 2020 the Company has invested a total of approximately USD 88
and USD 181
thousand,
respectively. Following
the raising, the Company’s stake in Novellus is 0.72 %.
As of December 31, 2021, The total investment amounts to NIS 1,600
thousand. Note
10 - Investment in Assets Measured at Fair Value through Profit or Loss:
C. Cavnox Ltd. (“Cavnox”) In
October 2021, the Company signed an investment agreement with Cavnox Ltd. (hereinafter: “Cavnox”), a private Israeli company
that was established on the basis of knowledge developed at the Technion Institute for Research and Development Ltd. which relates to
cannabis-based treatment for various types of cancer. Cavnox
plans to operate in two parallel clinical channels:
1. The first and immediate
clinical channel is the medical cannabis route in Israel on the extraction of a cannabis strain that includes within it the molecules
relevant to the treatment of the selected indication. Cavnox is currently advancing in the construction of the clinical trial in
this channel for the treatment of chronic lymphocytic leukemia (CLL) with a mutation in the Notch gene.
2. The second clinical channel
is a pharmaceutical route which Cavnox will not use a cannabis strain extract that contains the relevant molecules but will develop
a dedicated formulation that includes only the relevant molecules when Cavnox intends to use synthesized molecules as is customary
in the pharma worlds. The
Company invested in Cavnox a total of USD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and Payables</t>
        </is>
      </c>
      <c r="B1" s="2" t="inlineStr">
        <is>
          <t>12 Months Ended</t>
        </is>
      </c>
    </row>
    <row r="2">
      <c r="B2" s="2" t="inlineStr">
        <is>
          <t>Dec. 31, 2021</t>
        </is>
      </c>
    </row>
    <row r="3">
      <c r="A3" s="3" t="inlineStr">
        <is>
          <t>Trade and other receivables [abstract]</t>
        </is>
      </c>
    </row>
    <row r="4">
      <c r="A4" s="4" t="inlineStr">
        <is>
          <t>Receivables and Payables</t>
        </is>
      </c>
      <c r="B4" s="4" t="inlineStr">
        <is>
          <t xml:space="preserve">Note
11 - Receivables and Payables Schedule
of Trade Receivables
A. Trade receivables:
2021 2020
December
31
2021 2020
NIS
in thousands
Open accounts * * 14,532 9,602
Credit cards receivable 3,788 3,414
Provision for doubtful
debts (913 ) (550 )
Trade
receivables 17,407 12,466
* For additional information, please see Note 12A(2) regarding factoring. Schedule
of Other receivables
B. Other receivables:
2021 2020
December
31
2021 2020
NIS
in thousands
Institutions 2,535 710
Prepaid expenses 4,979 452
Prepayments to suppliers 8,140 337
Loan to non-related parties 4,680 1,643
Receivables revenue 1,187 -
Others 11,723 538
Other Receivables 33,244 3,680 Note
11 - Receivables and Payables Schedule
of Other Payables
C. Other payables:
2021 2020
December
31
2021 2020
NIS
in thousands
Accrued expenses 5,959 3,429
Institutions 4,884 1,309
Deferred revenues 2,901 1,166
Short term Lease liability 3,307 732
Advanced payments 3,990 -
Payables due to acquisitions 9,862 -
Others 10,147 2,801
Other
Payables 41,050 9,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Management of Financial Risks</t>
        </is>
      </c>
      <c r="B1" s="2" t="inlineStr">
        <is>
          <t>12 Months Ended</t>
        </is>
      </c>
    </row>
    <row r="2">
      <c r="B2" s="2" t="inlineStr">
        <is>
          <t>Dec. 31, 2021</t>
        </is>
      </c>
    </row>
    <row r="3">
      <c r="A3" s="3" t="inlineStr">
        <is>
          <t>Disclosure of detailed information about financial instruments [abstract]</t>
        </is>
      </c>
    </row>
    <row r="4">
      <c r="A4" s="4" t="inlineStr">
        <is>
          <t>Financial Instruments and Management of Financial Risks</t>
        </is>
      </c>
      <c r="B4" s="4" t="inlineStr">
        <is>
          <t xml:space="preserve">Note
12 - Financial Instruments and Management of Financial Risks
A. Financial risk factors The
Company’s activity exposes it to various financial risks, such as market risks (foreign currency risk, interest rate risk and price
risk), credit risk and liquidity risk. The Company’s overall risk management plan focuses on activities to minimize possible negative
effects on the Company’s financial performance.
1) Market risks:
A. Foreign currency risk The
carrying amounts of the Group’s financial assets and liabilities which are denominated in foreign currency are as follows: Disclosure
of Foreign Currency Financial Assets and Liabilities
2021 2020 2021 2020
Assets Liabilities
As
of December 31 As
of December 31
2021 2020 2021 2020
NIS
in thousands NIS
in thousands NIS
in thousands NIS
in thousands
Cash - USD 72,497 - - -
Investment in Novellus
- USD 1,600 3,141 - -
Investment in Cavnox
- USD 965 - - -
Investment
- USD
Other receivables - USD 7,464 - - -
B. Price risk The
Company has invested in marketable shares listed on a stock exchange (XTL), which are classified as financial assets in respect of which
the Group is exposed to risk due to volatility in the security’s price, which is determined based on market prices on the Stock
Exchange. The balance of these investments in the financial statements as of December 31, 2021 is NIS 330 Note
12 - Financial Instruments and Management of Financial Risks:
2) Credit risk Cash
and cash equivalents: Credit
risk arises in respect of cash and cash equivalents. The Company engaged with banking corporations which have been given minimum independent
ratings of AA. Customer
debt: The
terms of customer credit are up to end of month + 90 days 36 3%
3) Liquidity risk: The
Company evaluates the risk of cash shortage using monthly budgets. The
following table presents the repayment periods of the Group’s financial liabilities, in accordance with their contractual terms,
by undiscounted amounts (including payments in respect of interest): As
of December 31, 2021: Schedule
of Financial Liabilities Contractual Terms, by Undiscounted Amounts
Up
to one One
year Total
NIS
in thousands
Credit from banking corporations
** ** 70,560 11,877 82,436
Trade payables and other payables 102,217 - 102,217
Lease liability (1) (1) 3,307 21,371 24,678
Short term loan from
related party (Note 13B) 173 1,625 1,798
Total
financial liabilities undiscounted amount 176,257 34,872 211,129
** The Company is
in compliance with the required financial covenants. Therefore, the liabilities are presented under non-current liabilities Note
12 - Financial Instruments and Management of Financial Risks: As
of December 31, 2020:
Up
to one One
year Total
NIS
in thousands
Credit from banking corporations 355 388 743
Trade payables and other payables 27,329 - 27,329
Lease liability (1) (1) 899 3,500 4,399
Short term loan from
related party (Note 13B) 166 241 407
Total
financial liabilities undiscounted amount 28,749 4,129 32,878
(1) The company has
lease agreements for the company’s offices in Herzliya and for the pharmacies located throughout Israel. The
term of the lease agreements ends between 2025 - 2036 ,
depending on the location.
B. Disclosure of fair value The
following table presents the Company’s financial assets and financial liabilities which are measured at fair value as of December
31, 2021: Schedule
of Financial Assets measured in Fair Value
Level
1 Level
2 Level
3 Total
NIS
in thousands
Assets:
Financial assets measured
at fair value through profit or loss:
Investments
in investees - - 2,565 2,565
Investment
in XTL stocks 330 - - 330
Total assets 330 - 2,565 2,895 The
following table presents the Company’s financial assets and financial liabilities which are measured at fair value as of December
31, 2020:
Level
1 Level
2 Level
3 Total
NIS
in thousands
Assets:
Financial assets measured
at fair value through profit or loss:
Investments
in investees - - 3,141 3,141
Investment
in XTL stocks 376 - - 376
Total assets 376 - 3,141 3,517 Note
12 - Financial Instruments and Management of Financial Risks: Financial
assets The
Company has investments in investees measured at fair value through profit or loss. The
fair value of the investments in these investees as of December 31, 2021 amounted to a total of NIS 2,895 In
accordance with the valuation of the investment, the fair value of shares was estimated according to the options pricing model (OPM).
In this method, the investment in each series of shares is likened to a call option, where the rights of the share series with priority
for that investment represents an exercise price. For
details regarding the fair value of the investment in XTL shares, see Note 7 Changes
in financial instruments whose fair value measurement was classified at level 3: Schedule
of Financial Assets Measured at Fair Value through Profit or Loss
Financial
assets measured
2021 2020
NIS
in thousands
Opening
balance 3,141 39,910
Investment
(sale) of assets measured at fair value through profit or loss 1,246 626
Profit
(loss) which was recognized in the statement of income (1,822 ) (37,395 )
Closing
balance 2,565 3,141
C. Sensitivity
analysis to changes in market factors: The
following table specifies the sensitivity to an increase or decrease of 1.5% in the relevant exchange rate. This metric represents the
estimate of management regarding reasonably possible changes to the exchange rate. The sensitivity analysis includes current balances
of monetary items denominated in foreign currency, and adjusts the translation thereof at the end of the period to a change of 1.5% in
foreign currency rates. Schedule of Sensitivity Analysis in Profit or Loss in Foreign Currency
Impact
of the USD Impact
of the EUR
As
of December 31 As
of December 31
2021 2021
NIS
in thousands NIS
in thousands
Profit or
loss 1,087 - Note
12 - Financial Instruments and Management of Financial Risks: Sensitivity
tests and main assumptions The
selected changes to the relevant risk variables, as presented in Note 10, were determined in accordance with the estimates of management
regarding reasonably possible changes to those risk variables. The
Company performed sensitivity tests to main market risk factors which could affect the reported operating results or financial position.
The sensitivity tests present profit or loss and/or the change in capital (before tax) for each financial instrument in respect of the
relevant risk variable which was chosen for it, as of each reporting date. The evaluation of risk factors was performed based on the
significance of the exposure of the operating results or financial position in respect of each risk factor, with reference to the functional
currency, and assuming that all other variables remain unchanged. The
risk tests in respect of marketable investments for which quoted market prices (stock exchange prices) are available were based on possible
changes in those market pr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1</t>
        </is>
      </c>
    </row>
    <row r="3">
      <c r="A3" s="3" t="inlineStr">
        <is>
          <t>Disclosure of transactions between related parties [abstract]</t>
        </is>
      </c>
    </row>
    <row r="4">
      <c r="A4" s="4" t="inlineStr">
        <is>
          <t>Transactions with Related Parties</t>
        </is>
      </c>
      <c r="B4" s="4" t="inlineStr">
        <is>
          <t xml:space="preserve">Note
13 - Transactions with Related Parties
A. Loans from controlling
shareholder On
December 23, 2015, the Company entered into an agreement with Mr. Alexander Rabinovitch, the Company’s controlling shareholder,
under which Mr. Rabinovitch undertook to provide to the Company, independently or through a company under his control, a total amount
of USD 1.25 As
part of the foregoing engagement, the Company undertook that in case it has not repaid the line of credit by the foregoing repayment
date, the line of credit will be converted by way of an allocation of ordinary Company shares with no par value, as part of a rights
issuance to Company shareholders, which will be performed by the Company within 6 months after the repayment date. In case the foregoing
rights issuance is not executed, for any reason whatsoever, the Company will be obligated to repay the line of credit on a date which
will be agreed upon between the parties. The foregoing line of credit was given under eligible transaction conditions - i.e., the amount
of the loan / guarantee will not accrue interest or linkage differentials. At
the Company’s request, on March 6, 2016 Mr. Rabinovitch provided a loan to the Company in the amount of USD 750 On
December 25, 2016, the Company signed an agreement with the controlling shareholder, according to which the line of credit and the loan,
which were due to expire on December 22, 2016, would be extended until December 22, 2017. In November 2017, the Company signed an agreement
with the controlling shareholder regarding an additional extension until December 22, 2018. On
January 16, 2017, the Company reported that it had withdrawn an additional USD 250 1 250 Note
13 - Transactions with Related Parties: The
fair value of the loan was estimated based on the expected cash flows in respect of the loan, discounted by the interest rate which the
Company would have been required to pay on a similar loan under market conditions, as estimated by an independent external valuer. The
loan was initially recognized on December 23, 2015, at a fair value of USD 649 20% 619 21.11% On
January 16, 2017, an additional loan in the amount of USD 250 211 20.1% 1 828 18.9% In
December 2018, it was agreed with the controlling shareholder that the repayment date will be March 31, 2019. During
the year, it was decided to extend the repayment date until no later than December 31, 2019. On the extension date, the Company recognized
a capital reserve in the amount of NIS 598 386 On
June 24, 2018, the Company reported an agreement for the acquisition of Canndoc shares. The acquisition was financed by the provision
of a credit facility, which was provided to the Company by the Company’s controlling shareholder. The consideration in the amount
of NIS 9,000 7,786 1,214 8,570,000 The
par value of the loan bears annual interest in NIS, calculated annually, according to the minimum interest rate prescribed in section
3J of the Israeli Income Tax Ordinance ( 2.61% On
April 30, 2020 an extension was approved for the two controlling shareholder loans until July 2020, and on June 30, 2020, an (additional)
extension was approved until October 2020. The
shareholder’s loans were fully repaid on October 22, 2020.
B. Loans from related party Following
the acquisition of Canndoc and the appointment of Mr. Avner Barak as a director in the Company, a loan of Mr. Avner Barak to Canndoc
in the amount of NIS 718 2.62% 15 17 24 249 Note
13 - Transactions with Related Parties: Cannolam
and other acquisitions has a loan to shareholders that were as of the date of acquisition, the balance of the loan as of December 31,
2021 is NIS 1,203 2.62%
C. Sublease agreement with
companies related to the related party The
subsidiary Canndoc leases an office floor, and subleases part of the floor to three companies related to the controlling shareholder. Revenue
of NIS 229 and
thousand was recorded in 2021 financial statements as well as in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1</t>
        </is>
      </c>
    </row>
    <row r="3">
      <c r="A3" s="3" t="inlineStr">
        <is>
          <t>Lease liabilities [abstract]</t>
        </is>
      </c>
    </row>
    <row r="4">
      <c r="A4" s="4" t="inlineStr">
        <is>
          <t>Lease liability</t>
        </is>
      </c>
      <c r="B4" s="4" t="inlineStr">
        <is>
          <t xml:space="preserve">Note
14 - Lease liability Maturity
analysis of the Group’s lease liabilities Schedule of Maturity Analysis of Lease Liabilities
December 31, 2021
NIS thousands
Less than one year 3,307
One to five years 3,723
More than five years 17,648
Total 24,678
Current maturities of lease liability 3,307
Long-term lease liability 21,371 Amounts recognized
in profit or loss Schedule of Recognized Profit or Loss
2021 2020 2019
NIS thousands NIS thousands NIS thousands
Interest expenses on lease liability 480 64 189
Variable lease payments not included in the measurement of the lease
liability 2,574 546 -
Total 3,054 610 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Statements of Financial Position - ILS (₪) ₪ in Thousands</t>
        </is>
      </c>
      <c r="C1" s="2" t="inlineStr">
        <is>
          <t>Dec. 31, 2021</t>
        </is>
      </c>
      <c r="D1" s="2" t="inlineStr">
        <is>
          <t>Dec. 31, 2020</t>
        </is>
      </c>
    </row>
    <row r="2">
      <c r="A2" s="3" t="inlineStr">
        <is>
          <t>Current assets</t>
        </is>
      </c>
    </row>
    <row r="3">
      <c r="A3" s="4" t="inlineStr">
        <is>
          <t>Cash and cash equivalents</t>
        </is>
      </c>
      <c r="C3" s="5" t="n">
        <v>196217</v>
      </c>
      <c r="D3" s="5" t="n">
        <v>37888</v>
      </c>
    </row>
    <row r="4">
      <c r="A4" s="4" t="inlineStr">
        <is>
          <t>Restricted cash</t>
        </is>
      </c>
      <c r="C4" s="6" t="n">
        <v>21083</v>
      </c>
      <c r="D4" s="6" t="n">
        <v>40</v>
      </c>
    </row>
    <row r="5">
      <c r="A5" s="4" t="inlineStr">
        <is>
          <t>Trade receivables, net</t>
        </is>
      </c>
      <c r="C5" s="6" t="n">
        <v>17407</v>
      </c>
      <c r="D5" s="6" t="n">
        <v>12466</v>
      </c>
    </row>
    <row r="6">
      <c r="A6" s="4" t="inlineStr">
        <is>
          <t>Other receivables</t>
        </is>
      </c>
      <c r="C6" s="6" t="n">
        <v>33244</v>
      </c>
      <c r="D6" s="6" t="n">
        <v>3680</v>
      </c>
    </row>
    <row r="7">
      <c r="A7" s="4" t="inlineStr">
        <is>
          <t>Inventory</t>
        </is>
      </c>
      <c r="C7" s="6" t="n">
        <v>62313</v>
      </c>
      <c r="D7" s="6" t="n">
        <v>19049</v>
      </c>
    </row>
    <row r="8">
      <c r="A8" s="4" t="inlineStr">
        <is>
          <t>Biological assets</t>
        </is>
      </c>
      <c r="C8" s="6" t="n">
        <v>5566</v>
      </c>
      <c r="D8" s="6" t="n">
        <v>3153</v>
      </c>
    </row>
    <row r="9">
      <c r="A9" s="4" t="inlineStr">
        <is>
          <t>Financial assets measured at fair value through profit or loss</t>
        </is>
      </c>
      <c r="C9" s="6" t="n">
        <v>330</v>
      </c>
      <c r="D9" s="6" t="n">
        <v>376</v>
      </c>
    </row>
    <row r="10">
      <c r="A10" s="4" t="inlineStr">
        <is>
          <t>Total Current assets</t>
        </is>
      </c>
      <c r="C10" s="6" t="n">
        <v>336160</v>
      </c>
      <c r="D10" s="6" t="n">
        <v>76652</v>
      </c>
    </row>
    <row r="11">
      <c r="A11" s="3" t="inlineStr">
        <is>
          <t>Non-current assets</t>
        </is>
      </c>
    </row>
    <row r="12">
      <c r="A12" s="4" t="inlineStr">
        <is>
          <t>Property, plant and equipment and right-of-use asset</t>
        </is>
      </c>
      <c r="C12" s="6" t="n">
        <v>86509</v>
      </c>
      <c r="D12" s="6" t="n">
        <v>53470</v>
      </c>
    </row>
    <row r="13">
      <c r="A13" s="4" t="inlineStr">
        <is>
          <t>Goodwill</t>
        </is>
      </c>
      <c r="C13" s="6" t="n">
        <v>258070</v>
      </c>
      <c r="D13" s="6" t="n">
        <v>190103</v>
      </c>
    </row>
    <row r="14">
      <c r="A14" s="4" t="inlineStr">
        <is>
          <t>Deferred tax assets</t>
        </is>
      </c>
      <c r="C14" s="6" t="n">
        <v>3020</v>
      </c>
      <c r="D14" s="6" t="n">
        <v>2904</v>
      </c>
    </row>
    <row r="15">
      <c r="A15" s="4" t="inlineStr">
        <is>
          <t>Financial assets measured at fair value through profit or loss</t>
        </is>
      </c>
      <c r="C15" s="6" t="n">
        <v>2565</v>
      </c>
      <c r="D15" s="6" t="n">
        <v>3141</v>
      </c>
    </row>
    <row r="16">
      <c r="A16" s="4" t="inlineStr">
        <is>
          <t>Total Non-current assets</t>
        </is>
      </c>
      <c r="C16" s="6" t="n">
        <v>350164</v>
      </c>
      <c r="D16" s="6" t="n">
        <v>249618</v>
      </c>
    </row>
    <row r="17">
      <c r="A17" s="4" t="inlineStr">
        <is>
          <t>Total assets</t>
        </is>
      </c>
      <c r="B17" s="4" t="inlineStr">
        <is>
          <t>[1]</t>
        </is>
      </c>
      <c r="C17" s="6" t="n">
        <v>686324</v>
      </c>
      <c r="D17" s="6" t="n">
        <v>326270</v>
      </c>
    </row>
    <row r="18">
      <c r="A18" s="3" t="inlineStr">
        <is>
          <t>Current liabilities</t>
        </is>
      </c>
    </row>
    <row r="19">
      <c r="A19" s="4" t="inlineStr">
        <is>
          <t>Short term loan and current maturities</t>
        </is>
      </c>
      <c r="C19" s="6" t="n">
        <v>70559</v>
      </c>
      <c r="D19" s="6" t="n">
        <v>357</v>
      </c>
    </row>
    <row r="20">
      <c r="A20" s="4" t="inlineStr">
        <is>
          <t>Trade payables</t>
        </is>
      </c>
      <c r="C20" s="6" t="n">
        <v>64474</v>
      </c>
      <c r="D20" s="6" t="n">
        <v>18622</v>
      </c>
    </row>
    <row r="21">
      <c r="A21" s="4" t="inlineStr">
        <is>
          <t>Other payables</t>
        </is>
      </c>
      <c r="C21" s="6" t="n">
        <v>41050</v>
      </c>
      <c r="D21" s="6" t="n">
        <v>9437</v>
      </c>
    </row>
    <row r="22">
      <c r="A22" s="4" t="inlineStr">
        <is>
          <t>Contingent consideration</t>
        </is>
      </c>
      <c r="C22" s="6" t="n">
        <v>15780</v>
      </c>
      <c r="D22" s="4" t="inlineStr">
        <is>
          <t xml:space="preserve"> </t>
        </is>
      </c>
    </row>
    <row r="23">
      <c r="A23" s="4" t="inlineStr">
        <is>
          <t>Short term loan from non-controlling interest</t>
        </is>
      </c>
      <c r="C23" s="6" t="n">
        <v>1722</v>
      </c>
      <c r="D23" s="6" t="n">
        <v>1461</v>
      </c>
    </row>
    <row r="24">
      <c r="A24" s="4" t="inlineStr">
        <is>
          <t>Total Current liabilities</t>
        </is>
      </c>
      <c r="C24" s="6" t="n">
        <v>193585</v>
      </c>
      <c r="D24" s="6" t="n">
        <v>29877</v>
      </c>
    </row>
    <row r="25">
      <c r="A25" s="3" t="inlineStr">
        <is>
          <t>Non-current liabilities</t>
        </is>
      </c>
    </row>
    <row r="26">
      <c r="A26" s="4" t="inlineStr">
        <is>
          <t>Long term loan</t>
        </is>
      </c>
      <c r="C26" s="6" t="n">
        <v>11877</v>
      </c>
      <c r="D26" s="6" t="n">
        <v>388</v>
      </c>
    </row>
    <row r="27">
      <c r="A27" s="4" t="inlineStr">
        <is>
          <t>Liabilities in respect of employee benefits</t>
        </is>
      </c>
      <c r="C27" s="6" t="n">
        <v>224</v>
      </c>
      <c r="D27" s="6" t="n">
        <v>155</v>
      </c>
    </row>
    <row r="28">
      <c r="A28" s="4" t="inlineStr">
        <is>
          <t>Loan from related party</t>
        </is>
      </c>
      <c r="C28" s="6" t="n">
        <v>76</v>
      </c>
      <c r="D28" s="6" t="n">
        <v>241</v>
      </c>
    </row>
    <row r="29">
      <c r="A29" s="4" t="inlineStr">
        <is>
          <t>Lease liability</t>
        </is>
      </c>
      <c r="C29" s="6" t="n">
        <v>21371</v>
      </c>
      <c r="D29" s="6" t="n">
        <v>3500</v>
      </c>
    </row>
    <row r="30">
      <c r="A30" s="4" t="inlineStr">
        <is>
          <t>Total Non-current liabilities</t>
        </is>
      </c>
      <c r="C30" s="6" t="n">
        <v>33548</v>
      </c>
      <c r="D30" s="6" t="n">
        <v>4284</v>
      </c>
    </row>
    <row r="31">
      <c r="A31" s="4" t="inlineStr">
        <is>
          <t>Total liabilities</t>
        </is>
      </c>
      <c r="C31" s="6" t="n">
        <v>227133</v>
      </c>
      <c r="D31" s="6" t="n">
        <v>34161</v>
      </c>
    </row>
    <row r="32">
      <c r="A32" s="3" t="inlineStr">
        <is>
          <t>Equity</t>
        </is>
      </c>
    </row>
    <row r="33">
      <c r="A33" s="4" t="inlineStr">
        <is>
          <t>Share capital, premium and other reserves</t>
        </is>
      </c>
      <c r="C33" s="6" t="n">
        <v>623567</v>
      </c>
      <c r="D33" s="6" t="n">
        <v>452259</v>
      </c>
    </row>
    <row r="34">
      <c r="A34" s="4" t="inlineStr">
        <is>
          <t>Capital reserve for transactions with controlling shareholder</t>
        </is>
      </c>
      <c r="C34" s="6" t="n">
        <v>2388</v>
      </c>
      <c r="D34" s="6" t="n">
        <v>2388</v>
      </c>
    </row>
    <row r="35">
      <c r="A35" s="4" t="inlineStr">
        <is>
          <t>Receipts on account of shares</t>
        </is>
      </c>
      <c r="C35" s="6" t="n">
        <v>8541</v>
      </c>
      <c r="D35" s="6" t="n">
        <v>11017</v>
      </c>
    </row>
    <row r="36">
      <c r="A36" s="4" t="inlineStr">
        <is>
          <t>Accumulated losses</t>
        </is>
      </c>
      <c r="C36" s="6" t="n">
        <v>-186468</v>
      </c>
      <c r="D36" s="6" t="n">
        <v>-191158</v>
      </c>
    </row>
    <row r="37">
      <c r="A37" s="4" t="inlineStr">
        <is>
          <t>Equity attributable to owners of the Company</t>
        </is>
      </c>
      <c r="C37" s="6" t="n">
        <v>448028</v>
      </c>
      <c r="D37" s="6" t="n">
        <v>274506</v>
      </c>
    </row>
    <row r="38">
      <c r="A38" s="4" t="inlineStr">
        <is>
          <t>Non-controlling interests</t>
        </is>
      </c>
      <c r="C38" s="6" t="n">
        <v>11163</v>
      </c>
      <c r="D38" s="6" t="n">
        <v>17603</v>
      </c>
    </row>
    <row r="39">
      <c r="A39" s="4" t="inlineStr">
        <is>
          <t>Total equity</t>
        </is>
      </c>
      <c r="C39" s="6" t="n">
        <v>459191</v>
      </c>
      <c r="D39" s="6" t="n">
        <v>292109</v>
      </c>
    </row>
    <row r="40">
      <c r="A40" s="4" t="inlineStr">
        <is>
          <t>Total equity and liabilities</t>
        </is>
      </c>
      <c r="C40" s="5" t="n">
        <v>686324</v>
      </c>
      <c r="D40" s="5" t="n">
        <v>326270</v>
      </c>
    </row>
    <row r="41"/>
    <row r="42">
      <c r="A42" s="4" t="inlineStr">
        <is>
          <t>[1]</t>
        </is>
      </c>
      <c r="B42" s="4" t="inlineStr">
        <is>
          <t>In 2019 the Company consolidated
    Canndoc’s operating results for the first time, beginning in February 2019.</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4" t="inlineStr">
        <is>
          <t>Taxes on Income</t>
        </is>
      </c>
      <c r="B3" s="4" t="inlineStr">
        <is>
          <t xml:space="preserve">Note
15 - Taxes on Income
A. Tax rates applicable to
the Company The
corporate tax rate has been 23%
B. Tax assessments In
accordance with the agreement with the tax authorities, the Company has tax assessments that are considered as final up to and including
the tax year 2020.
C. Carryforward tax losses
and other temporary differences The
Company has business losses and capital losses for tax purposes which are carried forward to future years and which amount to,
as of December 31, 2021, a total of approximately NIS 88,857
thousand.
D. Deferred taxes The
Company recorded deferred tax in the amount of NIS 3,514
thousand in respect of the balance of carryforward
loss.
(1) Recognized deferred tax
assets and liabilities Deferred
taxes are calculated according to the tax rate anticipated to be in effect on the date of reversal as stated above. Note
15 - Taxes on Income: (Cont.) The
movement in deferred tax assets and liabilities is attributable to the following items: Schedule
of Deferred Tax Assets and Liabilities
Balance of deferred tax asset 2,904
Deferred
tax asset liability, beginning balance 2,904
(liability) as at January
1, 2021
Changes
recognized in biological assets (1,280 )
Changes recognized in other 306
Business combinations
(see Note 8) 1,090
Balance of deferred tax asset
(liability)
as at December 31, 2021 3,020
Deferred
tax asset liability, ending balance 3,020
E. Current taxes The
Company recorded a provision for current taxes in the amount of NIS 10,467
thousand.
F. Taxes
on income which are included in the statements of profit or loss. For
the year ended December 31 Schedule
of Components of Taxes
2021 2020 2019
NIS
in NIS
in NIS
in
Current tax (income) expense 10,467 636 -
Deferred tax (income) 974 (2,904 ) (673 )
Total tax (benefit) expense 11,441 (2,268 ) (673 )
G. A reconciliation between
the theoretical tax on earnings before income and tax expenses For the year ended December 31 Schedule
of Reconciliation Between
Tax on Earnings Before Income and Tax Expenses
2021 2020 2019
NIS
in thousands
Loss (Profit)
before taxes on income (18,734 ) 38,308 6,566
tax rate 23 % 23 % 23 %
Total tax benefit (expense) at applicable tax rate (4,309 ) 8,811 1,510
Nondeductible
(losses) gains on financial assets ( 419 ) ( 8,555 ) 18,390
Nondeductible
Share-based payment ( 1,484 ) (2,302 ) ( 15,648 )
Tax losses for which deferred taxes were not created ( 2,709 ) (217 ) (4,906 )
Other permanent differences (2,520 ) ( 5 ) (19 )
Income tax benefit (expense) (11,441 ) 2,268 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harges and Contingent Liabilities</t>
        </is>
      </c>
      <c r="B1" s="2" t="inlineStr">
        <is>
          <t>12 Months Ended</t>
        </is>
      </c>
    </row>
    <row r="2">
      <c r="B2" s="2" t="inlineStr">
        <is>
          <t>Dec. 31, 2021</t>
        </is>
      </c>
    </row>
    <row r="3">
      <c r="A3" s="3" t="inlineStr">
        <is>
          <t>Disclosure of contingent liabilities [abstract]</t>
        </is>
      </c>
    </row>
    <row r="4">
      <c r="A4" s="4" t="inlineStr">
        <is>
          <t>Commitments, Charges and Contingent Liabilities</t>
        </is>
      </c>
      <c r="B4" s="4" t="inlineStr">
        <is>
          <t xml:space="preserve">Note
16 - Commitments, Charges and Contingent Liabilities
A. Loan from the Company’s
controlling shareholder See
Note 13 above.
B. Engagements
1. Canndoc has an advanced
propagation and growing facility which is located in Kibbutz Beit HaEmek, in which it develops and grows a wide variety of unique
strains of medical cannabis (hereinafter: the “Northern Facility”). As of the reporting date, the northern facility is
spread over an area of approximately 5 dunams, whereby Canndoc has the right of first refusal regarding an option to expand the area
of the northern facility to a total area of approximately 16 dunams. The northern facility includes a greenhouse for propagating,
growing and florescence, as well as a processing facility and operational areas. During the reporting period, Canndoc performed extension,
upgrade and adjustment works on the northern facility, for the purpose of ensuring the northern facility’s compliance with
the high-quality standards required to export from Israel and adjusting the quality of the products to the level required in Israel
and in the target countries. The performance of the upgrade works was concluded in the fourth quarter of 2019; On May 21, 2020, an
addendum to the agreement was signed, which formalized, inter alia, the investment in the Company’s facility in Beit HaEmek.
As of the publication date of the report, the suspensory conditions for the fulfillment of the agreement have not yet been met. In
Kibbutz Beit HaEmek, as of December 31, 2021 the Company had approximately NIS 10
million in Property, plant and equipment, net,
in respect of facilities that are used by the activity. Held inventory and biological assets of approximately NIS 1
million, with immaterial amount of liabilities
that are directly attributed to the activity. During the reporting period the activity generated revenue of approximately NIS 2
million and generated a net loss of approximately
NIS 1
million ( 30%
of these results is attributable to Kibbutz Beit
HaEmek).
2. On April 23, 2019, Canndoc
signed a binding agreement with an Israeli corporation which holds agricultural areas in Kibbutz Nir Oz, in the Western Negev, for
the construction of a production complex with maximum production potential of up to 88 tons of medical cannabis per year, which will
operate in addition to the northern facility (hereinafter: the “Southern Site”). During 2020, the Company completed the
investment in the construction of facilities for the purpose of growing and production of inventory. On May 26, 2020, Canndoc
announced the receipt of a license from the medical cannabis unit at the ministry of health (the “medical cannabis unit”),
for the engagement in and holding of a dangerous drug, in accordance with sections 6 and 7 of the dangerous drugs ordinance (new version),
5733-1973, for the propagation and growing of cannabis plants, and the processing of inflorescence and plants under imc-gap quality
conditions, in Canndoc’s growing facility in southern Israel (hereinafter: the “southern site”), in a
commercial scope of approximately 24,500 plants in parallel, as set forth in the growing license (hereinafter: the “growing license”).
In accordance with the standard practice, the license is conditional on completing the construction of a post-harvest processing
facility, and receipt of full imc-gap certification. Note
16 - Commitments, Charges and Contingent Liabilities On
December 24, 2020, Canndoc announced that it had received a permanent license from the medical cannabis unit. During the
reporting year of the financial statements, Canndoc has begun commercial growing in the southern facility. In
Kibbutz Nir-Oz, as of December 31, 2021 the Company had approximately NIS 50 12 During
the reporting period the activity generated revenue of approximately NIS 22 2 26%
C. Contingent liabilities
A. On August 19, 2019, a motion
was filed with the District Court of Tel Aviv-Yafo against 17 companies which are engaged in the medical cannabis production and
growing segment, or which hold plants for the production of cannabis products, including Canndoc, to approve a claim as a class action
(the “Motion”), asserting the provision of drugs to patients in poor condition (as alleged in the motion), in a manner
which constitutes prohibited discrimination, as stated in the Equal Rights for Persons with Disabilities Law, 5758-1998, as well
as activities within the framework of a restrictive arrangement, in a manner which breaches the provisions of the Economic Competition
Law, 5748-1988 due to the allegedly defective marking of the product components, while restricting the quantity and/or quality and/or
type of the provided services. The claimed sum amounts to NIS 686 On
July 14, 2021, The Court recommended that the parties negotiate independently in order to avoid litigation, and if negotiations fail,
then begin mediation proceedings. The parties agreed to follow the Court’s recommendations. The negotiations between the parties
have not yet begun. On
March 14, 2022 the applicant filed a request to amend the application fo approval of a class action (“the request for amendment”),
A copy of the amended request for the approval a class action was not attached to the request for amendment. The judge has disqualified
herself from hearing the case, and therefore, the case will be redirected. As
of the reporting date, the Company is unable to estimate the eventual chances of the claim, insofar as the motion to approve is approved
as a class action. In light of the above, a provision in respect of the motion was not included in the Company’s financial statements.
B. On May 25, 2020, a motion
was filed with the District Court of Tel Aviv-Yafo to approve a class action against the Company and its directors and officers,
in which the petitioner’s main assertion is that the Company allegedly breached its obligation to report to the public, by
the required date Note
16 - Commitments, Charges and Contingent Liabilities
C. and in the required scope
of the disclosure (as alleged), events and developments which affected the value of Regenera. The Company rejects the assertions
in the motion, and emphasizes that its reports are submitted in accordance with the law. In October 2020 the Company filed a response
to the motion in accordance with the provisions of the law. In January 2021, a preliminary hearing regarding the motion was held
in court, and on March 8, 2021, the Court decided to appoint an export to determine the class and the damage. In consideration of
the very preliminary stage of the proceedings, it is not currently possible to estimate the chances of the motion to approve. In
light of the above, a provision in respect of the motion was not included in the Company’s financial statements.
D. On December 8, 2020, a
third party with whom Canndoc is engaged in a medical cannabis growing agreement (hereinafter: the “Plaintiff” and the
“Agreement”, respectively) filed with the Magistrate’s Court of Kfar Sabba a summary procedure claim in the amount
of NIS 2,271,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4" t="inlineStr">
        <is>
          <t>Equity</t>
        </is>
      </c>
      <c r="B3" s="4" t="inlineStr">
        <is>
          <t xml:space="preserve">Note
17 – Equity
A. Composition of share capital: Schedule
of Composition of Share Capital
December
31 December
31
2021 2020 2021 2020
Registered Issued
and paid-up
Ordinary
shares with no par value ** 100,000,000 44,951,295 45,133,945 26,941,705
** On
April 8, 2021, the Company effectuated a reverse split of its ordinary shares in ratio of 1-for-4.44926 On
September 27, 2016, the Company completed a transaction in which the Company acquired from Bamot 240,203 0.01 5,500,000 1,000,000 1 three years Note
17 – Equity
B. On November 9, 2016, the
Company reported the signing of two investment agreements in the total amount of NIS 6,750 1,750 12,053,571 0.56 One
investment agreement was signed vis-à-vis the controlling shareholder, in accordance with the meeting’s approval on November
3, 2016, as specified above, and an additional investment agreement was signed vis-à-vis Altshuler Shaham Mutual Fund Management
Ltd. (hereinafter: “Altschuler Funds”), regarding an investment, in identical conditions, of NIS 3,900,000 1,008 6,964,286 0.56 In
case, during the 12 month period after the transaction closing date, the Company performs a capital raising, including through a private
allocation, at a price per share which will be lower than a price per share of NIS 0.56 0.56 In
any case, no shares whatsoever will be allocated at a price less than NIS 0.3 On
November 17, 2016, the Stock Exchange notified the Company of the receipt of approval for the allocation of the aforementioned shares,
and on November 21, 2016 the Company announced the closing of the aforementioned transactions, and receipt of the entire consideration
from the controlling shareholder and from Altschuler Funds. As
of the reporting date, Altschuler Funds are not related parties of the Company. On
November 28, 2016, the Company reported the signing of an investment agreement with a third party, regarding the investment of NIS 1,500,000 392 2,678,571 0.56 0.56 0.56 0.3 On
December 4, 2016, stock exchange notified the Company of the receipt of approval for the allocation of the aforementioned shares, and
on December 5, 2016, the Company announced the closing of the transaction and the receipt of the entire consideration.
C. On November 31, 2017, the
Company reported the results of the public offering, according to which the Company allocated 4,250,000 2,125,000 2,083 Note
17 – Equity(
D. In the shareholders’
meeting which was held on February 7, 2019, approval was received for an extraordinary private allocation of 14,291,667 17.15 62,283
E. June 23, 2019 was the deadline
for exercising the options (Series 3) of the Company which had been allocated based on the shelf offering report dated November 19,
2017. Until that date, approximately 99.99% 885,415 2,675
F. 2,125,000 3,883
G. On September 1, 2019, Bamot
exercised all of its options at an exercise price of NIS 1 1,000,000
H. On September 1, 2019, a
consultant exercised 557,050 0.3736 557,050
I. On January 9, 2020, 54,000 5.65
J. On May 3, 2020, two consultants
exercised 62,020 4 62,060
K. On May 13, 2020, a former
employee of the subsidiary exercised 280,000 2.09 280,000
L. In June 2020, the Company’s
audit committee and board of directors approved an allocation of Company shares, in a private allocation of shares and options, to
seven institutional investors, to one additional investor, Yael Feigel, a related party, and to the Company’s controlling shareholder
or to a company under his control, which will invest in the Company a total of approximately NIS 38.2 9,257,820 8,332,038 8,332,038
M. On September 17, 2020,
1,788,962
N. At
the closing of the SPAC transaction, which occurred on April 23, 2021, the company issued 15,650,280
ordinary shares to subversive unitholders.
See note 1C.
O. On
April 27, 2021, the Company issued to Mr. Alexander Rabinovich, CEO, 224,756 **
options to purchase 224,756 **
ordinary shares of Intercure. The options were granted following the General Assembly from August 2018 as part of Canndoc
acquisition transaction and as approved by the Company’s general assembly on April 1, 2021 as part of the Transaction. On September
2, 2021 Mr. Alexander Rabinovich exercised 2,150,919 **
options to ordinary shares of Intercure for a total consideration of NIS 3,594 thousand. In addition, during September 2021,
Mr. Alexander Rabinovich purchased in the open market 423,501
ordinary shares of Intercure. Note
17 – Equity(
P. On
November 2021, an employed exercised 10,103 **
options in consideration of an exercise price of NIS 18.38 **
per share.
Q. During
2021, four institutional investors exercised 240,972 19.58** 240,972
R. During
2021, the Company engaged in several acquisitions as described in Note 8D. As a result of the acquisitions the company has committed
to issue ordinary shares, as part of the acquisitions considerations, equal to NIS 17.3
During 2021, the Company allocated 139,966
S. Changes in share capital:
1) The Company’s registered
capital as of December 31, 2021 is 1,000,000,000
2) Issued and paid-up capital Schedule
of Changes in Share Capital
Number
of
Balance as
of January 1, 2021 26,941,705
Options exercised by employees 10,103
Options exercised by controlling shareholder 2,150,919
Options exercised by investors 240,972
Issuance
of shares- SPAC (Note 17N) 15,650,280
Issuance
of shares (Note 17R) 139,966
Balance as of December 31, 2021 45,133,945
T. Rights associated with
shares: Each
share gives its owner the right to participate and to vote in the general meetings (each share has one voting right), and the right to
receive dividends and/or bonus shares.
U. Share-based payment transactions: Expense
recognized in the financial statements The
expense which was recognized in the financial statements for received services is presented in the following table: Schedule
of Share-based Payment Expenses
For
the year ended December
31
2021 2020 2019
NIS
in thousands
Equity-settled
share-based payment plans 6,452 10,008 68,036
Total expenses recognized
from share-based payment transactions 6,452 10,008 68,036 Note
17 – Equity(
V. Options plan : On
March 31, 2015, the Company’s board of directors resolved to adopt a new plan for the allocation of shares and options to employees,
directors and consultants (the “2015 Options Plan”). Presented
below are the main terms of the 2015 options plan:
● In accordance with the
2015 options plan, options or shares will be allocated to the Company’s employees in accordance with section 102 of the Income
Tax Ordinance (New Version), 5721-1961 (hereinafter: the “Income Tax Ordinance”), in accordance with the trustee track
or the non-trustee track. Options will be allocated to consultants, service providers, controlling shareholders or any other entity
other than Company employees in accordance with section 3(I) of the Income Tax Ordinance only.
● The exercise price of each
share option will be determined by the board of directors in its exclusive discretion, in accordance with the provisions of the law,
and subject to guidelines which will be recommended by the committee from time to time. On
August 31, 2020, the Company’s board of directors authorized management to take action to offer a total of up to 4,303,356
options to an officer (the Company’s CFO)
and to Canndoc employees, which constitute 3.6%
of the Company’s shares (as of the approval
date of the financial statements), as part of an outline for offering securities to employees (hereinafter: the “Outline”).
Each of the options will be exercisable into one ordinary Company share with no par value, for a period of up to 4
years , and a vesting
period of 15 quarters On
January 26, 2021, the Company’s board of directors approved, subject to the publication and approval of the outline, the allocation
of 3,831,949
options to the officer and to 19 Canndoc
employees. The outline was completed, and the options were allocated, on March 15. On
August 30, 2021, the Company’s board of directors authorized management to offer a total of up to 340,170
options to an officer (the Company’s CFO),
5 Canndoc employees and 2 consultants, which constitute 0.8%
of the Company’s shares Note
17 – Equity( Characteristics
and scope of share-based payment arrangements during the period: During
the period ended December 31, 2021, the Company had share-based payment arrangements as described below: Schedule
of Share-based Payment Arrangements
Grant date 26/01/2021 ** 30/08/2021
Number granted 861,255 340,170
Original contract duration 4 4
Vesting immediate 6 % 6 %
Vesting period - rest 48 48
Exercise price (NIS) 18.38 20.16
Economic value of all options (B&amp;S) as of the grant
date (NIS in thousands) 4,888 3,190
Data and economic assumptions in the model:
Share price (in NIS) 17.40 20.65
Risk-free interest rate 0.20 % 0.20 %
Volatility rate 39.30 % 59.06 %
Options as of January 1, 2021 - -
Granted options:
Vested options 1,217,436 63,782
Options exercised into shares
Expired options:
Options exercisable as of December 31, 2021: 1,217,436 63,782
Additional details ESOP ESOP
** On
April 8, 2021, the Company effectuated a reverse split of its ordinary shares in ratio of 1-for-4.44926 Note
17 – Equity( Changes
during the year Presented
below is a table listing the number of share options, the weighted average of their exercise prices, and the changes which were made
to the employee options plans during the current year: Schedule
of Share Options Activity
2021
** 2020 2019
Number
Weighted
average exercise price Number
of options Weighted
average exercise price Number
of options Weighted
average exercise price
NIS NIS NIS
Share options at beginning of year 1,199,791 15.40 6,634,183 3.77 75,000 0.66
Share options which were granted during the year 1,201,426 18.88 54,000 5.65 7,584,183 3.79
Share options which were forfeited during the year 132,688 18.38 - - 950,000 4.79
Share options which expired during the year 674 18.38 1,070,000 5.06 - -
Share options which were
exercised during the year 10,103 18.38 280,000 2.09 75,000 0.66
Share options at end
of year 2,257,753 17.06 5,338,183 3.46 6,634,183 3.64
Exercisable share options
at year end 1,413,615 15,90 5,252,203 1 4,076,992 3.77 The
exercise prices of the stock options in the years 2019 to 2020 ranged from 1.91 20.28 4.86 years.
The Company also has a compensation policy which was approved on December 31, 2019. ** on April 8, 2021, the company issue a shares consolidation by 4.44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t>
        </is>
      </c>
      <c r="B1" s="2" t="inlineStr">
        <is>
          <t>12 Months Ended</t>
        </is>
      </c>
    </row>
    <row r="2">
      <c r="B2" s="2" t="inlineStr">
        <is>
          <t>Dec. 31, 2021</t>
        </is>
      </c>
    </row>
    <row r="3">
      <c r="A3" s="3" t="inlineStr">
        <is>
          <t>Expenses by nature [abstract]</t>
        </is>
      </c>
    </row>
    <row r="4">
      <c r="A4" s="4" t="inlineStr">
        <is>
          <t>Expenses</t>
        </is>
      </c>
      <c r="B4" s="4" t="inlineStr">
        <is>
          <t xml:space="preserve">Note
18 - Expenses Cost
of revenue Schedule
of Cost of Revenue
2021 2020 2019
For
the year ended December
31
2021 2020 2019
NIS
in thousands
Payroll and associated expenses 11,605 3,396 1,703
Farm operating expenses 20,407 11,749 1,545
Purchases 115,952 29,688 -
Depreciation 3,163 2,562 534
Changes in inventory (27,439 ) (12,746 ) 3,674
Total
cost of revenue 123,688 34,649 7,456 General
and administrative expenses: Schedule of General and Administrative Expenses
2021 2020 2019
For
the year ended December
31
2021 2020 2019
NIS
in thousands
Payroll and associated expenses 8,673 5,207 6,655
Consulting and professional expenses 4,686 1,183 2,889
Directors including share-based payment 567 329 236
Insurance 2,661 395 181
Rent and maintenance 2,837 395 750
Provision for doubtful debts - - 550
Fees 337 172 176
Depreciation 2,931 691 294
Other 4,514 221 342
Total
General and administrative expense 27,206 8,593 12,073 Sales
and Marketing: Schedule of Sales and Marketing
2021 2020 2019
For
the year ended December
31
2021 2020 2019
NIS
in thousands
Payroll and associated expenses 15,053 2,524 651
Commission distribution 5,624 4,544 246
Other 2,537 1,372 1,796
Total
Sales and marketing 23,214 8,440 2,693 Note
18 - Expenses: ( Other
expenses (income): Schedule of Other Expenses Income
A. Other income 2021 2020 2019
For
the year ended December
31
A. Other income 2021 2020 2019
NIS
in thousands
Gain in respect of acquisition of
a subsidiary - - 58,808
Other 860 - 154
Total
Other income 860 - 58,962
B. Other expenses For
the year ended December
31
2021 2020 2019
NIS
in thousands
Issuance expenses (1) 3,504 3,321 -
Other 327 1,242 -
Total
Other expenses 3,831 4,563 -
(1) During
2020, the Company recorded issuance expenses in the amount of NIS 3,321
thousand, which were associated
with a shares transaction that did not consummate. During 2021, the Company registered its shares on Nasdaq.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Dec. 31, 2021</t>
        </is>
      </c>
    </row>
    <row r="3">
      <c r="A3" s="3" t="inlineStr">
        <is>
          <t>Finance Income</t>
        </is>
      </c>
    </row>
    <row r="4">
      <c r="A4" s="4" t="inlineStr">
        <is>
          <t>Finance income</t>
        </is>
      </c>
      <c r="B4" s="4" t="inlineStr">
        <is>
          <t xml:space="preserve">Note
19 - Finance income Schedule of Finance income
2021 2020 2019
For
the year ended December
31
2021 2020 2019
NIS
in thousands
Income from deposits 130 21 141
Exchange differences - 599 -
Total finance income 130 620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12 Months Ended</t>
        </is>
      </c>
    </row>
    <row r="2">
      <c r="B2" s="2" t="inlineStr">
        <is>
          <t>Dec. 31, 2021</t>
        </is>
      </c>
    </row>
    <row r="3">
      <c r="A3" s="3" t="inlineStr">
        <is>
          <t>Finance Expenses</t>
        </is>
      </c>
    </row>
    <row r="4">
      <c r="A4" s="4" t="inlineStr">
        <is>
          <t>Finance expenses</t>
        </is>
      </c>
      <c r="B4" s="4" t="inlineStr">
        <is>
          <t xml:space="preserve">Note
20 - Finance expenses Schedule
of Finance Expenses
For
the year ended December
31
2021 2020 2019
NIS
in thousands
Interest in respect of loan from
related party 43 174 1,801
Expenses in respect of fees and interest 4,627 264 134
Exchange differences 4,536 - 1,320
Interest expense in respect
of lease liability 375 90 37
Total finance expenses 9,581 528 3,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Profit or loss [abstract]</t>
        </is>
      </c>
    </row>
    <row r="4">
      <c r="A4" s="4" t="inlineStr">
        <is>
          <t>Earnings (Loss) Per Share</t>
        </is>
      </c>
      <c r="B4" s="4" t="inlineStr">
        <is>
          <t xml:space="preserve">Note
21 - Earnings (Loss) Per Share Details
regarding the number of shares in the calculation of profit or (loss) per share Schedule
of Calculation of Loss Per Share
For
the year ended December 31
2021 2020* 2019*
Profit Loss Loss
Weighted NIS
in Weighted NIS
in Weighted NIS
in
Number
of shares and profit (loss) for calculating basic profit (loss) per share 38,492,600 4,690 25,396,312 (37,231 ) 23,299,407 (5,893 )
Number of shares and profit (loss) for calculating diluted profit (loss)
per share 40,839,132 25,396,312 23,299,407
Options
which were not included in the diluted profit (loss) per share calculation because they are antidilutive 776,211 4,371,792 3,644,697 -
* On April 8, 2021, the Company effectuated a reverse split of
its ordinary shares in ratio of 1-for-4.44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Outstanding balances for related party transactions [abstract]</t>
        </is>
      </c>
    </row>
    <row r="4">
      <c r="A4" s="4" t="inlineStr">
        <is>
          <t>Balances and Transactions with Related Parties</t>
        </is>
      </c>
      <c r="B4" s="4" t="inlineStr">
        <is>
          <t xml:space="preserve">Note
22 - Balances and Transactions with Related Parties Schedule
of Transactions Between Related Parties
A. Balances with related parties
(consolidated) Composition:
December
31
2021 2020
NIS
in thousands
Short-term loans (Note 13) 1,722 1,296
Long-term loans (Note
13) 76 241
Total
loans 1,798 1,547
B. Benefits in respect
of the employment of key management personnel (including directors) (*) who are employed in the Company: Schedule of Employed and Non Employed Employment Benefits
For
the year ended December
31
2021 2020 2019
Amount Amount Amount
Number NIS
in Number NIS
in Number NIS
in
Short-term employee benefits 3 946 3 782 3 833
Management fees 1 606 1 122 - -
Share-based payment 1 3,023 1 9,874 2 37,157
3 4,575 3 10,778 3 37,990
(*) The key management personnel include the Chairman of the Board, the Company’s CEO, and the CFO
C. Benefits in respect
of key management personnel (including directors) who are not employees of the Company:
For
the year ended December
31
2021 2020 2019
Amount Amount Amount
Number
of people NIS
in thousands Number
of people NIS
in thousands Number
of people NIS
in thousands
Short term employee benefits - - 1 371 1 493
Management fees 3 550 3 329 4 234
Share-based payment 3 48 3 134 - -
3 598 4 834 4 727
(*) The key management personnel who are not employees of the Company include one director, two outside directors, and one independent director.
D. Other transactions with
related parties Loan
from the Company’s controlling shareholder - See Note 13A above. Investment
agreement between the controlling shareholder and the Company - See Notes 13. Rental
Income - See Note 13C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geographical areas [abstract]</t>
        </is>
      </c>
    </row>
    <row r="4">
      <c r="A4" s="4" t="inlineStr">
        <is>
          <t>Operating Segments</t>
        </is>
      </c>
      <c r="B4" s="4" t="inlineStr">
        <is>
          <t xml:space="preserve">Note
23 - Operating Segments Until
August 2018, the Company was engaged in a single operating segment - investments in portfolio companies in the biomed sector. Since the
date of significant influence over Canndoc Ltd., the Company has 2
A. Investments
in portfolio companies in the biomed sector: the Company has investments in Regenera, XTL, Cavnox and Novellus. These investments
are measured at fair value through profit or loss. See Note 10. Presented
below are financial data regarding the segment: Schedule of Financial Data Regarding Segment
2021 2020
NIS
in thousands
Profit ( Loss)
from investment in XTL ( 46 ) 199
Profit
(Loss) from investment in Regenera - ( 39,910 )
Profit
( Loss) from investment in Cavnox - -
Profit
( Loss) from investment in Novellus (1,822 ) 2,516
Total (1,868 ) ( 37,195 )
2021 2020
NIS
in thousands
Fair value of the investment in
XTL 330 376
Fair value of the investment in Regenera - -
Fair value of the investment in Cavnox 965 -
Fair value of the investment
in Novellus 1,600 3,141
Total 2,895 3,517
B. Investments
in the medical cannabis sector: Canndoc, Cannolam, Pharmazone and other investments as described in Note 8. The Company’s
Chief Operating Decision Maker (the CEO) reviews the financial results as a single business unit. Note
23 - Operating Segments:
C. Operating segment data: Reconciliation
of operating segment data include cancellation of assets of the cannabis segment, addition of the investment in accordance with the equity
method, and addition of assets and liabilities which were not attributed to segments. Schedule
of Operating Segments
Cannabis Biomed Reconciliations Total
NIS
in thousands*
Cannabis Biomed Reconciliations Total
Year ended December 31, 2021
External revenue 219,677 - - 219,677
Segment profit (loss) 44,646 (1,868 ) - 42,778
General and administrative expenses not attributable
to segments (11,620 )
Other expenses, net (2,971 )
Operating Profit 28,187
Segment assets (1) 551,435 2,895 131,994 686,324
Segment liabilities 132,562 - 94,571 227,133
Cannabis Biomed Reconciliations Total
NIS
in thousands*
Cannabis Biomed Reconciliations Total
Year ended December 31, 2020
External revenue 65,035 - - 65,035
Segment profit (loss) 14,250 (37,195 ) - (22,945 )
General and administrative expenses not attributable
to segments (10,892 )
Other expenses, net (4,563 )
Operating loss (38,400 )
Segment assets (1) 114,559 3,517 208,194 326,270
Segment liabilities 23,935 - 10,226 34,161
Cannabis Biomed Reconciliations Total
NIS
in thousands*
Cannabis Biomed Reconciliations Total
Year ended December 31, 2019
External revenue 9,609 - (683 ) 8,926
Segment profit (loss) (12,567 ) 20,996 895 9,324
General and administrative expenses not attributable
to segments (71,361 )
Other income, net 58,962
Equity losses (340 )
Operating loss (3,415 )
Segment assets (1) 47,846 40,087 194,300 282,233
Segment liabilities 53,518 - (27,486 ) 26,032
(1) In 2019 the Company consolidated
Canndoc’s operating results for the first time, beginning in February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Note
24 - Subsequent events
A. Acquisitions: On
January 19, 2022, the Company engaged in an agreement to purchase 51 %
of “Orni” pharmacy located in Tel Aviv . On
February 5, 2022, the Company engaged in an agreement to purchase 100 %
of “Maayan Haim” pharmacy located in Ashdod . Both
acquisitions were for immaterial consideration which was recorded as provisional.
B. o n
February 16, 2022, the Company engaged in an agreement with Cann Pharmaceutical Ltd. (“Better”), a Israeli
medical cannabis multi-national operator known as “Better” to acquire 100 %
of Better’s shares, which includes “Better’s” unique strains, cultivation site, intellectual property, and
commercial operations in Israel as well it’s international activities. Purchase price of USD 35 million:
paid with InterCure shares at the valuation of USD 10 per
share. It is expected that the acquisition will close by the beginning of the third quarter of 2022, following the
satisfaction of standard closing conditions as well as the approvals of the IMCA, TSX, and Tel Aviv’s district
court, which has to approve certain agreements between Cann Pharmaceuticals with its shareholders and creditors, before the final
closing.
C. On
March 1, 2022, signed a definitive agreement (the “Agreement”) with Altman Health LP (“Altman Health”), the
market leader of OTC and nutritional supplements in over 1,700 points of sale, including all major pharmacies across Israel.
The newly formed company will focus on the new Israeli CBD product market, following the Israeli Minister of Health’s announcement
On February 28, 2022, that CBD will be removed from the Dangerous Drugs 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Profit or Loss and Other Comprehensive Income - ILS (₪) ₪ in Thousands</t>
        </is>
      </c>
      <c r="C1" s="2" t="inlineStr">
        <is>
          <t>12 Months Ended</t>
        </is>
      </c>
    </row>
    <row r="2">
      <c r="C2" s="2" t="inlineStr">
        <is>
          <t>Dec. 31, 2021</t>
        </is>
      </c>
      <c r="D2" s="2" t="inlineStr">
        <is>
          <t>Dec. 31, 2020</t>
        </is>
      </c>
      <c r="F2" s="2" t="inlineStr">
        <is>
          <t>Dec. 31, 2019</t>
        </is>
      </c>
    </row>
    <row r="3">
      <c r="A3" s="3" t="inlineStr">
        <is>
          <t>Profit or loss [abstract]</t>
        </is>
      </c>
    </row>
    <row r="4">
      <c r="A4" s="4" t="inlineStr">
        <is>
          <t>Revenue</t>
        </is>
      </c>
      <c r="C4" s="5" t="n">
        <v>219677</v>
      </c>
      <c r="D4" s="5" t="n">
        <v>65035</v>
      </c>
      <c r="F4" s="5" t="n">
        <v>8926</v>
      </c>
    </row>
    <row r="5">
      <c r="A5" s="4" t="inlineStr">
        <is>
          <t>Cost of revenue before fair value adjustments</t>
        </is>
      </c>
      <c r="C5" s="6" t="n">
        <v>123688</v>
      </c>
      <c r="D5" s="6" t="n">
        <v>34649</v>
      </c>
      <c r="F5" s="6" t="n">
        <v>7456</v>
      </c>
    </row>
    <row r="6">
      <c r="A6" s="4" t="inlineStr">
        <is>
          <t>Gross income before impact of changes in fair value</t>
        </is>
      </c>
      <c r="C6" s="6" t="n">
        <v>95989</v>
      </c>
      <c r="D6" s="6" t="n">
        <v>30386</v>
      </c>
      <c r="F6" s="6" t="n">
        <v>1470</v>
      </c>
    </row>
    <row r="7">
      <c r="A7" s="4" t="inlineStr">
        <is>
          <t>Unrealized changes to fair value adjustments of biological assets</t>
        </is>
      </c>
      <c r="C7" s="6" t="n">
        <v>6574</v>
      </c>
      <c r="D7" s="6" t="n">
        <v>3202</v>
      </c>
      <c r="F7" s="6" t="n">
        <v>3076</v>
      </c>
    </row>
    <row r="8">
      <c r="A8" s="4" t="inlineStr">
        <is>
          <t>Profit from fair value changes realized in the current year</t>
        </is>
      </c>
      <c r="C8" s="6" t="n">
        <v>-11432</v>
      </c>
      <c r="D8" s="6" t="n">
        <v>-1613</v>
      </c>
      <c r="F8" s="6" t="n">
        <v>-3067</v>
      </c>
    </row>
    <row r="9">
      <c r="A9" s="4" t="inlineStr">
        <is>
          <t>Gross income</t>
        </is>
      </c>
      <c r="C9" s="6" t="n">
        <v>91131</v>
      </c>
      <c r="D9" s="6" t="n">
        <v>31975</v>
      </c>
      <c r="F9" s="6" t="n">
        <v>1479</v>
      </c>
    </row>
    <row r="10">
      <c r="A10" s="4" t="inlineStr">
        <is>
          <t>Research and development expenses</t>
        </is>
      </c>
      <c r="C10" s="6" t="n">
        <v>1235</v>
      </c>
      <c r="D10" s="6" t="n">
        <v>1576</v>
      </c>
      <c r="F10" s="6" t="n">
        <v>1710</v>
      </c>
    </row>
    <row r="11">
      <c r="A11" s="4" t="inlineStr">
        <is>
          <t>General and administrative expenses</t>
        </is>
      </c>
      <c r="C11" s="6" t="n">
        <v>27206</v>
      </c>
      <c r="D11" s="6" t="n">
        <v>8593</v>
      </c>
      <c r="E11" s="4" t="inlineStr">
        <is>
          <t>[1]</t>
        </is>
      </c>
      <c r="F11" s="6" t="n">
        <v>12073</v>
      </c>
      <c r="G11" s="4" t="inlineStr">
        <is>
          <t>[1]</t>
        </is>
      </c>
    </row>
    <row r="12">
      <c r="A12" s="4" t="inlineStr">
        <is>
          <t>Selling and marketing expenses</t>
        </is>
      </c>
      <c r="C12" s="6" t="n">
        <v>23214</v>
      </c>
      <c r="D12" s="6" t="n">
        <v>8440</v>
      </c>
      <c r="F12" s="6" t="n">
        <v>2693</v>
      </c>
    </row>
    <row r="13">
      <c r="A13" s="4" t="inlineStr">
        <is>
          <t>Other expenses (income), net</t>
        </is>
      </c>
      <c r="C13" s="6" t="n">
        <v>2971</v>
      </c>
      <c r="D13" s="6" t="n">
        <v>4563</v>
      </c>
      <c r="F13" s="6" t="n">
        <v>-58962</v>
      </c>
    </row>
    <row r="14">
      <c r="A14" s="4" t="inlineStr">
        <is>
          <t>Company’s share in the loss of associate</t>
        </is>
      </c>
      <c r="C14" s="4" t="inlineStr">
        <is>
          <t xml:space="preserve"> </t>
        </is>
      </c>
      <c r="D14" s="4" t="inlineStr">
        <is>
          <t xml:space="preserve"> </t>
        </is>
      </c>
      <c r="F14" s="6" t="n">
        <v>340</v>
      </c>
    </row>
    <row r="15">
      <c r="A15" s="4" t="inlineStr">
        <is>
          <t>Changes in the fair value of financial assets through profit or loss, net</t>
        </is>
      </c>
      <c r="C15" s="6" t="n">
        <v>1868</v>
      </c>
      <c r="D15" s="6" t="n">
        <v>37195</v>
      </c>
      <c r="F15" s="6" t="n">
        <v>-20996</v>
      </c>
    </row>
    <row r="16">
      <c r="A16" s="4" t="inlineStr">
        <is>
          <t>Share based payments</t>
        </is>
      </c>
      <c r="C16" s="6" t="n">
        <v>6452</v>
      </c>
      <c r="D16" s="6" t="n">
        <v>10008</v>
      </c>
      <c r="E16" s="4" t="inlineStr">
        <is>
          <t>[1]</t>
        </is>
      </c>
      <c r="F16" s="6" t="n">
        <v>68036</v>
      </c>
      <c r="G16" s="4" t="inlineStr">
        <is>
          <t>[1]</t>
        </is>
      </c>
    </row>
    <row r="17">
      <c r="A17" s="4" t="inlineStr">
        <is>
          <t>Operating profit (loss)</t>
        </is>
      </c>
      <c r="C17" s="6" t="n">
        <v>28185</v>
      </c>
      <c r="D17" s="6" t="n">
        <v>-38400</v>
      </c>
      <c r="F17" s="6" t="n">
        <v>-3415</v>
      </c>
    </row>
    <row r="18">
      <c r="A18" s="4" t="inlineStr">
        <is>
          <t>Financing income</t>
        </is>
      </c>
      <c r="C18" s="6" t="n">
        <v>130</v>
      </c>
      <c r="D18" s="6" t="n">
        <v>620</v>
      </c>
      <c r="F18" s="6" t="n">
        <v>141</v>
      </c>
    </row>
    <row r="19">
      <c r="A19" s="4" t="inlineStr">
        <is>
          <t>Financing expenses</t>
        </is>
      </c>
      <c r="C19" s="6" t="n">
        <v>9581</v>
      </c>
      <c r="D19" s="6" t="n">
        <v>528</v>
      </c>
      <c r="F19" s="6" t="n">
        <v>3292</v>
      </c>
    </row>
    <row r="20">
      <c r="A20" s="4" t="inlineStr">
        <is>
          <t>Financing expenses (income), net</t>
        </is>
      </c>
      <c r="C20" s="6" t="n">
        <v>9451</v>
      </c>
      <c r="D20" s="6" t="n">
        <v>-92</v>
      </c>
      <c r="F20" s="6" t="n">
        <v>3151</v>
      </c>
    </row>
    <row r="21">
      <c r="A21" s="4" t="inlineStr">
        <is>
          <t>Profit (loss) before taxes on income</t>
        </is>
      </c>
      <c r="C21" s="6" t="n">
        <v>18734</v>
      </c>
      <c r="D21" s="6" t="n">
        <v>-38308</v>
      </c>
      <c r="F21" s="6" t="n">
        <v>-6566</v>
      </c>
    </row>
    <row r="22">
      <c r="A22" s="4" t="inlineStr">
        <is>
          <t>Tax (expense) Income</t>
        </is>
      </c>
      <c r="C22" s="6" t="n">
        <v>-11441</v>
      </c>
      <c r="D22" s="6" t="n">
        <v>2268</v>
      </c>
      <c r="F22" s="6" t="n">
        <v>673</v>
      </c>
    </row>
    <row r="23">
      <c r="A23" s="4" t="inlineStr">
        <is>
          <t>Total comprehensive profit (loss) for the year</t>
        </is>
      </c>
      <c r="C23" s="6" t="n">
        <v>7293</v>
      </c>
      <c r="D23" s="6" t="n">
        <v>-36040</v>
      </c>
      <c r="F23" s="6" t="n">
        <v>-5893</v>
      </c>
    </row>
    <row r="24">
      <c r="A24" s="3" t="inlineStr">
        <is>
          <t>Attribution of net profit (loss) for the year:</t>
        </is>
      </c>
    </row>
    <row r="25">
      <c r="A25" s="4" t="inlineStr">
        <is>
          <t>To the Company’s shareholders</t>
        </is>
      </c>
      <c r="C25" s="6" t="n">
        <v>4690</v>
      </c>
      <c r="D25" s="6" t="n">
        <v>-37231</v>
      </c>
      <c r="E25" s="4" t="inlineStr">
        <is>
          <t>[2]</t>
        </is>
      </c>
      <c r="F25" s="6" t="n">
        <v>-5893</v>
      </c>
    </row>
    <row r="26">
      <c r="A26" s="4" t="inlineStr">
        <is>
          <t>To non-controlling interests</t>
        </is>
      </c>
      <c r="C26" s="6" t="n">
        <v>2603</v>
      </c>
      <c r="D26" s="6" t="n">
        <v>-1191</v>
      </c>
      <c r="F26" s="4" t="inlineStr">
        <is>
          <t xml:space="preserve"> </t>
        </is>
      </c>
    </row>
    <row r="27">
      <c r="A27" s="4" t="inlineStr">
        <is>
          <t>Total</t>
        </is>
      </c>
      <c r="C27" s="5" t="n">
        <v>7293</v>
      </c>
      <c r="D27" s="5" t="n">
        <v>-36040</v>
      </c>
      <c r="F27" s="5" t="n">
        <v>-5893</v>
      </c>
      <c r="G27" s="4" t="inlineStr">
        <is>
          <t>[2]</t>
        </is>
      </c>
    </row>
    <row r="28">
      <c r="A28" s="3" t="inlineStr">
        <is>
          <t>Earnings (Loss) per share</t>
        </is>
      </c>
    </row>
    <row r="29">
      <c r="A29" s="4" t="inlineStr">
        <is>
          <t>Basic earnings (loss)**</t>
        </is>
      </c>
      <c r="B29" s="4" t="inlineStr">
        <is>
          <t>[3]</t>
        </is>
      </c>
      <c r="C29" s="7" t="n">
        <v>0.12</v>
      </c>
      <c r="D29" s="7" t="n">
        <v>-1.42</v>
      </c>
      <c r="F29" s="7" t="n">
        <v>-0.25</v>
      </c>
    </row>
    <row r="30">
      <c r="A30" s="4" t="inlineStr">
        <is>
          <t>diluted earnings (loss)**</t>
        </is>
      </c>
      <c r="B30" s="4" t="inlineStr">
        <is>
          <t>[3]</t>
        </is>
      </c>
      <c r="C30" s="7" t="n">
        <v>0.11</v>
      </c>
      <c r="D30" s="7" t="n">
        <v>-1.42</v>
      </c>
      <c r="F30" s="7" t="n">
        <v>-0.25</v>
      </c>
    </row>
    <row r="31"/>
    <row r="32">
      <c r="A32" s="4" t="inlineStr">
        <is>
          <t>[1]</t>
        </is>
      </c>
      <c r="B32" s="4" t="inlineStr">
        <is>
          <t>Reclassified</t>
        </is>
      </c>
    </row>
    <row r="33">
      <c r="A33" s="4" t="inlineStr">
        <is>
          <t>[2]</t>
        </is>
      </c>
      <c r="B33" s="4" t="inlineStr">
        <is>
          <t>On April 8, 2021, the Company effectuated a reverse split of
its ordinary shares in ratio of 1-for-4.44926</t>
        </is>
      </c>
    </row>
    <row r="34">
      <c r="A34" s="4" t="inlineStr">
        <is>
          <t>[3]</t>
        </is>
      </c>
      <c r="B34" s="4" t="inlineStr">
        <is>
          <t>On
                                            April 8, 2021, the Company effectuated a capital consolidation. See note 17A.</t>
        </is>
      </c>
    </row>
  </sheetData>
  <mergeCells count="8">
    <mergeCell ref="A1:B2"/>
    <mergeCell ref="C1:G1"/>
    <mergeCell ref="D2:E2"/>
    <mergeCell ref="F2:G2"/>
    <mergeCell ref="A31:F31"/>
    <mergeCell ref="B32:F32"/>
    <mergeCell ref="B33:F33"/>
    <mergeCell ref="B34:F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voluntary change in accounting policy [abstract]</t>
        </is>
      </c>
    </row>
    <row r="4">
      <c r="A4" s="4" t="inlineStr">
        <is>
          <t>Presentation basis of the financial statements</t>
        </is>
      </c>
      <c r="B4" s="4" t="inlineStr">
        <is>
          <t xml:space="preserve">A.
Presentation basis of the financial statements The
Company’s consolidated financial statements as of December 31, 2021 and 2020, and for each of the three years in the period ended
December 31, 2021, comply with International Financial Reporting Standards (hereinafter: “IFRS”) and clarifications thereto
which have been published by the International Accounting Standards Board (IASB). The
Company’s financial statements are prepared on a historical cost basis, except for financial and biologic assets measured at fair
value through profit or loss and contingent consideration. In
its preparation of the financial statements, management is required to use significant accounting estimates. Management is also required
to exercise discretion in the process of applying the significant accounting policies. The issues which require significant discretion
and the use of estimates, which have a significant impact on the amounts which were recognized in the financial statements, are specified
in Note 3. Actual results may differ significantly from the estimates and assumptions which were used by Company management. </t>
        </is>
      </c>
    </row>
    <row r="5">
      <c r="A5" s="4" t="inlineStr">
        <is>
          <t>Basis of consolidation</t>
        </is>
      </c>
      <c r="B5" s="4" t="inlineStr">
        <is>
          <t xml:space="preserve">B.
Basis of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On
the acquisition date the acquirer recognizes a contingent liability assumed in a business combination if there is a present obligation
resulting from past events and its fair value can be reliably measured. Note
2 - Significant Accounting Policies Costs
associated with the acquisition that were incurred by the acquirer in the business combination such as: finder’s fees, advisory,
legal, valuation and other professional or consulting fees, other than those associated with an issue of debt or equity instruments connected
to the business combination, are expensed in the period the services are received. (2)
Consolidated financial statements The
consolidated financial statements include the reports of companies over which the Company has control (subsidiaries). Subsidiaries
are entities which are controlled by the Company. The Company controls an entity when the Company has the power to influence the investee
entity, when it has exposure or rights to variable returns from its involvement in the entity, and when it has the ability to exercise
its influence over the investee entity in order to affect the amount of returns which it will receive from that entity. Subsidiaries
are fully included in the consolidation beginning from the date when the Company obtains control of them. Consolidation is discontinued
on the date when control ceases. The
consolidation of financial statements is performed beginning on the date when control was obtained, until the date when control was discontinued. The
financial statements of the Company and the subsidiaries are prepared for identical dates and periods. The accounting policy in the financial
statements of the investees was implemented in a manner which was uniform and consistent with the policy which was applied in the Company’s
financial statements. Material intercompany balances and transactions, and profit and loss due to transactions between the Company and
the subsidiaries, were canceled in their entirety in the consolidated financial statements. (3)
Non-controlling interests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their proportionate interest
in the identifiable assets and liabilities of the acquiree, on a transaction-by-transaction basis. This accounting policy choice does
not apply to other instruments that meet the definition of non-controlling interests (for example: options to ordinary shares). Such
instruments will be measured at fair value or in accordance with other relevant IFRSs. Note
2 - Significant Accounting Policie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4)
Transactions eliminated on consolidation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t>
        </is>
      </c>
    </row>
    <row r="6">
      <c r="A6" s="4" t="inlineStr">
        <is>
          <t>Transactions, assets and liabilities in foreign currency</t>
        </is>
      </c>
      <c r="B6" s="4" t="inlineStr">
        <is>
          <t xml:space="preserve">C.
Transactions, assets and liabilities in foreign currency Transactions
denominated in a foreign currency other than the Company’s functional currency are recorded upon initial recognition, according
to the exchange rate on the transaction date. Following initial recognition, monetary assets and liabilities denominated in foreign currency
are translated on each reporting date into the functional currency, according to the exchange rate as of that date. Exchange differences
are carried to the statement of income. Non-monetary assets and liabilities denominated in foreign currency which are presented at cost
are translated according to the exchange rate on the transaction date. Non-monetary assets and liabilities denominated in foreign currency
which are presented at fair value are translated into the functional currency using the exchange rate as of the date when the fair value
was determined. </t>
        </is>
      </c>
    </row>
    <row r="7">
      <c r="A7" s="4" t="inlineStr">
        <is>
          <t>Cash and cash equivalents</t>
        </is>
      </c>
      <c r="B7" s="4" t="inlineStr">
        <is>
          <t xml:space="preserve">D.
Cash and cash equivalents Cash
equivalents are considered highly liquid investments, including unrestricted short term deposits in banking corporations whose maturity
period does not exceed three months after the date of the deposit. </t>
        </is>
      </c>
    </row>
    <row r="8">
      <c r="A8" s="4" t="inlineStr">
        <is>
          <t>Short term deposits</t>
        </is>
      </c>
      <c r="B8" s="4" t="inlineStr">
        <is>
          <t xml:space="preserve">E.
Short term deposits Short
term deposits in banking corporations whose original period exceeds three months after the date of the investment, and which do not meet
the definition of cash equivalents. The deposits are presented according to the terms of their deposit. Note
2 - Significant Accounting Policies </t>
        </is>
      </c>
    </row>
    <row r="9">
      <c r="A9" s="4" t="inlineStr">
        <is>
          <t>Biological assets</t>
        </is>
      </c>
      <c r="B9" s="4" t="inlineStr">
        <is>
          <t xml:space="preserve">F.
Biological assets In
accordance with IAS 41, the Company measures biological assets which are mostly comprised of medical cannabis plants and agricultural
produce at fair value less selling costs until harvesting. This value is used as the cost basis of inventory after the harvest. Profit
or loss due to changes in fair value less selling costs are included under the Company’s profit / loss in the year when they materialized.
Growing costs in respect of the biological assets are capitalized to the cost of the biological assets. When calculating the fair value
of a biological asset, the Company is required to use various estimates and approximations, including, inter alia, estimates regarding
the growth stage of the seedlings until the harvest date, harvesting costs, selling costs, costs associated with oil extraction and packaging
of finished products, estimates regarding the selling price of the Company’s products, and estimates of materials lost in process.
Changes in these assumptions may result in significant changes in the value of the biological asset, the value of inventory, and the
cost of sales, as well as in the fair value component in respect of the biological asset. </t>
        </is>
      </c>
    </row>
    <row r="10">
      <c r="A10" s="4" t="inlineStr">
        <is>
          <t>Inventory</t>
        </is>
      </c>
      <c r="B10" s="4" t="inlineStr">
        <is>
          <t xml:space="preserve">G.
Inventory Inventory
is measured as the lower of either cost or net realizable value. The cost of purchased inventory is determined on a first in - first
out (FIFO) basis. The Company classifies the cannabis agricultural produce from a biological asset to inventory when harvesting, according
to the fair value less selling costs on that date. This value serves as the cost basis of inventory. Processing costs and other additional
costs which materialize in the process of bringing the inventory to its current location and condition are added to the cost of inventory.
Net realizable value represents the estimated selling price in the ordinary course of business, less estimated costs to completion and
the costs required to execute the sale. The Company periodically evaluates the condition and age of inventory, and provisions for slow
inventory are made accordingly. </t>
        </is>
      </c>
    </row>
    <row r="11">
      <c r="A11" s="4" t="inlineStr">
        <is>
          <t>Revenue recognition</t>
        </is>
      </c>
      <c r="B11" s="4" t="inlineStr">
        <is>
          <t xml:space="preserve">H.
Revenue recognition Revenue
from contracts with customers is recognized in the statement of income when the control of the asset or of the service has been transferred
to the customer. The control transfer date is generally the date of delivery to the customer. Revenue is measured and recognized according
to the fair value of the proceeds which are expected to be received in accordance with the contract terms, less amounts which have been
collected for third parties (e.g., taxes). Revenue is recognized in the statements of profit or loss up to the extent to which are expected
to flow to the Company, and the revenue and costs, if relevant, are reliably measurable. When
determining the amount of revenue from contracts with customers, the Company evaluates whether it functions as a primary provider, or
as an agent in the contract. Note
2 - Significant Accounting Policies The
Company is the primary provider when it controls
the guaranteed goods or services before they are transferred to the customer. In such cases, the Company recognizes revenue as the gross
amount of proceeds. In cases where the products are transferred to the distributor and held by them in consignment until their sale by
the distributor to a third party which constitutes the end customer, the Company recognizes revenue from their sale on the date when
they are sold by the distributor to the third party. </t>
        </is>
      </c>
    </row>
    <row r="12">
      <c r="A12" s="4" t="inlineStr">
        <is>
          <t>Property, plant and equipment</t>
        </is>
      </c>
      <c r="B12" s="4" t="inlineStr">
        <is>
          <t xml:space="preserve">I.
Property, plant and equipment Items
of property, plant and equipment are presented at cost plus direct acquisition costs, less accumulated depreciation and less accumulated
impairment loss, and do not include routine maintenance expenses. The cost includes replacement parts and auxiliary equipment which are
used in connection with fixed assets. Items
of property, plant and equipment which are of significant cost relative to the total cost of the item are depreciated separately, according
to the component approach. Depreciation
is calculated in equal annual rates according to the straight line method, throughout the asset’s useful lifetime, as follows: Schedule
of Depreciation Rate
%
Machinery and equipment 7 15
Computers 33
Leasehold improvements 10 Building
improvements are depreciated in a straight line throughout the estimated lifetime of the improvement. The
useful lifetime, depreciation method and residual value of each asset is evaluated, as a minimum, at the end of each year, and changes
are treated as a prospective change in accounting estimate. The depreciation of assets is discontinued when the asset is classified as
held for sale or when the asset is written off, whichever is earlier. </t>
        </is>
      </c>
    </row>
    <row r="13">
      <c r="A13" s="4" t="inlineStr">
        <is>
          <t>Impairment</t>
        </is>
      </c>
      <c r="B13" s="4" t="inlineStr">
        <is>
          <t xml:space="preserve">J.
Impairment Non-financial
assets Timing
of impairment testing The
carrying amounts of the Group’s non-financial assets, other than biological assets, investment property, inventories and deferred
tax assets, are reviewed at each reporting date to determine whether there is any indication of impairment. If any such indication exists,
then the asset’s recoverable amount is estimated. Note
2 - Significant Accounting Policies Once
a year and on the same date, or more frequently if there are indications of impairment, the Group estimates the recoverable amount of
each cash generating unit that contains goodwill, or intangible assets that have indefinite useful lives or are unavailable for use.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Allocation
of goodwill to cash generating units Subject
to an operating segment ceiling test (before the aggregation of similar segments), for the purposes of goodwill impairment testing, cash-generating
units to which goodwill has been allocated are aggregated so that the level at which impairment testing is performed reflects the lowest
level at which goodwill is monitored for internal reporting purposes. When goodwill is not monitored for internal reporting purposes,
it is allocated to operating segments (before the aggregation of similar segments) and not to a cash-generating unit (or group of cash-generating
units) lower in level than an operating segment. Goodwill
acquired in a business combination is allocated to groups of cash-generating units, including those existing in the Group before the
business combination, that are expected to benefit from the synergies of the combination. For
purposes of goodwill impairment testing, when the non-controlling interests were initially measured according to their relative share
of the acquiree’s net assets , the carrying amount of the goodwill is adjusted according to the rate of Company holding in the
cash-generating unit to which the goodwill is allocated. </t>
        </is>
      </c>
    </row>
    <row r="14">
      <c r="A14" s="4" t="inlineStr">
        <is>
          <t>Income tax expense</t>
        </is>
      </c>
      <c r="B14" s="4" t="inlineStr">
        <is>
          <t xml:space="preserve">K.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Note
2 - Significant Accounting Policies Current
taxes Current
tax is the expected tax payable (or receivable) on the taxable income for the year, using tax rates enacted or substantively enacted
at the reporting date. Current taxes also include taxes in respect of prior years and any tax arising from dividends. Offset
of current tax assets and liabilities Current
tax assets and liabilities are offset if there is a legally enforceable right to offset current tax liabilities and assets, and there
is intent to settle current tax liabilities and assets on a net basis or the tax assets and liabilities will be realized simultaneously. Uncertain
tax positions A
provision for uncertain tax positions, including additional tax and interest expenses, is recognized when it is more probable than not
that the Group will have to use its economic resources to pay the obligation. Deferred
taxes Deferred
tax is recognized in respect of temporary differences between the carrying amounts of assets and liabilities for financial reporting
purposes and the amounts used for taxation purposes. Deferred tax is not recognized for the following temporary differences :
● The
initial recognition of goodwill,
● The
initial recognition of assets and liabilities in a transaction that is not a business combination and that affects neither accounting
nor taxable profit or loss,
● Differences
relating to investments in subsidiaries, joint arrangements and associates, to the extent that the Group is able to control the timing
of the reversal of the temporary difference and it is probable that they will not reverse in the foreseeable future, either by way
of selling the investment or by way of distributing dividends in respect of the investment The
measurement of deferred tax reflects the tax consequences that would follow the manner in which the Group expects, at the end of the
reporting period, to recover or settle the carrying amount of its assets and liabilities. For investment property that is measured at
fair value, there is a rebuttable presumption that the carrying amount of the investment property will be recovered through sale .
Deferred
tax is measured at the tax rates that are expected to be applied to temporary differences when they reverse, based on the laws that have
been enacted or substantively enacted by the reporting date .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 Note
2 - Significant Accounting Policies Deferred
tax assets that were not recognized are reevaluated at each reporting date and recognized if it has become probable that future taxable
profits will be available against which they can be utilized. Offset
of deferred tax assets and liabilities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Additional
tax on dividend distribution The
Group may be required to pay additional tax if a dividend is distributed by Group companies. This additional tax was not included in
the financial statements, since the policy of the Group companies is to not distribute a dividend which creates an additional tax liability
for the recipient company in the foreseeable future. In cases where an investee company expects to distribute a dividend from profits
involving additional tax for the Company, the Company creates a tax provision in respect of the additional tax it may be required to
pay in respect of the dividend distribution. Additional
income taxes that arise from the distribution of dividends by the Company are recognized in profit or loss at the same time that the
liability to pay the related dividend is recognized. Inter-company
transactions Deferred
tax in respect of inter-company transactions in the consolidated financial statements is recognized according to the tax rate applicable
to the buying company. </t>
        </is>
      </c>
    </row>
    <row r="15">
      <c r="A15" s="4" t="inlineStr">
        <is>
          <t>Employee benefits</t>
        </is>
      </c>
      <c r="B15" s="4" t="inlineStr">
        <is>
          <t xml:space="preserve">L.
Employee benefits Post-employment
benefit plans – defined contribution plan The
Group has a defined contribution plan in respect of the Company’s liability to pay the savings component of provident funds and
in respect of those of its employees who are subject to Section 14 of the Severance Pay Law – 1963.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Contributions to a
defined contribution plan that are due more than 12 months after the end of the period in which the employees render the service are
discounted to their present value. Note
2 - Significant Accounting Policies </t>
        </is>
      </c>
    </row>
    <row r="16">
      <c r="A16" s="4" t="inlineStr">
        <is>
          <t>Financing income and expenses</t>
        </is>
      </c>
      <c r="B16" s="4" t="inlineStr">
        <is>
          <t xml:space="preserve"> M. Financing income and expenses Financing
income comprises interest income on funds invested, dividend income, gains on changes in the fair value of financial assets at fair value
through profit or loss, foreign currency gains, net gains on disposal of an investment in a debt instrument measured at fair value through
other comprehensive income, gains on hedging instruments that are recognized in profit or loss and the reclassification of net gains
and losses previously recognized in other comprehensive income on cash flow hedges of foreign currency and interest rate risks for borrowings. Financing
expenses comprise interest expense on borrowings, changes in time value of provisions and deferred consideration, changes in the fair
value of contingent consideration from a business combination, changes in the fair value of financial assets at fair value through profit
or loss, net losses on disposal of an investment in a debt instrument measured at fair value through other comprehensive income, impairment
losses on financial assets (other than losses on impairment of trade receivables, other receivables and contract assets that are presented
in a separate item) and losses on hedging instruments that are recognized in profit or loss. Foreign
currency gains and losses on financial assets and financial liabilities are reported on a net basis as either financing income or financing
expenses depending on whether foreign currency movements are in a net gain or net loss position. </t>
        </is>
      </c>
    </row>
    <row r="17">
      <c r="A17" s="4" t="inlineStr">
        <is>
          <t>Transactions with controlling shareholder</t>
        </is>
      </c>
      <c r="B17" s="4" t="inlineStr">
        <is>
          <t>N.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t>
        </is>
      </c>
    </row>
    <row r="18">
      <c r="A18" s="4" t="inlineStr">
        <is>
          <t>Financial instruments</t>
        </is>
      </c>
      <c r="B18" s="4" t="inlineStr">
        <is>
          <t xml:space="preserve">O.
Financial instruments 1.
Financial assets Financial
assets are measured on the date of initial recognition at fair value plus transaction costs which are directly attributable to the acquisition
of the financial asset, except in case of a financial asset measured at fair value through profit or loss, for which the transaction
costs are carried to the statement of income. The
Company classifies and measures the debt instruments in its financial statements based on the following criteria: (A)
The Company’s business model for the management of financial assets; and (B)
The characteristics of the financial asset’s contractual cash flows. Most
of the Company’s financial assets are classified as Financial assets measured at fair value through profit or loss Note
2 - Significant Accounting Policies 2.
Impairment of financial assets The
Company evaluates, on each reporting date, the loss provision in respect of financial debt instruments which are not measured at fair
value through profit or loss. The
Company distinguishes between two situations involving recognition of a loss provision;
A) Debt
instruments whose credit quality has not significantly deteriorated since the initial recognition date, or cases involving low credit
risk - the loss provision which will be recognized in respect of that debt instrument will take into account expected credit loss
during the 12 month period after the reporting date; or
B) Debt
instruments whose credit quality has significantly deteriorated since the initial recognition date, and cases involving credit risk
which is not low - the loss provision which will be recognized will take into account expected credit losses throughout the instrument’s
remaining lifetime. The
Company applies the expedient which was determined in the standard, according to which it assumes that a debt instrument’s credit
risk has not significantly increased since the initial recognition date if it was determined, on the reporting date, that the instrument’s
credit risk is low, for example, when the instrument has an external rating of “investment grade”. Impairment
in respect of debt instruments which are measured at amortized cost is carried to the statement of income against a provision, while
impairment in respect of debt instruments which are measured at fair value through other comprehensive income is carried against a capital
reserve, and does not reduce the carrying amount of the financial asset in the statement of financial position. The
Company has financial assets with short credit periods, such as trade receivables, to which it is entitled to apply the expedient specified
in the model, i.e., the Company will measure the loss provision in an amount equal to the expected credit losses throughout the instrument’s
entire lifetime. The Company chose to adopt the expedient in respect of those financial assets. 3. Financial liabilities measured at amortized cost On
the date of initial recognition, the Company measures the financial liabilities at fair value less transaction costs which are directly
attributable to the issuance of the financial liability. Following
initial recognition, the Company measures all financial liabilities at amortized cost using the effective interest method, except for
financial liabilities at fair value through profit or loss. Note
2 - Significant Accounting Policies 4.
Derecognition of financial liabilities The
Company derecognizes a financial liability when and only when it has been settled, canceled or has expired. A
financial liability is extinguished when the debtor has settled the liability by cash payment, through other financial assets, through
goods or services, or has been legally released from the liability. In
case of changes to the terms of an existing financial liability, the Company evaluates whether the terms of the liability differ significantly
from the current terms. When
a significant change is made to the terms of an existing financial liability, the change is treated as derecognition of the original
liability, and recognition of the new liability. The difference between the aforementioned two liabilities in the financial statements
is credited to the statement of income. In
case the change is immaterial, the Company updates the amount of the liability, by discounting the new cash flows using the original
effective interest rate, while the differences are carried to the statement of loss and comprehasive loss. When
evaluating whether the case involves a significant change to the terms of an existing liability, the Company takes into account qualitative
and quantitative considerations. </t>
        </is>
      </c>
    </row>
    <row r="19">
      <c r="A19" s="4" t="inlineStr">
        <is>
          <t>Fair value measurement</t>
        </is>
      </c>
      <c r="B19" s="4" t="inlineStr">
        <is>
          <t xml:space="preserve">P.
Fair value measurement Fair
value is the price which would be received upon the sale of an asset, or the price which would be paid upon the transfer of a liability,
in an ordinary transaction between market participants on the measurement date. The
measurement of fair value is based on the assumption that the transaction will be executed in the main market of the asset or liability
in question, or in lieu of a main market, in the most advantageous market. The
fair value of an asset or liability is measured according to assumptions which market participants would use when pricing the asset or
liability, assuming the market participants are working in favor of their own economic interests. Note
2 - Significant Accounting Policies The
Group uses valuation techniques as appropriate for the circumstances, and for which sufficient obtainable data exists in order to measure
fair value, while maximizing the use of relevant observable inputs, and minimizing the use of unobservable inputs. All
assets and liabilities which are measured at fair value, or whose fair value was disclosed, are divided into categories in the fair value
hierarchy, based on the lowest level of inputs which is significant to the measurement of fair value in its entirety:
Level
1: Quoted
prices (without adjustments) in an active market of identical assets and liabilities.
Level
2: Inputs
which are not quoted prices which are included in level 1, which are directly or indirectly observable.
Level
3: Inputs
which are not based on observable market data, as described in Note 6 - Biological Assets. Investments in financial assets measured
at fair value through profit or loss (investments in companies in the biomed sector) are mostly performed using the OPM valuation
technique (without using market data), as described in Note 10. </t>
        </is>
      </c>
    </row>
    <row r="20">
      <c r="A20" s="4" t="inlineStr">
        <is>
          <t>Shared-based payment</t>
        </is>
      </c>
      <c r="B20" s="4" t="inlineStr">
        <is>
          <t xml:space="preserve">Q.
Shared-based payment Employees
/ other service providers of the Company are entitled to benefits in the form of the Group’s equity-settled share-based payment
plans. The
cost of equity-settled transactions with employees is measured according to the fair value of the equity instrument on the grant date.
The fair value is established using a generally accepted options pricing model. The
cost of equity-settled transactions is recognized in the statement of income along with the corresponding increase in equity over the
period when the terms of performance and/or the service are fulfilled, and ends on the date when the relevant employees become entitled
to the compensation (hereinafter: the “Vesting Period”). The cumulative expense which is recognized in respect of equity-settled
transactions at the end of each reporting date until the vesting date reflects the rate of passage of the vesting period, and the Group’s
best estimate of the number of equity instruments that will eventually vest. The expense or income in the statement of income reflects
the change between the expense which accrued until the end of the reporting period, and that which accrued until the end of the previous
period. When the Company makes changes to the terms of an equity-settled grant, an additional expense is recognized, beyond the original
expense which was calculated in respect of the change, which increases the overall fair value of the compensation which is granted or
which benefits the employee / other service provider, according to the fair value on the date of the change. Note
2 - Significant Accounting Policies </t>
        </is>
      </c>
    </row>
    <row r="21">
      <c r="A21" s="4" t="inlineStr">
        <is>
          <t>Earnings (loss) per share</t>
        </is>
      </c>
      <c r="B21" s="4" t="inlineStr">
        <is>
          <t xml:space="preserve">R.
Earnings (loss) per
share The
Company calculated the amounts of basic earnings (loss) per share and diluted earnings (loss)per share in respect of the profit (loss)
for the year which is attributable to holders of the Company’s ordinary shares. Basic
earnings (loss) per share is calculated by dividing the profit (loss) attributable to ordinary shareholders of the Company by the weighted
average number of ordinary shares that were outstanding during the year. The
weighted average of the number of shares which were used to calculate diluted earnings (loss) per share is the weighted average of the
number of ordinary shares which was calculated for the purpose of basic earnings (loss)per share, plus the weighted average of the number
of ordinary shares which would have been issued as a result of the conversion of all of the dilutive potential ordinary shares into ordinary
shares. Dilutive potential ordinary shares are considered as if they had been converted to ordinary shares at the beginning of the period,
or beginning on their issuance date, whichever is later. Potential ordinary shares are considered dilutive when their inclusion decreases
the earnings per share from continuing operations, or increases the loss per share from continuing operations. </t>
        </is>
      </c>
    </row>
    <row r="22">
      <c r="A22" s="4" t="inlineStr">
        <is>
          <t>Operating segments</t>
        </is>
      </c>
      <c r="B22" s="4" t="inlineStr">
        <is>
          <t xml:space="preserve">S.
Operating segments Operating
segments are reported according to the same basis of internal reports that are regularly reviewed by the Company’s Chief Operating
Decision Maker, who is responsible for allocating resource to the Company’s operating segments, and assessing their performance.
Until August 2018, the Company was engaged in a single operating segment - investments in portfolio companies in the biomed sector. Since
the date of obtaining significant influence over Canndoc Ltd., the Company has two operating segments: 1. Investments in portfolio companies
in the biomed sector; 2. Investments in the medical cannabis sector. </t>
        </is>
      </c>
    </row>
    <row r="23">
      <c r="A23" s="4" t="inlineStr">
        <is>
          <t>Leases</t>
        </is>
      </c>
      <c r="B23" s="4" t="inlineStr">
        <is>
          <t xml:space="preserve">T.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Note
2 - Significant Accounting Policie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5 10 Subleases In
leases where the Group subleases the underlying asset, the Group examines whether the sublease is a finance lease or operating lease
with respect to the right-of-use received from the head lease. The Group examined the subleases existing on the date of initial application
based on the remaining contractual terms at that date. Note
2 - Significant Accounting Policies </t>
        </is>
      </c>
    </row>
    <row r="24">
      <c r="A24" s="4" t="inlineStr">
        <is>
          <t>New standards, amendments to standards and interpretations not yet adopted</t>
        </is>
      </c>
      <c r="B24" s="4" t="inlineStr">
        <is>
          <t xml:space="preserve">U.
New standards, amendments to standards and
interpretations not yet adopted
Standard/interpretation/ Effective
date and
amendment The
requirements of the publication transitional
provisions Effects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by amending
the opening balance of the retained earnings or adjusting a different component of equity
in the period the Amendment was first adopted. Earlier
application is permitted. The
Group is examining the effects of the Amendment on the financial statements with no plans for early adoption.
Amendment
to IFRS 3, Business Combinations The
Amendment replaces the requirement to recognize liabilities from business combinations in
accordance with the conceptual framework, the reason being that the interaction between those
instructions and the guidance provided in IAS 37 regarding recognition of liabilities was
unclear in certain cases. The
Amendment adds an exception to the principle for recognizing liabilities in IFRS 3. According to the exception, contingent liabilities
are to be recognized according to the requirements of IAS 37 and IFRIC 21 and not according to the conceptual framework. The Amendment
prevents differences in the timing of recognizing liabilities that could have led to the recognition of gains and losses immediately
after the business combination (day 2 gain or loss). The Amendment also clarifies that contingent assets are not to be recognized
on the date of the business combination. The
Amendment is effective for annual periods beginning on or after January 1, 2022. Application
of the amendments is not expected to have a material effect on the financial statements.
Amendment
to IAS 1, Presentation of Financial Statements: Classification of Liabilities as Current or Non-Current The
Amendment replaces certain requirements for classifying liabilities as current or non-current. Thus for example, according to the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 a right is in existence at the
reporting date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4 with earlier
application being permitted. The Amendment is applicable retrospectively, including an amendment
to comparative data. The
Group is examining the effects of the Amendment on the financial statements with no plans
for early adop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voluntary change in accounting policy [abstract]</t>
        </is>
      </c>
    </row>
    <row r="4">
      <c r="A4" s="4" t="inlineStr">
        <is>
          <t>Schedule of Depreciation Rate</t>
        </is>
      </c>
      <c r="B4" s="4" t="inlineStr">
        <is>
          <t xml:space="preserve">Depreciation
is calculated in equal annual rates according to the straight line method, throughout the asset’s useful lifetime, as follows: Schedule
of Depreciation Rate
%
Machinery and equipment 7 15
Computers 33
Leasehold improvements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xml:space="preserve">Schedule of Cash and Cash Equivalents
2021 2020
December 31
2021 2020
NIS in thousands
Cash 193,214 37,888
Short term deposits 3,003 -
Total cash and cash
equivalents 196,217 37,888 The
currencies in which balances of cash and cash equivalents are denominated, or to which they are linked, are:
2021 2020
December
31
2021 2020
NIS
in thousands
USD 72,497 -
NIS 123,720 37,888
Total
cash and cash equivalents 196,217 37,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Schedule Of Inventory</t>
        </is>
      </c>
    </row>
    <row r="4">
      <c r="A4" s="4" t="inlineStr">
        <is>
          <t>Schedule of Inventory</t>
        </is>
      </c>
      <c r="B4" s="4" t="inlineStr">
        <is>
          <t xml:space="preserve"> Schedule of Inventory
2021 2020
December
31
2021 2020
NIS
in thousands
Finished
goods 39,256 7,640
Goods
in process and dried inflorescence 23,057 11,409
Total
inventory 62,313 19,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iological Assets (Tables)</t>
        </is>
      </c>
      <c r="B1" s="2" t="inlineStr">
        <is>
          <t>12 Months Ended</t>
        </is>
      </c>
    </row>
    <row r="2">
      <c r="B2" s="2" t="inlineStr">
        <is>
          <t>Dec. 31, 2021</t>
        </is>
      </c>
    </row>
    <row r="3">
      <c r="A3" s="4" t="inlineStr">
        <is>
          <t>Schedule of Fair Value Assets</t>
        </is>
      </c>
      <c r="B3" s="4" t="inlineStr">
        <is>
          <t xml:space="preserve">The
table hereunder presents the biological assets that are measured at fair value, using a valuation method according to the fair value
levels. Schedule
of Fair Value Assets
Level 1 Level 2 Level 3 Total
December 31, 2021
Level 1 Level 2 Level 3 Total
NIS thousands NIS thousands NIS thousands NIS thousands
Biological Assets - - 5,566 5,566
Level 1 Level 2 Level 3 Total
December 31, 2020
Level 1 Level 2 Level 3 Total
NIS thousands NIS thousands NIS thousands NIS thousands
Biological Assets - - 3,153 3,153 </t>
        </is>
      </c>
    </row>
    <row r="4">
      <c r="A4" s="4" t="inlineStr">
        <is>
          <t>Schedule of Changes in Biological Assets</t>
        </is>
      </c>
      <c r="B4" s="4" t="inlineStr">
        <is>
          <t xml:space="preserve">The
Company’s biological assets are primarily comprised of medical cannabis seedlings and medical cannabis. Presented below are the
changes in biological assets during the reporting period: Schedule
of Changes in Biological Assets
2021 2020
NIS in thousands
Balance as of January 1 3,153 1,145
Costs of growing medical cannabis plants 24,556 10,450
Change in fair value less selling costs 6,574 3,202
Transfer to inventory (28,717 ) (11,644 )
Balance as of December 31 5,566 3,153 </t>
        </is>
      </c>
    </row>
    <row r="5">
      <c r="A5" s="4" t="inlineStr">
        <is>
          <t>Schedule of Assumptions in Biological Assets</t>
        </is>
      </c>
      <c r="B5" s="4" t="inlineStr">
        <is>
          <t xml:space="preserve">A.
below are the main assumptions used: Schedule of Assumptions in Biological Assets
31/12/2021 31/12/2020
Net growing area (in thousands of square meters) 10.5 10.5
Estimate net yield as of the reporting date (tons) (1) (1) 1.6 2.1
Estimated net selling price (NIS per gram) (2) (2) 17.4 13.7
Estimated growing cycle length (in weeks) (4) (4) 13 13
Estimated growing cycle completion rate (in percent) (5) (5) 29 % 15 %
Proportion of plants which do not reach the harvesting stage 8 % 8 %
(1)
According
to the number of seedlings as of the end of the reporting period
(2)
According
to the price range of the Company’s existing products as of the end of the reporting period
(3)
The
Company’s estimate regarding the future rate of sales
(4)
In
accordance with the Company’s experience, and according to the strains which exist as of the reporting date
(5)
By
planting date vs. growing cycle length </t>
        </is>
      </c>
    </row>
    <row r="6">
      <c r="A6" s="4" t="inlineStr">
        <is>
          <t>Schedule of Sensitivity Analysis of Biological Assets</t>
        </is>
      </c>
      <c r="B6" s="4" t="inlineStr">
        <is>
          <t xml:space="preserve"> Schedule of Sensitivity Analysis of Biological Assets
31/12/2021 31/12/2020
Average selling price 673 315
Proportion of oil products 50 27
Proportion of plants which do not reach the harvesting (445 ) (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Financial Assets Measured at Fair Value Through Profit or Loss (Tables)</t>
        </is>
      </c>
      <c r="B1" s="2" t="inlineStr">
        <is>
          <t>12 Months Ended</t>
        </is>
      </c>
    </row>
    <row r="2">
      <c r="B2" s="2" t="inlineStr">
        <is>
          <t>Dec. 31, 2021</t>
        </is>
      </c>
    </row>
    <row r="3">
      <c r="A3" s="3" t="inlineStr">
        <is>
          <t>Rental income from investment property, net of direct operating expense [abstract]</t>
        </is>
      </c>
    </row>
    <row r="4">
      <c r="A4" s="4" t="inlineStr">
        <is>
          <t>Schedule of Investment of Financial Assets</t>
        </is>
      </c>
      <c r="B4" s="4" t="inlineStr">
        <is>
          <t xml:space="preserve">The
fair value and changes in securities which were classified “Financial assets measured at fair value through profit or loss”
during the reporting periods was as follows: Schedule of Investment of Financial Assets
2021 2020
NIS in thousands
Balance as of January 1, 376 177
Changes in fair value carried to the statement of income (46 ) 199
Balance as of December 31, 330 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ies (Tables)</t>
        </is>
      </c>
      <c r="B1" s="2" t="inlineStr">
        <is>
          <t>12 Months Ended</t>
        </is>
      </c>
    </row>
    <row r="2">
      <c r="B2" s="2" t="inlineStr">
        <is>
          <t>Dec. 31, 2021</t>
        </is>
      </c>
    </row>
    <row r="3">
      <c r="A3" s="4" t="inlineStr">
        <is>
          <t>Measurement of Fair Values [Member]</t>
        </is>
      </c>
    </row>
    <row r="4">
      <c r="A4" s="3" t="inlineStr">
        <is>
          <t>IfrsStatementLineItems [Line Items]</t>
        </is>
      </c>
    </row>
    <row r="5">
      <c r="A5" s="4" t="inlineStr">
        <is>
          <t>Schedule of Transferred Consideration</t>
        </is>
      </c>
      <c r="B5" s="4" t="inlineStr">
        <is>
          <t xml:space="preserve">Schedule
of Transferred Consideration
NIS
in thousands
Consideration
paid in cash 24,304
Payable in respect of shares 17,376
Deferred consideration in cash 9,862
Contingent consideration 18,668
Non-controlling interests 1,178
Transferred consideration 71,388 </t>
        </is>
      </c>
    </row>
    <row r="6">
      <c r="A6" s="4" t="inlineStr">
        <is>
          <t>Schedule of Acquisition of Cash Flows</t>
        </is>
      </c>
      <c r="B6" s="4" t="inlineStr">
        <is>
          <t>Schedule
of Acquisition of Cash Flows
NIS
in thousands
Consideration paid in cash (24,304 )
Less - acquired cash and cash equivalents 5,210
Total (19,094 )</t>
        </is>
      </c>
    </row>
    <row r="7">
      <c r="A7" s="4" t="inlineStr">
        <is>
          <t>Schedule of Amounts Recognized on Acquisition</t>
        </is>
      </c>
      <c r="B7" s="4" t="inlineStr">
        <is>
          <t>Schedule
of Amounts Recognized on Acquisition
NIS
in thousands
Cash and cash equivalents 5,210
Restricted cash 586
Trade and other receivables 20,452
Deferred tax assets 1,056
Inventory 22,788
Property, plant and equipment and right-of-use asset 6,267
Goodwill 329
Short term loans (699 )
Current maturities (93 )
Trade and other payable (50,670 )
Financial liabilities (3,583 )
Loan from non-controlling interest (5,119 )
Liabilities in respect of employee benefits (383 )
Lease liability (2,650 )
Total identifiable
net assets (6,509 )</t>
        </is>
      </c>
    </row>
    <row r="8">
      <c r="A8" s="4" t="inlineStr">
        <is>
          <t>Canndoc Ltd [Member]</t>
        </is>
      </c>
    </row>
    <row r="9">
      <c r="A9" s="3" t="inlineStr">
        <is>
          <t>IfrsStatementLineItems [Line Items]</t>
        </is>
      </c>
    </row>
    <row r="10">
      <c r="A10" s="4" t="inlineStr">
        <is>
          <t>Schedule of Transferred Consideration</t>
        </is>
      </c>
      <c r="B10" s="4" t="inlineStr">
        <is>
          <t>A.
Presented below is the fair value, as of the acquisition date, of the transferred consideration: Schedule of Transferred Consideration
NIS in thousands
Issuance of 7,931,589 107,632
Total transferred consideration 107,632
Fair value of the investment in Canndoc prior to the business combination (B) 65,968
Total 173,600
(A) The
fair value of the ordinary shares which were issued as part of the consideration of the business combination was determined based
on the closing price of the Company’s stock on the Tel Aviv Stock Exchange on February 11, 2019.
(B) The
Group recognized a gain in the amount of approximately NIS 58,808 38</t>
        </is>
      </c>
    </row>
    <row r="11">
      <c r="A11" s="4" t="inlineStr">
        <is>
          <t>Schedule of Acquisition of Cash Flows</t>
        </is>
      </c>
      <c r="B11" s="4" t="inlineStr">
        <is>
          <t xml:space="preserve">B.
Cash flows which arose for the Group as a result of the acquisition: Schedule of Acquisition of Cash Flows
2019
NIS in thousands
Total acquisition cost 107,632
Less - non-cash consideration for Canndoc Ltd. (107,632 )
Consideration paid in cash -
Plus acquired cash and cash equivalents 385
Total 385 </t>
        </is>
      </c>
    </row>
    <row r="12">
      <c r="A12" s="4" t="inlineStr">
        <is>
          <t>Schedule of Amounts Recognized on Acquisition</t>
        </is>
      </c>
      <c r="B12" s="4" t="inlineStr">
        <is>
          <t xml:space="preserve">C.
Amounts recognized on the acquisition date Schedule
of Amounts Recognized on Acquisition
NIS in thousands
Cash and cash equivalents 385
Trade and other receivables 1,051
Inventory and biological assets 7,723
Property, plant and equipment 1,791
Loan (2,146 )
Trade and other payables (1,731 )
Short term loan from related parties (716 )
Deferred tax liability (723 )
Total identifiable net assets 5,634 </t>
        </is>
      </c>
    </row>
    <row r="13">
      <c r="A13" s="4" t="inlineStr">
        <is>
          <t>Cannolam Ltd [Member]</t>
        </is>
      </c>
    </row>
    <row r="14">
      <c r="A14" s="3" t="inlineStr">
        <is>
          <t>IfrsStatementLineItems [Line Items]</t>
        </is>
      </c>
    </row>
    <row r="15">
      <c r="A15" s="4" t="inlineStr">
        <is>
          <t>Schedule of Transferred Consideration</t>
        </is>
      </c>
      <c r="B15" s="4" t="inlineStr">
        <is>
          <t xml:space="preserve">Schedule
of Transferred Consideration
NIS
in thousands
Issuance of 1,788,962 ordinary shares
of the Company (A) 6,904
Issuance of 1,788,962 6,904
Rights to agricultural produce 10,200
Shareholder’s loan (600 )
Non-controlling interests 15,655
32,159 </t>
        </is>
      </c>
    </row>
    <row r="16">
      <c r="A16" s="4" t="inlineStr">
        <is>
          <t>Schedule of Acquisition of Cash Flows</t>
        </is>
      </c>
      <c r="B16" s="4" t="inlineStr">
        <is>
          <t xml:space="preserve">Schedule
of Acquisition of Cash Flows
NIS
in thousands
Consideration paid in cash -
Less - acquired
cash and cash equivalents 387
Total 387 </t>
        </is>
      </c>
    </row>
    <row r="17">
      <c r="A17" s="4" t="inlineStr">
        <is>
          <t>Schedule of Amounts Recognized on Acquisition</t>
        </is>
      </c>
      <c r="B17" s="4" t="inlineStr">
        <is>
          <t xml:space="preserve">Schedule
of Amounts Recognized on Acquisition
NIS
in thousands
Cash and cash equivalents 387
Trade and other receivables 1,790
Rights to agricultural produce 10,200
Inventory 237
Property, plant and equipment and right-of-use asset 3,204
Financial liabilities (2,462 )
Loan from non-controlling interest (1,296 )
Lease liability (2,039 )
Total identifiable
net assets 10,021
Total
identifiable net assets and liabilities 22,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ceivables and Payables (Tables)</t>
        </is>
      </c>
      <c r="B1" s="2" t="inlineStr">
        <is>
          <t>12 Months Ended</t>
        </is>
      </c>
    </row>
    <row r="2">
      <c r="B2" s="2" t="inlineStr">
        <is>
          <t>Dec. 31, 2021</t>
        </is>
      </c>
    </row>
    <row r="3">
      <c r="A3" s="3" t="inlineStr">
        <is>
          <t>Trade and other receivables [abstract]</t>
        </is>
      </c>
    </row>
    <row r="4">
      <c r="A4" s="4" t="inlineStr">
        <is>
          <t>Schedule of Trade Receivables</t>
        </is>
      </c>
      <c r="B4" s="4" t="inlineStr">
        <is>
          <t xml:space="preserve"> Schedule
of Trade Receivables
A. Trade receivables:
2021 2020
December
31
2021 2020
NIS
in thousands
Open accounts * * 14,532 9,602
Credit cards receivable 3,788 3,414
Provision for doubtful
debts (913 ) (550 )
Trade
receivables 17,407 12,466
* For additional information, please see Note 12A(2) regarding factoring.</t>
        </is>
      </c>
    </row>
    <row r="5">
      <c r="A5" s="4" t="inlineStr">
        <is>
          <t>Schedule of Other receivables</t>
        </is>
      </c>
      <c r="B5" s="4" t="inlineStr">
        <is>
          <t xml:space="preserve"> Schedule
of Other receivables
B. Other receivables:
2021 2020
December
31
2021 2020
NIS
in thousands
Institutions 2,535 710
Prepaid expenses 4,979 452
Prepayments to suppliers 8,140 337
Loan to non-related parties 4,680 1,643
Receivables revenue 1,187 -
Others 11,723 538
Other Receivables 33,244 3,680 </t>
        </is>
      </c>
    </row>
    <row r="6">
      <c r="A6" s="4" t="inlineStr">
        <is>
          <t>Schedule of Other Payables</t>
        </is>
      </c>
      <c r="B6" s="4" t="inlineStr">
        <is>
          <t xml:space="preserve">Schedule
of Other Payables
C. Other payables:
2021 2020
December
31
2021 2020
NIS
in thousands
Accrued expenses 5,959 3,429
Institutions 4,884 1,309
Deferred revenues 2,901 1,166
Short term Lease liability 3,307 732
Advanced payments 3,990 -
Payables due to acquisitions 9,862 -
Others 10,147 2,801
Other
Payables 41,050 9,4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Management of Financial Risks (Tables)</t>
        </is>
      </c>
      <c r="B1" s="2" t="inlineStr">
        <is>
          <t>12 Months Ended</t>
        </is>
      </c>
    </row>
    <row r="2">
      <c r="B2" s="2" t="inlineStr">
        <is>
          <t>Dec. 31, 2021</t>
        </is>
      </c>
    </row>
    <row r="3">
      <c r="A3" s="3" t="inlineStr">
        <is>
          <t>Disclosure of detailed information about financial instruments [abstract]</t>
        </is>
      </c>
    </row>
    <row r="4">
      <c r="A4" s="4" t="inlineStr">
        <is>
          <t>Disclosure of Foreign Currency Financial Assets and Liabilities</t>
        </is>
      </c>
      <c r="B4" s="4" t="inlineStr">
        <is>
          <t xml:space="preserve">The
carrying amounts of the Group’s financial assets and liabilities which are denominated in foreign currency are as follows: Disclosure
of Foreign Currency Financial Assets and Liabilities
2021 2020 2021 2020
Assets Liabilities
As
of December 31 As
of December 31
2021 2020 2021 2020
NIS
in thousands NIS
in thousands NIS
in thousands NIS
in thousands
Cash - USD 72,497 - - -
Investment in Novellus
- USD 1,600 3,141 - -
Investment in Cavnox
- USD 965 - - -
Investment
- USD
Other receivables - USD 7,464 - - - </t>
        </is>
      </c>
    </row>
    <row r="5">
      <c r="A5" s="4" t="inlineStr">
        <is>
          <t>Schedule of Financial Liabilities Contractual Terms, by Undiscounted Amounts</t>
        </is>
      </c>
      <c r="B5" s="4" t="inlineStr">
        <is>
          <t>As
of December 31, 2021: Schedule
of Financial Liabilities Contractual Terms, by Undiscounted Amounts
Up
to one One
year Total
NIS
in thousands
Credit from banking corporations
** ** 70,560 11,877 82,436
Trade payables and other payables 102,217 - 102,217
Lease liability (1) (1) 3,307 21,371 24,678
Short term loan from
related party (Note 13B) 173 1,625 1,798
Total
financial liabilities undiscounted amount 176,257 34,872 211,129
** The Company is
in compliance with the required financial covenants. Therefore, the liabilities are presented under non-current liabilities Note
12 - Financial Instruments and Management of Financial Risks: As
of December 31, 2020:
Up
to one One
year Total
NIS
in thousands
Credit from banking corporations 355 388 743
Trade payables and other payables 27,329 - 27,329
Lease liability (1) (1) 899 3,500 4,399
Short term loan from
related party (Note 13B) 166 241 407
Total
financial liabilities undiscounted amount 28,749 4,129 32,878
(1) The company has
lease agreements for the company’s offices in Herzliya and for the pharmacies located throughout Israel.</t>
        </is>
      </c>
    </row>
    <row r="6">
      <c r="A6" s="4" t="inlineStr">
        <is>
          <t>Schedule of Financial Assets measured in Fair Value</t>
        </is>
      </c>
      <c r="B6" s="4" t="inlineStr">
        <is>
          <t xml:space="preserve">The
following table presents the Company’s financial assets and financial liabilities which are measured at fair value as of December
31, 2021: Schedule
of Financial Assets measured in Fair Value
Level
1 Level
2 Level
3 Total
NIS
in thousands
Assets:
Financial assets measured
at fair value through profit or loss:
Investments
in investees - - 2,565 2,565
Investment
in XTL stocks 330 - - 330
Total assets 330 - 2,565 2,895 The
following table presents the Company’s financial assets and financial liabilities which are measured at fair value as of December
31, 2020:
Level
1 Level
2 Level
3 Total
NIS
in thousands
Assets:
Financial assets measured
at fair value through profit or loss:
Investments
in investees - - 3,141 3,141
Investment
in XTL stocks 376 - - 376
Total assets 376 - 3,141 3,517 </t>
        </is>
      </c>
    </row>
    <row r="7">
      <c r="A7" s="4" t="inlineStr">
        <is>
          <t>Schedule of Financial Assets Measured at Fair Value through Profit or Loss</t>
        </is>
      </c>
      <c r="B7" s="4" t="inlineStr">
        <is>
          <t xml:space="preserve">Changes
in financial instruments whose fair value measurement was classified at level 3: Schedule
of Financial Assets Measured at Fair Value through Profit or Loss
Financial
assets measured
2021 2020
NIS
in thousands
Opening
balance 3,141 39,910
Investment
(sale) of assets measured at fair value through profit or loss 1,246 626
Profit
(loss) which was recognized in the statement of income (1,822 ) (37,395 )
Closing
balance 2,565 3,141 </t>
        </is>
      </c>
    </row>
    <row r="8">
      <c r="A8" s="4" t="inlineStr">
        <is>
          <t>Schedule of Sensitivity Analysis in Profit or Loss in Foreign Currency</t>
        </is>
      </c>
      <c r="B8" s="4" t="inlineStr">
        <is>
          <t xml:space="preserve"> Schedule of Sensitivity Analysis in Profit or Loss in Foreign Currency
Impact
of the USD Impact
of the EUR
As
of December 31 As
of December 31
2021 2021
NIS
in thousands NIS
in thousands
Profit or
loss 1,08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ies [abstract]</t>
        </is>
      </c>
    </row>
    <row r="4">
      <c r="A4" s="4" t="inlineStr">
        <is>
          <t>Schedule of Maturity Analysis of Lease Liabilities</t>
        </is>
      </c>
      <c r="B4" s="4" t="inlineStr">
        <is>
          <t xml:space="preserve">Maturity
analysis of the Group’s lease liabilities Schedule of Maturity Analysis of Lease Liabilities
December 31, 2021
NIS thousands
Less than one year 3,307
One to five years 3,723
More than five years 17,648
Total 24,678
Current maturities of lease liability 3,307
Long-term lease liability 21,371 </t>
        </is>
      </c>
    </row>
    <row r="5">
      <c r="A5" s="4" t="inlineStr">
        <is>
          <t>Schedule of Recognized Profit or Loss</t>
        </is>
      </c>
      <c r="B5" s="4" t="inlineStr">
        <is>
          <t xml:space="preserve">Amounts recognized
in profit or loss Schedule of Recognized Profit or Loss
2021 2020 2019
NIS thousands NIS thousands NIS thousands
Interest expenses on lease liability 480 64 189
Variable lease payments not included in the measurement of the lease
liability 2,574 546 -
Total 3,054 610 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80" customWidth="1" min="2" max="2"/>
    <col width="25" customWidth="1" min="3" max="3"/>
    <col width="39" customWidth="1" min="4" max="4"/>
    <col width="27" customWidth="1" min="5" max="5"/>
    <col width="49" customWidth="1" min="6" max="6"/>
    <col width="35" customWidth="1" min="7" max="7"/>
    <col width="13" customWidth="1" min="8" max="8"/>
    <col width="13" customWidth="1" min="9" max="9"/>
  </cols>
  <sheetData>
    <row r="1">
      <c r="A1" s="1" t="inlineStr">
        <is>
          <t>Consolidated Statements of Changes in Equity - ILS (₪) ₪ in Thousands</t>
        </is>
      </c>
      <c r="B1" s="2" t="inlineStr">
        <is>
          <t>Issued capital [member]</t>
        </is>
      </c>
      <c r="C1" s="2" t="inlineStr">
        <is>
          <t>Capital reserve [member]</t>
        </is>
      </c>
      <c r="D1" s="2" t="inlineStr">
        <is>
          <t>Receipts On Account Of Shares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at Dec. 31, 2018</t>
        </is>
      </c>
      <c r="B2" s="5" t="n">
        <v>162304</v>
      </c>
      <c r="C2" s="5" t="n">
        <v>1790</v>
      </c>
      <c r="D2" s="5" t="n">
        <v>3602</v>
      </c>
      <c r="E2" s="5" t="n">
        <v>-148034</v>
      </c>
      <c r="F2" s="5" t="n">
        <v>19662</v>
      </c>
      <c r="G2" s="4" t="inlineStr">
        <is>
          <t xml:space="preserve"> </t>
        </is>
      </c>
      <c r="H2" s="5" t="n">
        <v>19662</v>
      </c>
    </row>
    <row r="3">
      <c r="A3" s="3" t="inlineStr">
        <is>
          <t>IfrsStatementLineItems [Line Items]</t>
        </is>
      </c>
    </row>
    <row r="4">
      <c r="A4" s="4" t="inlineStr">
        <is>
          <t>Profit (loss) for the year</t>
        </is>
      </c>
      <c r="B4" s="4" t="inlineStr">
        <is>
          <t xml:space="preserve"> </t>
        </is>
      </c>
      <c r="C4" s="4" t="inlineStr">
        <is>
          <t xml:space="preserve"> </t>
        </is>
      </c>
      <c r="D4" s="4" t="inlineStr">
        <is>
          <t xml:space="preserve"> </t>
        </is>
      </c>
      <c r="E4" s="6" t="n">
        <v>-5893</v>
      </c>
      <c r="F4" s="6" t="n">
        <v>-5893</v>
      </c>
      <c r="G4" s="4" t="inlineStr">
        <is>
          <t xml:space="preserve"> </t>
        </is>
      </c>
      <c r="H4" s="6" t="n">
        <v>-5893</v>
      </c>
      <c r="I4" s="4" t="inlineStr">
        <is>
          <t>[1]</t>
        </is>
      </c>
    </row>
    <row r="5">
      <c r="A5" s="4" t="inlineStr">
        <is>
          <t>Exercise of share options (Note 17E-H)</t>
        </is>
      </c>
      <c r="B5" s="6" t="n">
        <v>6271</v>
      </c>
      <c r="C5" s="4" t="inlineStr">
        <is>
          <t xml:space="preserve"> </t>
        </is>
      </c>
      <c r="D5" s="6" t="n">
        <v>-2388</v>
      </c>
      <c r="E5" s="4" t="inlineStr">
        <is>
          <t xml:space="preserve"> </t>
        </is>
      </c>
      <c r="F5" s="6" t="n">
        <v>3883</v>
      </c>
      <c r="G5" s="4" t="inlineStr">
        <is>
          <t xml:space="preserve"> </t>
        </is>
      </c>
      <c r="H5" s="6" t="n">
        <v>3883</v>
      </c>
    </row>
    <row r="6">
      <c r="A6" s="4" t="inlineStr">
        <is>
          <t>Issuance of shares, net (Note 17D)</t>
        </is>
      </c>
      <c r="B6" s="6" t="n">
        <v>62283</v>
      </c>
      <c r="C6" s="4" t="inlineStr">
        <is>
          <t xml:space="preserve"> </t>
        </is>
      </c>
      <c r="D6" s="4" t="inlineStr">
        <is>
          <t xml:space="preserve"> </t>
        </is>
      </c>
      <c r="E6" s="4" t="inlineStr">
        <is>
          <t xml:space="preserve"> </t>
        </is>
      </c>
      <c r="F6" s="6" t="n">
        <v>62283</v>
      </c>
      <c r="G6" s="4" t="inlineStr">
        <is>
          <t xml:space="preserve"> </t>
        </is>
      </c>
      <c r="H6" s="6" t="n">
        <v>62283</v>
      </c>
    </row>
    <row r="7">
      <c r="A7" s="4" t="inlineStr">
        <is>
          <t>Issuance of shares for the acquisition of Canndoc (Note 8)</t>
        </is>
      </c>
      <c r="B7" s="6" t="n">
        <v>107632</v>
      </c>
      <c r="C7" s="4" t="inlineStr">
        <is>
          <t xml:space="preserve"> </t>
        </is>
      </c>
      <c r="D7" s="4" t="inlineStr">
        <is>
          <t xml:space="preserve"> </t>
        </is>
      </c>
      <c r="E7" s="4" t="inlineStr">
        <is>
          <t xml:space="preserve"> </t>
        </is>
      </c>
      <c r="F7" s="6" t="n">
        <v>107632</v>
      </c>
      <c r="G7" s="4" t="inlineStr">
        <is>
          <t xml:space="preserve"> </t>
        </is>
      </c>
      <c r="H7" s="6" t="n">
        <v>107632</v>
      </c>
    </row>
    <row r="8">
      <c r="A8" s="4" t="inlineStr">
        <is>
          <t>Share-based payment (Note 17U)</t>
        </is>
      </c>
      <c r="B8" s="6" t="n">
        <v>67807</v>
      </c>
      <c r="C8" s="4" t="inlineStr">
        <is>
          <t xml:space="preserve"> </t>
        </is>
      </c>
      <c r="D8" s="4" t="inlineStr">
        <is>
          <t xml:space="preserve"> </t>
        </is>
      </c>
      <c r="E8" s="4" t="inlineStr">
        <is>
          <t xml:space="preserve"> </t>
        </is>
      </c>
      <c r="F8" s="6" t="n">
        <v>67807</v>
      </c>
      <c r="G8" s="6" t="n">
        <v>229</v>
      </c>
      <c r="H8" s="6" t="n">
        <v>68036</v>
      </c>
    </row>
    <row r="9">
      <c r="A9" s="4" t="inlineStr">
        <is>
          <t>Transactions with controlling shareholder (Note 13A)</t>
        </is>
      </c>
      <c r="B9" s="4" t="inlineStr">
        <is>
          <t xml:space="preserve"> </t>
        </is>
      </c>
      <c r="C9" s="6" t="n">
        <v>598</v>
      </c>
      <c r="D9" s="4" t="inlineStr">
        <is>
          <t xml:space="preserve"> </t>
        </is>
      </c>
      <c r="E9" s="4" t="inlineStr">
        <is>
          <t xml:space="preserve"> </t>
        </is>
      </c>
      <c r="F9" s="6" t="n">
        <v>598</v>
      </c>
      <c r="G9" s="4" t="inlineStr">
        <is>
          <t xml:space="preserve"> </t>
        </is>
      </c>
      <c r="H9" s="6" t="n">
        <v>598</v>
      </c>
    </row>
    <row r="10">
      <c r="A10" s="4" t="inlineStr">
        <is>
          <t>Ending Balance at Dec. 31, 2019</t>
        </is>
      </c>
      <c r="B10" s="6" t="n">
        <v>406297</v>
      </c>
      <c r="C10" s="6" t="n">
        <v>2388</v>
      </c>
      <c r="D10" s="6" t="n">
        <v>1214</v>
      </c>
      <c r="E10" s="6" t="n">
        <v>-153927</v>
      </c>
      <c r="F10" s="6" t="n">
        <v>255972</v>
      </c>
      <c r="G10" s="6" t="n">
        <v>229</v>
      </c>
      <c r="H10" s="6" t="n">
        <v>256201</v>
      </c>
    </row>
    <row r="11">
      <c r="A11" s="3" t="inlineStr">
        <is>
          <t>IfrsStatementLineItems [Line Items]</t>
        </is>
      </c>
    </row>
    <row r="12">
      <c r="A12" s="4" t="inlineStr">
        <is>
          <t>Profit (loss) for the year</t>
        </is>
      </c>
      <c r="B12" s="4" t="inlineStr">
        <is>
          <t xml:space="preserve"> </t>
        </is>
      </c>
      <c r="C12" s="4" t="inlineStr">
        <is>
          <t xml:space="preserve"> </t>
        </is>
      </c>
      <c r="D12" s="4" t="inlineStr">
        <is>
          <t xml:space="preserve"> </t>
        </is>
      </c>
      <c r="E12" s="6" t="n">
        <v>-37231</v>
      </c>
      <c r="F12" s="6" t="n">
        <v>-37231</v>
      </c>
      <c r="G12" s="6" t="n">
        <v>1191</v>
      </c>
      <c r="H12" s="6" t="n">
        <v>-36040</v>
      </c>
    </row>
    <row r="13">
      <c r="A13" s="4" t="inlineStr">
        <is>
          <t>Exercise of share options (Note 17E-H)</t>
        </is>
      </c>
      <c r="B13" s="6" t="n">
        <v>833</v>
      </c>
      <c r="C13" s="4" t="inlineStr">
        <is>
          <t xml:space="preserve"> </t>
        </is>
      </c>
      <c r="D13" s="4" t="inlineStr">
        <is>
          <t xml:space="preserve"> </t>
        </is>
      </c>
      <c r="E13" s="4" t="inlineStr">
        <is>
          <t xml:space="preserve"> </t>
        </is>
      </c>
      <c r="F13" s="6" t="n">
        <v>833</v>
      </c>
      <c r="G13" s="4" t="inlineStr">
        <is>
          <t xml:space="preserve"> </t>
        </is>
      </c>
      <c r="H13" s="6" t="n">
        <v>833</v>
      </c>
    </row>
    <row r="14">
      <c r="A14" s="4" t="inlineStr">
        <is>
          <t>Issuance of shares, net (Note 17D)</t>
        </is>
      </c>
      <c r="B14" s="6" t="n">
        <v>28217</v>
      </c>
      <c r="C14" s="4" t="inlineStr">
        <is>
          <t xml:space="preserve"> </t>
        </is>
      </c>
      <c r="D14" s="6" t="n">
        <v>9803</v>
      </c>
      <c r="E14" s="4" t="inlineStr">
        <is>
          <t xml:space="preserve"> </t>
        </is>
      </c>
      <c r="F14" s="6" t="n">
        <v>38020</v>
      </c>
      <c r="G14" s="4" t="inlineStr">
        <is>
          <t xml:space="preserve"> </t>
        </is>
      </c>
      <c r="H14" s="6" t="n">
        <v>38020</v>
      </c>
    </row>
    <row r="15">
      <c r="A15" s="4" t="inlineStr">
        <is>
          <t>Issuance of shares for the acquisition of Canndoc (Note 8)</t>
        </is>
      </c>
      <c r="B15" s="6" t="n">
        <v>6904</v>
      </c>
      <c r="C15" s="4" t="inlineStr">
        <is>
          <t xml:space="preserve"> </t>
        </is>
      </c>
      <c r="D15" s="4" t="inlineStr">
        <is>
          <t xml:space="preserve"> </t>
        </is>
      </c>
      <c r="E15" s="4" t="inlineStr">
        <is>
          <t xml:space="preserve"> </t>
        </is>
      </c>
      <c r="F15" s="6" t="n">
        <v>6904</v>
      </c>
      <c r="G15" s="6" t="n">
        <v>15655</v>
      </c>
      <c r="H15" s="6" t="n">
        <v>22559</v>
      </c>
    </row>
    <row r="16">
      <c r="A16" s="4" t="inlineStr">
        <is>
          <t>Share-based payment (Note 17U)</t>
        </is>
      </c>
      <c r="B16" s="6" t="n">
        <v>10008</v>
      </c>
      <c r="C16" s="4" t="inlineStr">
        <is>
          <t xml:space="preserve"> </t>
        </is>
      </c>
      <c r="D16" s="4" t="inlineStr">
        <is>
          <t xml:space="preserve"> </t>
        </is>
      </c>
      <c r="E16" s="4" t="inlineStr">
        <is>
          <t xml:space="preserve"> </t>
        </is>
      </c>
      <c r="F16" s="6" t="n">
        <v>10008</v>
      </c>
      <c r="G16" s="6" t="n">
        <v>528</v>
      </c>
      <c r="H16" s="6" t="n">
        <v>10536</v>
      </c>
    </row>
    <row r="17">
      <c r="A17" s="4" t="inlineStr">
        <is>
          <t>Ending Balance at Dec. 31, 2020</t>
        </is>
      </c>
      <c r="B17" s="6" t="n">
        <v>452259</v>
      </c>
      <c r="C17" s="6" t="n">
        <v>2388</v>
      </c>
      <c r="D17" s="6" t="n">
        <v>11017</v>
      </c>
      <c r="E17" s="6" t="n">
        <v>-191158</v>
      </c>
      <c r="F17" s="6" t="n">
        <v>274506</v>
      </c>
      <c r="G17" s="6" t="n">
        <v>17603</v>
      </c>
      <c r="H17" s="6" t="n">
        <v>292109</v>
      </c>
    </row>
    <row r="18">
      <c r="A18" s="3" t="inlineStr">
        <is>
          <t>IfrsStatementLineItems [Line Items]</t>
        </is>
      </c>
    </row>
    <row r="19">
      <c r="A19" s="4" t="inlineStr">
        <is>
          <t>Profit (loss) for the year</t>
        </is>
      </c>
      <c r="B19" s="4" t="inlineStr">
        <is>
          <t xml:space="preserve"> </t>
        </is>
      </c>
      <c r="C19" s="4" t="inlineStr">
        <is>
          <t xml:space="preserve"> </t>
        </is>
      </c>
      <c r="D19" s="4" t="inlineStr">
        <is>
          <t xml:space="preserve"> </t>
        </is>
      </c>
      <c r="E19" s="6" t="n">
        <v>4690</v>
      </c>
      <c r="F19" s="6" t="n">
        <v>4690</v>
      </c>
      <c r="G19" s="6" t="n">
        <v>2603</v>
      </c>
      <c r="H19" s="6" t="n">
        <v>7293</v>
      </c>
    </row>
    <row r="20">
      <c r="A20" s="4" t="inlineStr">
        <is>
          <t>Exercise of share options (Note 17E-H)</t>
        </is>
      </c>
      <c r="B20" s="6" t="n">
        <v>10974</v>
      </c>
      <c r="C20" s="4" t="inlineStr">
        <is>
          <t xml:space="preserve"> </t>
        </is>
      </c>
      <c r="D20" s="6" t="n">
        <v>-2476</v>
      </c>
      <c r="E20" s="4" t="inlineStr">
        <is>
          <t xml:space="preserve"> </t>
        </is>
      </c>
      <c r="F20" s="6" t="n">
        <v>8498</v>
      </c>
      <c r="G20" s="4" t="inlineStr">
        <is>
          <t xml:space="preserve"> </t>
        </is>
      </c>
      <c r="H20" s="6" t="n">
        <v>8498</v>
      </c>
    </row>
    <row r="21">
      <c r="A21" s="4" t="inlineStr">
        <is>
          <t>Issuance of shares, net (Note 17D)</t>
        </is>
      </c>
      <c r="B21" s="6" t="n">
        <v>136506</v>
      </c>
      <c r="C21" s="4" t="inlineStr">
        <is>
          <t xml:space="preserve"> </t>
        </is>
      </c>
      <c r="D21" s="4" t="inlineStr">
        <is>
          <t xml:space="preserve"> </t>
        </is>
      </c>
      <c r="E21" s="4" t="inlineStr">
        <is>
          <t xml:space="preserve"> </t>
        </is>
      </c>
      <c r="F21" s="6" t="n">
        <v>136506</v>
      </c>
      <c r="G21" s="4" t="inlineStr">
        <is>
          <t xml:space="preserve"> </t>
        </is>
      </c>
      <c r="H21" s="6" t="n">
        <v>136506</v>
      </c>
    </row>
    <row r="22">
      <c r="A22" s="4" t="inlineStr">
        <is>
          <t>Issuance of shares for the acquisition of Canndoc (Note 8)</t>
        </is>
      </c>
      <c r="B22" s="6" t="n">
        <v>17376</v>
      </c>
      <c r="C22" s="4" t="inlineStr">
        <is>
          <t xml:space="preserve"> </t>
        </is>
      </c>
      <c r="D22" s="4" t="inlineStr">
        <is>
          <t xml:space="preserve"> </t>
        </is>
      </c>
      <c r="E22" s="4" t="inlineStr">
        <is>
          <t xml:space="preserve"> </t>
        </is>
      </c>
      <c r="F22" s="6" t="n">
        <v>17376</v>
      </c>
      <c r="G22" s="6" t="n">
        <v>-9043</v>
      </c>
      <c r="H22" s="6" t="n">
        <v>8333</v>
      </c>
    </row>
    <row r="23">
      <c r="A23" s="4" t="inlineStr">
        <is>
          <t>Share-based payment (Note 17U)</t>
        </is>
      </c>
      <c r="B23" s="6" t="n">
        <v>6452</v>
      </c>
      <c r="C23" s="4" t="inlineStr">
        <is>
          <t xml:space="preserve"> </t>
        </is>
      </c>
      <c r="D23" s="4" t="inlineStr">
        <is>
          <t xml:space="preserve"> </t>
        </is>
      </c>
      <c r="E23" s="4" t="inlineStr">
        <is>
          <t xml:space="preserve"> </t>
        </is>
      </c>
      <c r="F23" s="6" t="n">
        <v>6452</v>
      </c>
      <c r="G23" s="4" t="inlineStr">
        <is>
          <t xml:space="preserve"> </t>
        </is>
      </c>
      <c r="H23" s="6" t="n">
        <v>6452</v>
      </c>
    </row>
    <row r="24">
      <c r="A24" s="4" t="inlineStr">
        <is>
          <t>Ending Balance at Dec. 31, 2021</t>
        </is>
      </c>
      <c r="B24" s="5" t="n">
        <v>623567</v>
      </c>
      <c r="C24" s="5" t="n">
        <v>2388</v>
      </c>
      <c r="D24" s="5" t="n">
        <v>8541</v>
      </c>
      <c r="E24" s="5" t="n">
        <v>-186468</v>
      </c>
      <c r="F24" s="5" t="n">
        <v>448028</v>
      </c>
      <c r="G24" s="5" t="n">
        <v>11163</v>
      </c>
      <c r="H24" s="5" t="n">
        <v>459191</v>
      </c>
    </row>
    <row r="25"/>
    <row r="26">
      <c r="A26" s="4" t="inlineStr">
        <is>
          <t>[1]</t>
        </is>
      </c>
      <c r="B26" s="4" t="inlineStr">
        <is>
          <t>On April 8, 2021, the Company effectuated a reverse split of
its ordinary shares in ratio of 1-for-4.44926</t>
        </is>
      </c>
    </row>
  </sheetData>
  <mergeCells count="3">
    <mergeCell ref="H1:I1"/>
    <mergeCell ref="A25:I25"/>
    <mergeCell ref="B26:I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4" t="inlineStr">
        <is>
          <t>Schedule of Deferred Tax Assets and Liabilities</t>
        </is>
      </c>
      <c r="B3" s="4" t="inlineStr">
        <is>
          <t xml:space="preserve">The
movement in deferred tax assets and liabilities is attributable to the following items: Schedule
of Deferred Tax Assets and Liabilities
Balance of deferred tax asset 2,904
Deferred
tax asset liability, beginning balance 2,904
(liability) as at January
1, 2021
Changes
recognized in biological assets (1,280 )
Changes recognized in other 306
Business combinations
(see Note 8) 1,090
Balance of deferred tax asset
(liability)
as at December 31, 2021 3,020
Deferred
tax asset liability, ending balance 3,020 </t>
        </is>
      </c>
    </row>
    <row r="4">
      <c r="A4" s="4" t="inlineStr">
        <is>
          <t>Schedule of Components of Taxes</t>
        </is>
      </c>
      <c r="B4" s="4" t="inlineStr">
        <is>
          <t>Schedule
of Components of Taxes
2021 2020 2019
NIS
in NIS
in NIS
in
Current tax (income) expense 10,467 636 -
Deferred tax (income) 974 (2,904 ) (673 )
Total tax (benefit) expense 11,441 (2,268 ) (673 )</t>
        </is>
      </c>
    </row>
    <row r="5">
      <c r="A5" s="4" t="inlineStr">
        <is>
          <t>Schedule of Reconciliation Between Tax on Earnings Before Income and Tax Expenses</t>
        </is>
      </c>
      <c r="B5" s="4" t="inlineStr">
        <is>
          <t xml:space="preserve"> Schedule
of Reconciliation Between
Tax on Earnings Before Income and Tax Expenses
2021 2020 2019
NIS
in thousands
Loss (Profit)
before taxes on income (18,734 ) 38,308 6,566
tax rate 23 % 23 % 23 %
Total tax benefit (expense) at applicable tax rate (4,309 ) 8,811 1,510
Nondeductible
(losses) gains on financial assets ( 419 ) ( 8,555 ) 18,390
Nondeductible
Share-based payment ( 1,484 ) (2,302 ) ( 15,648 )
Tax losses for which deferred taxes were not created ( 2,709 ) (217 ) (4,906 )
Other permanent differences (2,520 ) ( 5 ) (19 )
Income tax benefit (expense) (11,441 ) 2,268 6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1</t>
        </is>
      </c>
    </row>
    <row r="3">
      <c r="A3" s="4" t="inlineStr">
        <is>
          <t>Schedule of Composition of Share Capital</t>
        </is>
      </c>
      <c r="B3" s="4" t="inlineStr">
        <is>
          <t xml:space="preserve"> Schedule
of Composition of Share Capital
December
31 December
31
2021 2020 2021 2020
Registered Issued
and paid-up
Ordinary
shares with no par value ** 100,000,000 44,951,295 45,133,945 26,941,705
** On
April 8, 2021, the Company effectuated a reverse split of its ordinary shares in ratio of 1-for-4.44926</t>
        </is>
      </c>
    </row>
    <row r="4">
      <c r="A4" s="4" t="inlineStr">
        <is>
          <t>Schedule of Changes in Share Capital</t>
        </is>
      </c>
      <c r="B4" s="4" t="inlineStr">
        <is>
          <t xml:space="preserve"> Schedule
of Changes in Share Capital
Number
of
Balance as
of January 1, 2021 26,941,705
Options exercised by employees 10,103
Options exercised by controlling shareholder 2,150,919
Options exercised by investors 240,972
Issuance
of shares- SPAC (Note 17N) 15,650,280
Issuance
of shares (Note 17R) 139,966
Balance as of December 31, 2021 45,133,945 </t>
        </is>
      </c>
    </row>
    <row r="5">
      <c r="A5" s="4" t="inlineStr">
        <is>
          <t>Schedule of Share-based Payment Expenses</t>
        </is>
      </c>
      <c r="B5" s="4" t="inlineStr">
        <is>
          <t xml:space="preserve">The
expense which was recognized in the financial statements for received services is presented in the following table: Schedule
of Share-based Payment Expenses
For
the year ended December
31
2021 2020 2019
NIS
in thousands
Equity-settled
share-based payment plans 6,452 10,008 68,036
Total expenses recognized
from share-based payment transactions 6,452 10,008 68,036 </t>
        </is>
      </c>
    </row>
    <row r="6">
      <c r="A6" s="4" t="inlineStr">
        <is>
          <t>Schedule of Share-based Payment Arrangements</t>
        </is>
      </c>
      <c r="B6" s="4" t="inlineStr">
        <is>
          <t>During
the period ended December 31, 2021, the Company had share-based payment arrangements as described below: Schedule
of Share-based Payment Arrangements
Grant date 26/01/2021 ** 30/08/2021
Number granted 861,255 340,170
Original contract duration 4 4
Vesting immediate 6 % 6 %
Vesting period - rest 48 48
Exercise price (NIS) 18.38 20.16
Economic value of all options (B&amp;S) as of the grant
date (NIS in thousands) 4,888 3,190
Data and economic assumptions in the model:
Share price (in NIS) 17.40 20.65
Risk-free interest rate 0.20 % 0.20 %
Volatility rate 39.30 % 59.06 %
Options as of January 1, 2021 - -
Granted options:
Vested options 1,217,436 63,782
Options exercised into shares
Expired options:
Options exercisable as of December 31, 2021: 1,217,436 63,782
Additional details ESOP ESOP
** On
April 8, 2021, the Company effectuated a reverse split of its ordinary shares in ratio of 1-for-4.44926</t>
        </is>
      </c>
    </row>
    <row r="7">
      <c r="A7" s="4" t="inlineStr">
        <is>
          <t>Schedule of Share Options Activity</t>
        </is>
      </c>
      <c r="B7" s="4" t="inlineStr">
        <is>
          <t xml:space="preserve">Presented
below is a table listing the number of share options, the weighted average of their exercise prices, and the changes which were made
to the employee options plans during the current year: Schedule
of Share Options Activity
2021
** 2020 2019
Number
Weighted
average exercise price Number
of options Weighted
average exercise price Number
of options Weighted
average exercise price
NIS NIS NIS
Share options at beginning of year 1,199,791 15.40 6,634,183 3.77 75,000 0.66
Share options which were granted during the year 1,201,426 18.88 54,000 5.65 7,584,183 3.79
Share options which were forfeited during the year 132,688 18.38 - - 950,000 4.79
Share options which expired during the year 674 18.38 1,070,000 5.06 - -
Share options which were
exercised during the year 10,103 18.38 280,000 2.09 75,000 0.66
Share options at end
of year 2,257,753 17.06 5,338,183 3.46 6,634,183 3.64
Exercisable share options
at year end 1,413,615 15,90 5,252,203 1 4,076,992 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xpenses (Tables)</t>
        </is>
      </c>
      <c r="B1" s="2" t="inlineStr">
        <is>
          <t>12 Months Ended</t>
        </is>
      </c>
    </row>
    <row r="2">
      <c r="B2" s="2" t="inlineStr">
        <is>
          <t>Dec. 31, 2021</t>
        </is>
      </c>
    </row>
    <row r="3">
      <c r="A3" s="3" t="inlineStr">
        <is>
          <t>Expenses by nature [abstract]</t>
        </is>
      </c>
    </row>
    <row r="4">
      <c r="A4" s="4" t="inlineStr">
        <is>
          <t>Schedule of Cost of Revenue</t>
        </is>
      </c>
      <c r="B4" s="4" t="inlineStr">
        <is>
          <t xml:space="preserve">Cost
of revenue Schedule
of Cost of Revenue
2021 2020 2019
For
the year ended December
31
2021 2020 2019
NIS
in thousands
Payroll and associated expenses 11,605 3,396 1,703
Farm operating expenses 20,407 11,749 1,545
Purchases 115,952 29,688 -
Depreciation 3,163 2,562 534
Changes in inventory (27,439 ) (12,746 ) 3,674
Total
cost of revenue 123,688 34,649 7,456 </t>
        </is>
      </c>
    </row>
    <row r="5">
      <c r="A5" s="4" t="inlineStr">
        <is>
          <t>Schedule of General and Administrative Expenses</t>
        </is>
      </c>
      <c r="B5" s="4" t="inlineStr">
        <is>
          <t xml:space="preserve">General
and administrative expenses: Schedule of General and Administrative Expenses
2021 2020 2019
For
the year ended December
31
2021 2020 2019
NIS
in thousands
Payroll and associated expenses 8,673 5,207 6,655
Consulting and professional expenses 4,686 1,183 2,889
Directors including share-based payment 567 329 236
Insurance 2,661 395 181
Rent and maintenance 2,837 395 750
Provision for doubtful debts - - 550
Fees 337 172 176
Depreciation 2,931 691 294
Other 4,514 221 342
Total
General and administrative expense 27,206 8,593 12,073 </t>
        </is>
      </c>
    </row>
    <row r="6">
      <c r="A6" s="4" t="inlineStr">
        <is>
          <t>Schedule of Sales and Marketing</t>
        </is>
      </c>
      <c r="B6" s="4" t="inlineStr">
        <is>
          <t xml:space="preserve">Sales
and Marketing: Schedule of Sales and Marketing
2021 2020 2019
For
the year ended December
31
2021 2020 2019
NIS
in thousands
Payroll and associated expenses 15,053 2,524 651
Commission distribution 5,624 4,544 246
Other 2,537 1,372 1,796
Total
Sales and marketing 23,214 8,440 2,693 </t>
        </is>
      </c>
    </row>
    <row r="7">
      <c r="A7" s="4" t="inlineStr">
        <is>
          <t>Schedule of Other Expenses Income</t>
        </is>
      </c>
      <c r="B7" s="4" t="inlineStr">
        <is>
          <t>Other
expenses (income): Schedule of Other Expenses Income
A. Other income 2021 2020 2019
For
the year ended December
31
A. Other income 2021 2020 2019
NIS
in thousands
Gain in respect of acquisition of
a subsidiary - - 58,808
Other 860 - 154
Total
Other income 860 - 58,962
B. Other expenses For
the year ended December
31
2021 2020 2019
NIS
in thousands
Issuance expenses (1) 3,504 3,321 -
Other 327 1,242 -
Total
Other expenses 3,831 4,563 -
(1) During
2020, the Company recorded issuance expenses in the amount of NIS 3,321
thousand, which were associated
with a shares transaction that did not consummate. During 2021, the Company registered its shares on Nasdaq.</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1</t>
        </is>
      </c>
    </row>
    <row r="3">
      <c r="A3" s="3" t="inlineStr">
        <is>
          <t>Finance Income</t>
        </is>
      </c>
    </row>
    <row r="4">
      <c r="A4" s="4" t="inlineStr">
        <is>
          <t>Schedule of Finance income</t>
        </is>
      </c>
      <c r="B4" s="4" t="inlineStr">
        <is>
          <t xml:space="preserve"> Schedule of Finance income
2021 2020 2019
For
the year ended December
31
2021 2020 2019
NIS
in thousands
Income from deposits 130 21 141
Exchange differences - 599 -
Total finance income 130 620 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1</t>
        </is>
      </c>
    </row>
    <row r="3">
      <c r="A3" s="3" t="inlineStr">
        <is>
          <t>Finance Expenses</t>
        </is>
      </c>
    </row>
    <row r="4">
      <c r="A4" s="4" t="inlineStr">
        <is>
          <t>Schedule of Finance Expenses</t>
        </is>
      </c>
      <c r="B4" s="4" t="inlineStr">
        <is>
          <t xml:space="preserve"> Schedule
of Finance Expenses
For
the year ended December
31
2021 2020 2019
NIS
in thousands
Interest in respect of loan from
related party 43 174 1,801
Expenses in respect of fees and interest 4,627 264 134
Exchange differences 4,536 - 1,320
Interest expense in respect
of lease liability 375 90 37
Total finance expenses 9,581 528 3,2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Tables)</t>
        </is>
      </c>
      <c r="B1" s="2" t="inlineStr">
        <is>
          <t>12 Months Ended</t>
        </is>
      </c>
    </row>
    <row r="2">
      <c r="B2" s="2" t="inlineStr">
        <is>
          <t>Dec. 31, 2021</t>
        </is>
      </c>
    </row>
    <row r="3">
      <c r="A3" s="3" t="inlineStr">
        <is>
          <t>Profit or loss [abstract]</t>
        </is>
      </c>
    </row>
    <row r="4">
      <c r="A4" s="4" t="inlineStr">
        <is>
          <t>Schedule of Calculation of Loss Per Share</t>
        </is>
      </c>
      <c r="B4" s="4" t="inlineStr">
        <is>
          <t xml:space="preserve">Details
regarding the number of shares in the calculation of profit or (loss) per share Schedule
of Calculation of Loss Per Share
For
the year ended December 31
2021 2020* 2019*
Profit Loss Loss
Weighted NIS
in Weighted NIS
in Weighted NIS
in
Number
of shares and profit (loss) for calculating basic profit (loss) per share 38,492,600 4,690 25,396,312 (37,231 ) 23,299,407 (5,893 )
Number of shares and profit (loss) for calculating diluted profit (loss)
per share 40,839,132 25,396,312 23,299,407
Options
which were not included in the diluted profit (loss) per share calculation because they are antidilutive 776,211 4,371,792 3,644,697 -
* On April 8, 2021, the Company effectuated a reverse split of
its ordinary shares in ratio of 1-for-4.449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Outstanding balances for related party transactions [abstract]</t>
        </is>
      </c>
    </row>
    <row r="4">
      <c r="A4" s="4" t="inlineStr">
        <is>
          <t>Schedule of Transactions Between Related Parties</t>
        </is>
      </c>
      <c r="B4" s="4" t="inlineStr">
        <is>
          <t xml:space="preserve"> Schedule
of Transactions Between Related Parties
A. Balances with related parties
(consolidated) Composition:
December
31
2021 2020
NIS
in thousands
Short-term loans (Note 13) 1,722 1,296
Long-term loans (Note
13) 76 241
Total
loans 1,798 1,547 </t>
        </is>
      </c>
    </row>
    <row r="5">
      <c r="A5" s="4" t="inlineStr">
        <is>
          <t>Schedule of Employed and Non Employed Employment Benefits</t>
        </is>
      </c>
      <c r="B5" s="4" t="inlineStr">
        <is>
          <t xml:space="preserve"> Schedule of Employed and Non Employed Employment Benefits
For
the year ended December
31
2021 2020 2019
Amount Amount Amount
Number NIS
in Number NIS
in Number NIS
in
Short-term employee benefits 3 946 3 782 3 833
Management fees 1 606 1 122 - -
Share-based payment 1 3,023 1 9,874 2 37,157
3 4,575 3 10,778 3 37,990
(*) The key management personnel include the Chairman of the Board, the Company’s CEO, and the CFO
C. Benefits in respect
of key management personnel (including directors) who are not employees of the Company:
For
the year ended December
31
2021 2020 2019
Amount Amount Amount
Number
of people NIS
in thousands Number
of people NIS
in thousands Number
of people NIS
in thousands
Short term employee benefits - - 1 371 1 493
Management fees 3 550 3 329 4 234
Share-based payment 3 48 3 134 - -
3 598 4 834 4 727
(*) The key management personnel who are not employees of the Company include one director, two outside directors, and one independent directo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geographical areas [abstract]</t>
        </is>
      </c>
    </row>
    <row r="4">
      <c r="A4" s="4" t="inlineStr">
        <is>
          <t>Schedule of Financial Data Regarding Segment</t>
        </is>
      </c>
      <c r="B4" s="4" t="inlineStr">
        <is>
          <t xml:space="preserve">Presented
below are financial data regarding the segment: Schedule of Financial Data Regarding Segment
2021 2020
NIS
in thousands
Profit ( Loss)
from investment in XTL ( 46 ) 199
Profit
(Loss) from investment in Regenera - ( 39,910 )
Profit
( Loss) from investment in Cavnox - -
Profit
( Loss) from investment in Novellus (1,822 ) 2,516
Total (1,868 ) ( 37,195 )
2021 2020
NIS
in thousands
Fair value of the investment in
XTL 330 376
Fair value of the investment in Regenera - -
Fair value of the investment in Cavnox 965 -
Fair value of the investment
in Novellus 1,600 3,141
Total 2,895 3,517 </t>
        </is>
      </c>
    </row>
    <row r="5">
      <c r="A5" s="4" t="inlineStr">
        <is>
          <t>Schedule of Operating Segments</t>
        </is>
      </c>
      <c r="B5" s="4" t="inlineStr">
        <is>
          <t>Reconciliation
of operating segment data include cancellation of assets of the cannabis segment, addition of the investment in accordance with the equity
method, and addition of assets and liabilities which were not attributed to segments. Schedule
of Operating Segments
Cannabis Biomed Reconciliations Total
NIS
in thousands*
Cannabis Biomed Reconciliations Total
Year ended December 31, 2021
External revenue 219,677 - - 219,677
Segment profit (loss) 44,646 (1,868 ) - 42,778
General and administrative expenses not attributable
to segments (11,620 )
Other expenses, net (2,971 )
Operating Profit 28,187
Segment assets (1) 551,435 2,895 131,994 686,324
Segment liabilities 132,562 - 94,571 227,133
Cannabis Biomed Reconciliations Total
NIS
in thousands*
Cannabis Biomed Reconciliations Total
Year ended December 31, 2020
External revenue 65,035 - - 65,035
Segment profit (loss) 14,250 (37,195 ) - (22,945 )
General and administrative expenses not attributable
to segments (10,892 )
Other expenses, net (4,563 )
Operating loss (38,400 )
Segment assets (1) 114,559 3,517 208,194 326,270
Segment liabilities 23,935 - 10,226 34,161
Cannabis Biomed Reconciliations Total
NIS
in thousands*
Cannabis Biomed Reconciliations Total
Year ended December 31, 2019
External revenue 9,609 - (683 ) 8,926
Segment profit (loss) (12,567 ) 20,996 895 9,324
General and administrative expenses not attributable
to segments (71,361 )
Other income, net 58,962
Equity losses (340 )
Operating loss (3,415 )
Segment assets (1) 47,846 40,087 194,300 282,233
Segment liabilities 53,518 - (27,486 ) 26,032
(1) In 2019 the Company consolidated
Canndoc’s operating results for the first time, beginning in February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9" customWidth="1" min="1" max="1"/>
    <col width="80" customWidth="1" min="2" max="2"/>
    <col width="13" customWidth="1" min="3" max="3"/>
    <col width="37" customWidth="1" min="4" max="4"/>
    <col width="21" customWidth="1" min="5" max="5"/>
    <col width="27" customWidth="1" min="6" max="6"/>
    <col width="21" customWidth="1" min="7" max="7"/>
    <col width="20" customWidth="1" min="8" max="8"/>
    <col width="13" customWidth="1" min="9" max="9"/>
    <col width="20" customWidth="1" min="10" max="10"/>
    <col width="14" customWidth="1" min="11" max="11"/>
    <col width="20" customWidth="1" min="12" max="12"/>
  </cols>
  <sheetData>
    <row r="1">
      <c r="A1" s="1" t="inlineStr">
        <is>
          <t>General (Details Narrative) ₪ / shares in Units, ₪ in Thousands, $ in Millions</t>
        </is>
      </c>
      <c r="C1" s="2" t="inlineStr">
        <is>
          <t>May 14, 2020</t>
        </is>
      </c>
      <c r="D1" s="2" t="inlineStr">
        <is>
          <t>Dec. 31, 2021ILS (₪)₪ / sharesshares</t>
        </is>
      </c>
      <c r="E1" s="2" t="inlineStr">
        <is>
          <t>Dec. 31, 2021USD ($)</t>
        </is>
      </c>
      <c r="F1" s="2" t="inlineStr">
        <is>
          <t>Dec. 31, 2020ILS (₪)shares</t>
        </is>
      </c>
      <c r="G1" s="2" t="inlineStr">
        <is>
          <t>Dec. 31, 2019ILS (₪)</t>
        </is>
      </c>
      <c r="H1" s="2" t="inlineStr">
        <is>
          <t>Oct. 13, 2021shares</t>
        </is>
      </c>
      <c r="I1" s="2" t="inlineStr">
        <is>
          <t>May 18, 2021</t>
        </is>
      </c>
      <c r="J1" s="2" t="inlineStr">
        <is>
          <t>Apr. 23, 2021shares</t>
        </is>
      </c>
      <c r="K1" s="2" t="inlineStr">
        <is>
          <t>Feb. 11, 2019</t>
        </is>
      </c>
      <c r="L1" s="2" t="inlineStr">
        <is>
          <t>Nov. 30, 2017shares</t>
        </is>
      </c>
    </row>
    <row r="2">
      <c r="A2" s="3" t="inlineStr">
        <is>
          <t>Reserve Quantities [Line Items]</t>
        </is>
      </c>
    </row>
    <row r="3">
      <c r="A3" s="4" t="inlineStr">
        <is>
          <t>Percentage of voting equity interests acquired</t>
        </is>
      </c>
      <c r="C3" s="4" t="inlineStr">
        <is>
          <t>50.10%</t>
        </is>
      </c>
      <c r="K3" s="4" t="inlineStr">
        <is>
          <t>100.00%</t>
        </is>
      </c>
    </row>
    <row r="4">
      <c r="A4" s="4" t="inlineStr">
        <is>
          <t>Number of shares issued</t>
        </is>
      </c>
      <c r="D4" s="6" t="n">
        <v>139966</v>
      </c>
      <c r="L4" s="6" t="n">
        <v>4250000</v>
      </c>
    </row>
    <row r="5">
      <c r="A5" s="4" t="inlineStr">
        <is>
          <t>Issue of equity | ₪</t>
        </is>
      </c>
      <c r="D5" s="5" t="n">
        <v>136506</v>
      </c>
      <c r="F5" s="5" t="n">
        <v>38020</v>
      </c>
      <c r="G5" s="5" t="n">
        <v>62283</v>
      </c>
    </row>
    <row r="6">
      <c r="A6" s="4" t="inlineStr">
        <is>
          <t>Other receivables | ₪</t>
        </is>
      </c>
      <c r="D6" s="5" t="n">
        <v>33244</v>
      </c>
      <c r="F6" s="5" t="n">
        <v>3680</v>
      </c>
    </row>
    <row r="7">
      <c r="A7" s="4" t="inlineStr">
        <is>
          <t>Private Placements [Member]</t>
        </is>
      </c>
    </row>
    <row r="8">
      <c r="A8" s="3" t="inlineStr">
        <is>
          <t>Reserve Quantities [Line Items]</t>
        </is>
      </c>
    </row>
    <row r="9">
      <c r="A9" s="4" t="inlineStr">
        <is>
          <t>Number of shares issued</t>
        </is>
      </c>
      <c r="D9" s="6" t="n">
        <v>5000000</v>
      </c>
    </row>
    <row r="10">
      <c r="A10" s="4" t="inlineStr">
        <is>
          <t>Ordinary shares [member]</t>
        </is>
      </c>
    </row>
    <row r="11">
      <c r="A11" s="3" t="inlineStr">
        <is>
          <t>Reserve Quantities [Line Items]</t>
        </is>
      </c>
    </row>
    <row r="12">
      <c r="A12" s="4" t="inlineStr">
        <is>
          <t>Number of shares issued and fully paid</t>
        </is>
      </c>
      <c r="B12" s="4" t="inlineStr">
        <is>
          <t>[1]</t>
        </is>
      </c>
      <c r="D12" s="6" t="n">
        <v>45133945</v>
      </c>
      <c r="F12" s="6" t="n">
        <v>26941705</v>
      </c>
    </row>
    <row r="13">
      <c r="A13" s="4" t="inlineStr">
        <is>
          <t>Pharmazone Ltd [Member]</t>
        </is>
      </c>
    </row>
    <row r="14">
      <c r="A14" s="3" t="inlineStr">
        <is>
          <t>Reserve Quantities [Line Items]</t>
        </is>
      </c>
    </row>
    <row r="15">
      <c r="A15" s="4" t="inlineStr">
        <is>
          <t>Proportion of ownership interest in subsidiary</t>
        </is>
      </c>
      <c r="D15" s="4" t="inlineStr">
        <is>
          <t>50.10%</t>
        </is>
      </c>
      <c r="E15" s="4" t="inlineStr">
        <is>
          <t>50.10%</t>
        </is>
      </c>
    </row>
    <row r="16">
      <c r="A16" s="4" t="inlineStr">
        <is>
          <t>Percentage of voting equity interests acquired</t>
        </is>
      </c>
      <c r="I16" s="4" t="inlineStr">
        <is>
          <t>100.00%</t>
        </is>
      </c>
    </row>
    <row r="17">
      <c r="A17" s="4" t="inlineStr">
        <is>
          <t>Canndoc Ltd [Member]</t>
        </is>
      </c>
    </row>
    <row r="18">
      <c r="A18" s="3" t="inlineStr">
        <is>
          <t>Reserve Quantities [Line Items]</t>
        </is>
      </c>
    </row>
    <row r="19">
      <c r="A19" s="4" t="inlineStr">
        <is>
          <t>Proportion of ownership interest in subsidiary</t>
        </is>
      </c>
      <c r="G19" s="4" t="inlineStr">
        <is>
          <t>100.00%</t>
        </is>
      </c>
    </row>
    <row r="20">
      <c r="A20" s="4" t="inlineStr">
        <is>
          <t>Cannolam Ltd [Member]</t>
        </is>
      </c>
    </row>
    <row r="21">
      <c r="A21" s="3" t="inlineStr">
        <is>
          <t>Reserve Quantities [Line Items]</t>
        </is>
      </c>
    </row>
    <row r="22">
      <c r="A22" s="4" t="inlineStr">
        <is>
          <t>Proportion of ownership interest in subsidiary</t>
        </is>
      </c>
      <c r="C22" s="4" t="inlineStr">
        <is>
          <t>50.10%</t>
        </is>
      </c>
    </row>
    <row r="23">
      <c r="A23" s="4" t="inlineStr">
        <is>
          <t>S P A C Transaction [Member]</t>
        </is>
      </c>
    </row>
    <row r="24">
      <c r="A24" s="3" t="inlineStr">
        <is>
          <t>Reserve Quantities [Line Items]</t>
        </is>
      </c>
    </row>
    <row r="25">
      <c r="A25" s="4" t="inlineStr">
        <is>
          <t>Issue of equity</t>
        </is>
      </c>
      <c r="D25" s="5" t="n">
        <v>162000</v>
      </c>
      <c r="E25" s="8" t="n">
        <v>50</v>
      </c>
    </row>
    <row r="26">
      <c r="A26" s="4" t="inlineStr">
        <is>
          <t>Other receivables | ₪</t>
        </is>
      </c>
      <c r="D26" s="6" t="n">
        <v>7000</v>
      </c>
    </row>
    <row r="27">
      <c r="A27" s="4" t="inlineStr">
        <is>
          <t>S P A C Transaction [Member] | Private Placements [Member]</t>
        </is>
      </c>
    </row>
    <row r="28">
      <c r="A28" s="3" t="inlineStr">
        <is>
          <t>Reserve Quantities [Line Items]</t>
        </is>
      </c>
    </row>
    <row r="29">
      <c r="A29" s="4" t="inlineStr">
        <is>
          <t>Other receivables | ₪</t>
        </is>
      </c>
      <c r="D29" s="5" t="n">
        <v>182000</v>
      </c>
    </row>
    <row r="30">
      <c r="A30" s="4" t="inlineStr">
        <is>
          <t>S P A C Transaction [Member] | Ordinary shares [member]</t>
        </is>
      </c>
    </row>
    <row r="31">
      <c r="A31" s="3" t="inlineStr">
        <is>
          <t>Reserve Quantities [Line Items]</t>
        </is>
      </c>
    </row>
    <row r="32">
      <c r="A32" s="4" t="inlineStr">
        <is>
          <t>Number of shares issued</t>
        </is>
      </c>
      <c r="D32" s="6" t="n">
        <v>15650280</v>
      </c>
      <c r="J32" s="6" t="n">
        <v>15650280</v>
      </c>
    </row>
    <row r="33">
      <c r="A33" s="4" t="inlineStr">
        <is>
          <t>Number of shares issued and fully paid</t>
        </is>
      </c>
      <c r="D33" s="6" t="n">
        <v>5243616</v>
      </c>
    </row>
    <row r="34">
      <c r="A34" s="4" t="inlineStr">
        <is>
          <t>Weighted average price per share | ₪ / shares</t>
        </is>
      </c>
      <c r="D34" s="5" t="n">
        <v>13</v>
      </c>
    </row>
    <row r="35">
      <c r="A35" s="4" t="inlineStr">
        <is>
          <t>S P A C Transaction [Member] | Forfeiture Ordinary Shares [Member]</t>
        </is>
      </c>
    </row>
    <row r="36">
      <c r="A36" s="3" t="inlineStr">
        <is>
          <t>Reserve Quantities [Line Items]</t>
        </is>
      </c>
    </row>
    <row r="37">
      <c r="A37" s="4" t="inlineStr">
        <is>
          <t>Number of shares issued but not fully paid</t>
        </is>
      </c>
      <c r="H37" s="6" t="n">
        <v>5243616</v>
      </c>
    </row>
    <row r="38"/>
    <row r="39">
      <c r="A39" s="4" t="inlineStr">
        <is>
          <t>[1]</t>
        </is>
      </c>
      <c r="B39" s="4" t="inlineStr">
        <is>
          <t>On
April 8, 2021, the Company effectuated a reverse split of its ordinary shares in ratio of 1-for-4.44926</t>
        </is>
      </c>
    </row>
  </sheetData>
  <mergeCells count="3">
    <mergeCell ref="A1:B1"/>
    <mergeCell ref="A38:K38"/>
    <mergeCell ref="B39:K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16" customWidth="1" min="2" max="2"/>
  </cols>
  <sheetData>
    <row r="1">
      <c r="A1" s="1" t="inlineStr">
        <is>
          <t>Schedule of Depreciation Rate (Details)</t>
        </is>
      </c>
      <c r="B1" s="2" t="inlineStr">
        <is>
          <t>12 Months Ended</t>
        </is>
      </c>
    </row>
    <row r="2">
      <c r="B2" s="2" t="inlineStr">
        <is>
          <t>Dec. 31, 2021</t>
        </is>
      </c>
    </row>
    <row r="3">
      <c r="A3" s="4" t="inlineStr">
        <is>
          <t>Machinery [member] | Bottom of range [member]</t>
        </is>
      </c>
    </row>
    <row r="4">
      <c r="A4" s="3" t="inlineStr">
        <is>
          <t>IfrsStatementLineItems [Line Items]</t>
        </is>
      </c>
    </row>
    <row r="5">
      <c r="A5" s="4" t="inlineStr">
        <is>
          <t>Depreciation rate</t>
        </is>
      </c>
      <c r="B5" s="4" t="inlineStr">
        <is>
          <t>7.00%</t>
        </is>
      </c>
    </row>
    <row r="6">
      <c r="A6" s="4" t="inlineStr">
        <is>
          <t>Machinery [member] | Top of range [member]</t>
        </is>
      </c>
    </row>
    <row r="7">
      <c r="A7" s="3" t="inlineStr">
        <is>
          <t>IfrsStatementLineItems [Line Items]</t>
        </is>
      </c>
    </row>
    <row r="8">
      <c r="A8" s="4" t="inlineStr">
        <is>
          <t>Depreciation rate</t>
        </is>
      </c>
      <c r="B8" s="4" t="inlineStr">
        <is>
          <t>15.00%</t>
        </is>
      </c>
    </row>
    <row r="9">
      <c r="A9" s="4" t="inlineStr">
        <is>
          <t>Computer equipment [member]</t>
        </is>
      </c>
    </row>
    <row r="10">
      <c r="A10" s="3" t="inlineStr">
        <is>
          <t>IfrsStatementLineItems [Line Items]</t>
        </is>
      </c>
    </row>
    <row r="11">
      <c r="A11" s="4" t="inlineStr">
        <is>
          <t>Depreciation rate</t>
        </is>
      </c>
      <c r="B11" s="4" t="inlineStr">
        <is>
          <t>33.00%</t>
        </is>
      </c>
    </row>
    <row r="12">
      <c r="A12" s="4" t="inlineStr">
        <is>
          <t>Leasehold improvements [member]</t>
        </is>
      </c>
    </row>
    <row r="13">
      <c r="A13" s="3" t="inlineStr">
        <is>
          <t>IfrsStatementLineItems [Line Items]</t>
        </is>
      </c>
    </row>
    <row r="14">
      <c r="A14" s="4" t="inlineStr">
        <is>
          <t>Depreciation rate</t>
        </is>
      </c>
      <c r="B14"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 - ILS (₪) ₪ in Thousand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Profit (Loss) for the year</t>
        </is>
      </c>
      <c r="B4" s="5" t="n">
        <v>7293</v>
      </c>
      <c r="C4" s="5" t="n">
        <v>-36040</v>
      </c>
      <c r="E4" s="5" t="n">
        <v>-5893</v>
      </c>
      <c r="F4" s="4" t="inlineStr">
        <is>
          <t>[1]</t>
        </is>
      </c>
    </row>
    <row r="5">
      <c r="A5" s="4" t="inlineStr">
        <is>
          <t>Interest paid</t>
        </is>
      </c>
      <c r="B5" s="6" t="n">
        <v>-5116</v>
      </c>
      <c r="C5" s="6" t="n">
        <v>-93</v>
      </c>
      <c r="E5" s="6" t="n">
        <v>-41</v>
      </c>
    </row>
    <row r="6">
      <c r="A6" s="4" t="inlineStr">
        <is>
          <t>Taxes paid</t>
        </is>
      </c>
      <c r="B6" s="6" t="n">
        <v>-11796</v>
      </c>
      <c r="C6" s="4" t="inlineStr">
        <is>
          <t xml:space="preserve"> </t>
        </is>
      </c>
      <c r="E6" s="6" t="n">
        <v>-50</v>
      </c>
    </row>
    <row r="7">
      <c r="A7" s="4" t="inlineStr">
        <is>
          <t>Total Adjustments to reconcile profit (loss)</t>
        </is>
      </c>
      <c r="B7" s="6" t="n">
        <v>34638</v>
      </c>
      <c r="C7" s="6" t="n">
        <v>43936</v>
      </c>
      <c r="E7" s="6" t="n">
        <v>-5585</v>
      </c>
    </row>
    <row r="8">
      <c r="A8" s="4" t="inlineStr">
        <is>
          <t>Net cash provided by (used in) operating activities</t>
        </is>
      </c>
      <c r="B8" s="6" t="n">
        <v>25019</v>
      </c>
      <c r="C8" s="6" t="n">
        <v>7803</v>
      </c>
      <c r="E8" s="6" t="n">
        <v>-11569</v>
      </c>
    </row>
    <row r="9">
      <c r="A9" s="3" t="inlineStr">
        <is>
          <t>Cash flows from investing activities</t>
        </is>
      </c>
    </row>
    <row r="10">
      <c r="A10" s="4" t="inlineStr">
        <is>
          <t>Purchase of property, plant and equipment</t>
        </is>
      </c>
      <c r="B10" s="6" t="n">
        <v>-14028</v>
      </c>
      <c r="C10" s="6" t="n">
        <v>-20841</v>
      </c>
      <c r="E10" s="6" t="n">
        <v>-28144</v>
      </c>
    </row>
    <row r="11">
      <c r="A11" s="4" t="inlineStr">
        <is>
          <t>Investment in associate</t>
        </is>
      </c>
      <c r="B11" s="4" t="inlineStr">
        <is>
          <t xml:space="preserve"> </t>
        </is>
      </c>
      <c r="C11" s="4" t="inlineStr">
        <is>
          <t xml:space="preserve"> </t>
        </is>
      </c>
      <c r="E11" s="6" t="n">
        <v>-2260</v>
      </c>
    </row>
    <row r="12">
      <c r="A12" s="4" t="inlineStr">
        <is>
          <t>Loans</t>
        </is>
      </c>
      <c r="B12" s="6" t="n">
        <v>-7342</v>
      </c>
      <c r="C12" s="6" t="n">
        <v>-1643</v>
      </c>
      <c r="E12" s="4" t="inlineStr">
        <is>
          <t xml:space="preserve"> </t>
        </is>
      </c>
    </row>
    <row r="13">
      <c r="A13" s="4" t="inlineStr">
        <is>
          <t>Increase in deposit</t>
        </is>
      </c>
      <c r="B13" s="6" t="n">
        <v>-20000</v>
      </c>
      <c r="C13" s="6" t="n">
        <v>-40</v>
      </c>
      <c r="E13" s="4" t="inlineStr">
        <is>
          <t xml:space="preserve"> </t>
        </is>
      </c>
    </row>
    <row r="14">
      <c r="A14" s="4" t="inlineStr">
        <is>
          <t>Acquisition of subsidiary, net of cash (Note 8)</t>
        </is>
      </c>
      <c r="B14" s="6" t="n">
        <v>-19094</v>
      </c>
      <c r="C14" s="6" t="n">
        <v>387</v>
      </c>
      <c r="E14" s="6" t="n">
        <v>385</v>
      </c>
    </row>
    <row r="15">
      <c r="A15" s="4" t="inlineStr">
        <is>
          <t>Investment in assets measured at fair value through profit (loss)</t>
        </is>
      </c>
      <c r="B15" s="6" t="n">
        <v>-1246</v>
      </c>
      <c r="C15" s="6" t="n">
        <v>-626</v>
      </c>
      <c r="E15" s="6" t="n">
        <v>4532</v>
      </c>
    </row>
    <row r="16">
      <c r="A16" s="4" t="inlineStr">
        <is>
          <t>Payments of contingent consideration</t>
        </is>
      </c>
      <c r="B16" s="6" t="n">
        <v>-3500</v>
      </c>
      <c r="C16" s="4" t="inlineStr">
        <is>
          <t xml:space="preserve"> </t>
        </is>
      </c>
      <c r="E16" s="4" t="inlineStr">
        <is>
          <t xml:space="preserve"> </t>
        </is>
      </c>
    </row>
    <row r="17">
      <c r="A17" s="4" t="inlineStr">
        <is>
          <t>Grant of short-term loans to equity accounted investees</t>
        </is>
      </c>
      <c r="B17" s="4" t="inlineStr">
        <is>
          <t xml:space="preserve"> </t>
        </is>
      </c>
      <c r="C17" s="4" t="inlineStr">
        <is>
          <t xml:space="preserve"> </t>
        </is>
      </c>
      <c r="E17" s="6" t="n">
        <v>-600</v>
      </c>
    </row>
    <row r="18">
      <c r="A18" s="4" t="inlineStr">
        <is>
          <t>Net cash used in investing activities</t>
        </is>
      </c>
      <c r="B18" s="6" t="n">
        <v>-65210</v>
      </c>
      <c r="C18" s="6" t="n">
        <v>-22763</v>
      </c>
      <c r="E18" s="6" t="n">
        <v>-26087</v>
      </c>
    </row>
    <row r="19">
      <c r="A19" s="3" t="inlineStr">
        <is>
          <t>Cash flows from financing activities</t>
        </is>
      </c>
    </row>
    <row r="20">
      <c r="A20" s="4" t="inlineStr">
        <is>
          <t>Proceeds from issuance of shares as part of private issuance, net</t>
        </is>
      </c>
      <c r="B20" s="6" t="n">
        <v>128730</v>
      </c>
      <c r="C20" s="6" t="n">
        <v>38020</v>
      </c>
      <c r="E20" s="6" t="n">
        <v>62283</v>
      </c>
    </row>
    <row r="21">
      <c r="A21" s="4" t="inlineStr">
        <is>
          <t>Proceeds from exercise of options (Note 17)</t>
        </is>
      </c>
      <c r="B21" s="6" t="n">
        <v>8498</v>
      </c>
      <c r="C21" s="6" t="n">
        <v>833</v>
      </c>
      <c r="E21" s="6" t="n">
        <v>3883</v>
      </c>
    </row>
    <row r="22">
      <c r="A22" s="4" t="inlineStr">
        <is>
          <t>Deferred issuance costs</t>
        </is>
      </c>
      <c r="B22" s="4" t="inlineStr">
        <is>
          <t xml:space="preserve"> </t>
        </is>
      </c>
      <c r="C22" s="4" t="inlineStr">
        <is>
          <t xml:space="preserve"> </t>
        </is>
      </c>
      <c r="E22" s="6" t="n">
        <v>-2426</v>
      </c>
    </row>
    <row r="23">
      <c r="A23" s="4" t="inlineStr">
        <is>
          <t>Lease payments</t>
        </is>
      </c>
      <c r="B23" s="6" t="n">
        <v>-2574</v>
      </c>
      <c r="C23" s="6" t="n">
        <v>-576</v>
      </c>
      <c r="E23" s="6" t="n">
        <v>-189</v>
      </c>
    </row>
    <row r="24">
      <c r="A24" s="4" t="inlineStr">
        <is>
          <t>Receipt of loans from banks</t>
        </is>
      </c>
      <c r="B24" s="6" t="n">
        <v>75458</v>
      </c>
      <c r="C24" s="6" t="n">
        <v>665</v>
      </c>
      <c r="E24" s="4" t="inlineStr">
        <is>
          <t xml:space="preserve"> </t>
        </is>
      </c>
    </row>
    <row r="25">
      <c r="A25" s="4" t="inlineStr">
        <is>
          <t>Repayment of loans from banks</t>
        </is>
      </c>
      <c r="B25" s="6" t="n">
        <v>-3416</v>
      </c>
      <c r="C25" s="4" t="inlineStr">
        <is>
          <t xml:space="preserve"> </t>
        </is>
      </c>
      <c r="E25" s="6" t="n">
        <v>-174</v>
      </c>
    </row>
    <row r="26">
      <c r="A26" s="4" t="inlineStr">
        <is>
          <t>Repayment of loan from related party and controlling shareholder</t>
        </is>
      </c>
      <c r="B26" s="6" t="n">
        <v>-3640</v>
      </c>
      <c r="C26" s="6" t="n">
        <v>-13653</v>
      </c>
      <c r="E26" s="6" t="n">
        <v>-143</v>
      </c>
    </row>
    <row r="27">
      <c r="A27" s="4" t="inlineStr">
        <is>
          <t>Net cash provided by financing activities</t>
        </is>
      </c>
      <c r="B27" s="6" t="n">
        <v>203056</v>
      </c>
      <c r="C27" s="6" t="n">
        <v>25289</v>
      </c>
      <c r="E27" s="6" t="n">
        <v>63234</v>
      </c>
    </row>
    <row r="28">
      <c r="A28" s="4" t="inlineStr">
        <is>
          <t>Increase in cash and cash equivalents</t>
        </is>
      </c>
      <c r="B28" s="6" t="n">
        <v>162865</v>
      </c>
      <c r="C28" s="6" t="n">
        <v>10329</v>
      </c>
      <c r="E28" s="6" t="n">
        <v>25578</v>
      </c>
    </row>
    <row r="29">
      <c r="A29" s="4" t="inlineStr">
        <is>
          <t>Exchange differences in respect of balances of cash and cash equivalents</t>
        </is>
      </c>
      <c r="B29" s="6" t="n">
        <v>-4536</v>
      </c>
      <c r="C29" s="6" t="n">
        <v>221</v>
      </c>
      <c r="E29" s="6" t="n">
        <v>-1656</v>
      </c>
    </row>
    <row r="30">
      <c r="A30" s="4" t="inlineStr">
        <is>
          <t>Balance of cash and cash equivalents at beginning of year</t>
        </is>
      </c>
      <c r="B30" s="6" t="n">
        <v>37888</v>
      </c>
      <c r="C30" s="6" t="n">
        <v>27338</v>
      </c>
      <c r="E30" s="6" t="n">
        <v>3416</v>
      </c>
    </row>
    <row r="31">
      <c r="A31" s="4" t="inlineStr">
        <is>
          <t>Balance of cash and cash equivalents at end of year</t>
        </is>
      </c>
      <c r="B31" s="6" t="n">
        <v>196217</v>
      </c>
      <c r="C31" s="6" t="n">
        <v>37888</v>
      </c>
      <c r="E31" s="6" t="n">
        <v>27338</v>
      </c>
    </row>
    <row r="32">
      <c r="A32" s="3" t="inlineStr">
        <is>
          <t>Adjustments to items in the consolidated statement of comprehensive income:</t>
        </is>
      </c>
    </row>
    <row r="33">
      <c r="A33" s="4" t="inlineStr">
        <is>
          <t>Depreciation</t>
        </is>
      </c>
      <c r="B33" s="6" t="n">
        <v>7393</v>
      </c>
      <c r="C33" s="6" t="n">
        <v>3253</v>
      </c>
      <c r="E33" s="6" t="n">
        <v>828</v>
      </c>
    </row>
    <row r="34">
      <c r="A34" s="4" t="inlineStr">
        <is>
          <t>Share-based payment (Note 17U)</t>
        </is>
      </c>
      <c r="B34" s="6" t="n">
        <v>6452</v>
      </c>
      <c r="C34" s="6" t="n">
        <v>10008</v>
      </c>
      <c r="D34" s="4" t="inlineStr">
        <is>
          <t>[2]</t>
        </is>
      </c>
      <c r="E34" s="6" t="n">
        <v>68036</v>
      </c>
      <c r="F34" s="4" t="inlineStr">
        <is>
          <t>[2]</t>
        </is>
      </c>
    </row>
    <row r="35">
      <c r="A35" s="4" t="inlineStr">
        <is>
          <t>Changes in the fair value of financial assets through profit or loss, net</t>
        </is>
      </c>
      <c r="B35" s="6" t="n">
        <v>1868</v>
      </c>
      <c r="C35" s="6" t="n">
        <v>37195</v>
      </c>
      <c r="E35" s="6" t="n">
        <v>-20996</v>
      </c>
    </row>
    <row r="36">
      <c r="A36" s="4" t="inlineStr">
        <is>
          <t>Gain in respect of acquisition of a subsidiary (Note 8B)</t>
        </is>
      </c>
      <c r="B36" s="4" t="inlineStr">
        <is>
          <t xml:space="preserve"> </t>
        </is>
      </c>
      <c r="C36" s="4" t="inlineStr">
        <is>
          <t xml:space="preserve"> </t>
        </is>
      </c>
      <c r="E36" s="6" t="n">
        <v>-58808</v>
      </c>
    </row>
    <row r="37">
      <c r="A37" s="4" t="inlineStr">
        <is>
          <t>Finance expenses (income), net</t>
        </is>
      </c>
      <c r="B37" s="6" t="n">
        <v>9451</v>
      </c>
      <c r="C37" s="6" t="n">
        <v>-92</v>
      </c>
      <c r="E37" s="6" t="n">
        <v>3151</v>
      </c>
    </row>
    <row r="38">
      <c r="A38" s="4" t="inlineStr">
        <is>
          <t>Change in liabilities in respect of employee benefits, net</t>
        </is>
      </c>
      <c r="B38" s="6" t="n">
        <v>-314</v>
      </c>
      <c r="C38" s="6" t="n">
        <v>-39</v>
      </c>
      <c r="E38" s="6" t="n">
        <v>96</v>
      </c>
    </row>
    <row r="39">
      <c r="A39" s="4" t="inlineStr">
        <is>
          <t>Income tax</t>
        </is>
      </c>
      <c r="B39" s="6" t="n">
        <v>11441</v>
      </c>
      <c r="C39" s="6" t="n">
        <v>-2268</v>
      </c>
      <c r="E39" s="6" t="n">
        <v>-673</v>
      </c>
    </row>
    <row r="40">
      <c r="A40" s="4" t="inlineStr">
        <is>
          <t>Company’s share in the loss of associate</t>
        </is>
      </c>
      <c r="B40" s="4" t="inlineStr">
        <is>
          <t xml:space="preserve"> </t>
        </is>
      </c>
      <c r="C40" s="4" t="inlineStr">
        <is>
          <t xml:space="preserve"> </t>
        </is>
      </c>
      <c r="E40" s="6" t="n">
        <v>340</v>
      </c>
    </row>
    <row r="41">
      <c r="A41" s="4" t="inlineStr">
        <is>
          <t>Total Adjustments of comprehensive income</t>
        </is>
      </c>
      <c r="B41" s="6" t="n">
        <v>36291</v>
      </c>
      <c r="C41" s="6" t="n">
        <v>48057</v>
      </c>
      <c r="E41" s="6" t="n">
        <v>-8026</v>
      </c>
    </row>
    <row r="42">
      <c r="A42" s="3" t="inlineStr">
        <is>
          <t>Changes in assets and liabilities items:</t>
        </is>
      </c>
    </row>
    <row r="43">
      <c r="A43" s="4" t="inlineStr">
        <is>
          <t>Decrease (increase) in trade receivables</t>
        </is>
      </c>
      <c r="B43" s="6" t="n">
        <v>8391</v>
      </c>
      <c r="C43" s="6" t="n">
        <v>-9608</v>
      </c>
      <c r="E43" s="6" t="n">
        <v>-1183</v>
      </c>
    </row>
    <row r="44">
      <c r="A44" s="4" t="inlineStr">
        <is>
          <t>Decrease (increase) in other receivables</t>
        </is>
      </c>
      <c r="B44" s="6" t="n">
        <v>-4338</v>
      </c>
      <c r="C44" s="6" t="n">
        <v>5139</v>
      </c>
      <c r="E44" s="6" t="n">
        <v>-4243</v>
      </c>
    </row>
    <row r="45">
      <c r="A45" s="4" t="inlineStr">
        <is>
          <t>Decrease (increase) in inventory</t>
        </is>
      </c>
      <c r="B45" s="6" t="n">
        <v>-15475</v>
      </c>
      <c r="C45" s="6" t="n">
        <v>-14167</v>
      </c>
      <c r="E45" s="6" t="n">
        <v>3029</v>
      </c>
    </row>
    <row r="46">
      <c r="A46" s="4" t="inlineStr">
        <is>
          <t>Decrease (increase) in biological assets</t>
        </is>
      </c>
      <c r="B46" s="6" t="n">
        <v>-2413</v>
      </c>
      <c r="C46" s="6" t="n">
        <v>-2008</v>
      </c>
      <c r="E46" s="6" t="n">
        <v>-1096</v>
      </c>
    </row>
    <row r="47">
      <c r="A47" s="4" t="inlineStr">
        <is>
          <t>Increase in trade payables</t>
        </is>
      </c>
      <c r="B47" s="6" t="n">
        <v>2787</v>
      </c>
      <c r="C47" s="6" t="n">
        <v>12269</v>
      </c>
      <c r="E47" s="6" t="n">
        <v>4021</v>
      </c>
    </row>
    <row r="48">
      <c r="A48" s="4" t="inlineStr">
        <is>
          <t>Increase in other payables</t>
        </is>
      </c>
      <c r="B48" s="6" t="n">
        <v>9395</v>
      </c>
      <c r="C48" s="6" t="n">
        <v>4254</v>
      </c>
      <c r="E48" s="6" t="n">
        <v>1913</v>
      </c>
    </row>
    <row r="49">
      <c r="A49" s="4" t="inlineStr">
        <is>
          <t>Total of changes in assets and liabilities</t>
        </is>
      </c>
      <c r="B49" s="6" t="n">
        <v>-1653</v>
      </c>
      <c r="C49" s="6" t="n">
        <v>-4121</v>
      </c>
      <c r="E49" s="6" t="n">
        <v>2441</v>
      </c>
    </row>
    <row r="50">
      <c r="A50" s="3" t="inlineStr">
        <is>
          <t>B) Material non-cash operations</t>
        </is>
      </c>
    </row>
    <row r="51">
      <c r="A51" s="4" t="inlineStr">
        <is>
          <t>Acquisition of subsidiary, net of cash against share issuance (Note 8)</t>
        </is>
      </c>
      <c r="B51" s="6" t="n">
        <v>17376</v>
      </c>
      <c r="C51" s="6" t="n">
        <v>6904</v>
      </c>
      <c r="E51" s="6" t="n">
        <v>107632</v>
      </c>
    </row>
    <row r="52">
      <c r="A52" s="4" t="inlineStr">
        <is>
          <t>Disposition of equity accounted investee</t>
        </is>
      </c>
      <c r="B52" s="4" t="inlineStr">
        <is>
          <t xml:space="preserve"> </t>
        </is>
      </c>
      <c r="C52" s="4" t="inlineStr">
        <is>
          <t xml:space="preserve"> </t>
        </is>
      </c>
      <c r="E52" s="6" t="n">
        <v>-65967</v>
      </c>
    </row>
    <row r="53">
      <c r="A53" s="4" t="inlineStr">
        <is>
          <t>Trade and other receivables</t>
        </is>
      </c>
      <c r="B53" s="6" t="n">
        <v>20927</v>
      </c>
      <c r="C53" s="6" t="n">
        <v>1790</v>
      </c>
      <c r="E53" s="6" t="n">
        <v>1051</v>
      </c>
    </row>
    <row r="54">
      <c r="A54" s="4" t="inlineStr">
        <is>
          <t>Inventory and biological assets</t>
        </is>
      </c>
      <c r="B54" s="6" t="n">
        <v>22788</v>
      </c>
      <c r="C54" s="6" t="n">
        <v>237</v>
      </c>
      <c r="E54" s="6" t="n">
        <v>7723</v>
      </c>
    </row>
    <row r="55">
      <c r="A55" s="4" t="inlineStr">
        <is>
          <t>Property, plant, equipment and right-of-use asset</t>
        </is>
      </c>
      <c r="B55" s="6" t="n">
        <v>6268</v>
      </c>
      <c r="C55" s="6" t="n">
        <v>3204</v>
      </c>
      <c r="E55" s="6" t="n">
        <v>1791</v>
      </c>
    </row>
    <row r="56">
      <c r="A56" s="4" t="inlineStr">
        <is>
          <t>Trade and other payables</t>
        </is>
      </c>
      <c r="B56" s="6" t="n">
        <v>-51053</v>
      </c>
      <c r="C56" s="6" t="n">
        <v>-1862</v>
      </c>
      <c r="E56" s="6" t="n">
        <v>-1731</v>
      </c>
    </row>
    <row r="57">
      <c r="A57" s="4" t="inlineStr">
        <is>
          <t>Short term loan</t>
        </is>
      </c>
      <c r="B57" s="6" t="n">
        <v>-4265</v>
      </c>
      <c r="C57" s="6" t="n">
        <v>-1296</v>
      </c>
      <c r="E57" s="6" t="n">
        <v>-2146</v>
      </c>
    </row>
    <row r="58">
      <c r="A58" s="4" t="inlineStr">
        <is>
          <t>Short term loan from related parties</t>
        </is>
      </c>
      <c r="B58" s="6" t="n">
        <v>-5119</v>
      </c>
      <c r="C58" s="4" t="inlineStr">
        <is>
          <t xml:space="preserve"> </t>
        </is>
      </c>
      <c r="E58" s="6" t="n">
        <v>-716</v>
      </c>
    </row>
    <row r="59">
      <c r="A59" s="4" t="inlineStr">
        <is>
          <t>Lease liability</t>
        </is>
      </c>
      <c r="B59" s="6" t="n">
        <v>-2650</v>
      </c>
      <c r="C59" s="6" t="n">
        <v>-2039</v>
      </c>
      <c r="E59" s="4" t="inlineStr">
        <is>
          <t xml:space="preserve"> </t>
        </is>
      </c>
    </row>
    <row r="60">
      <c r="A60" s="4" t="inlineStr">
        <is>
          <t>Goodwill</t>
        </is>
      </c>
      <c r="B60" s="6" t="n">
        <v>68005</v>
      </c>
      <c r="C60" s="6" t="n">
        <v>22138</v>
      </c>
      <c r="E60" s="6" t="n">
        <v>167965</v>
      </c>
    </row>
    <row r="61">
      <c r="A61" s="4" t="inlineStr">
        <is>
          <t>Issuance of shares</t>
        </is>
      </c>
      <c r="B61" s="6" t="n">
        <v>-17376</v>
      </c>
      <c r="C61" s="6" t="n">
        <v>-6904</v>
      </c>
      <c r="E61" s="6" t="n">
        <v>-107632</v>
      </c>
    </row>
    <row r="62">
      <c r="A62" s="4" t="inlineStr">
        <is>
          <t>Non-controlling interests</t>
        </is>
      </c>
      <c r="B62" s="6" t="n">
        <v>9043</v>
      </c>
      <c r="C62" s="6" t="n">
        <v>-15655</v>
      </c>
      <c r="E62" s="4" t="inlineStr">
        <is>
          <t xml:space="preserve"> </t>
        </is>
      </c>
    </row>
    <row r="63">
      <c r="A63" s="4" t="inlineStr">
        <is>
          <t>Contingent consideration</t>
        </is>
      </c>
      <c r="B63" s="6" t="n">
        <v>-18668</v>
      </c>
      <c r="C63" s="4" t="inlineStr">
        <is>
          <t xml:space="preserve"> </t>
        </is>
      </c>
      <c r="E63" s="4" t="inlineStr">
        <is>
          <t xml:space="preserve"> </t>
        </is>
      </c>
    </row>
    <row r="64">
      <c r="A64" s="4" t="inlineStr">
        <is>
          <t>Payables due to acquisition</t>
        </is>
      </c>
      <c r="B64" s="6" t="n">
        <v>-9862</v>
      </c>
      <c r="C64" s="4" t="inlineStr">
        <is>
          <t xml:space="preserve"> </t>
        </is>
      </c>
      <c r="E64" s="4" t="inlineStr">
        <is>
          <t xml:space="preserve"> </t>
        </is>
      </c>
    </row>
    <row r="65">
      <c r="A65" s="4" t="inlineStr">
        <is>
          <t>Deferred tax assets (liabilities)</t>
        </is>
      </c>
      <c r="B65" s="6" t="n">
        <v>1056</v>
      </c>
      <c r="C65" s="4" t="inlineStr">
        <is>
          <t xml:space="preserve"> </t>
        </is>
      </c>
      <c r="E65" s="6" t="n">
        <v>-723</v>
      </c>
    </row>
    <row r="66">
      <c r="A66" s="4" t="inlineStr">
        <is>
          <t>Total acquisition of subsidiary, net of cash</t>
        </is>
      </c>
      <c r="B66" s="5" t="n">
        <v>-19094</v>
      </c>
      <c r="C66" s="5" t="n">
        <v>-387</v>
      </c>
      <c r="E66" s="5" t="n">
        <v>-385</v>
      </c>
    </row>
    <row r="67"/>
    <row r="68">
      <c r="A68" s="4" t="inlineStr">
        <is>
          <t>[1]</t>
        </is>
      </c>
      <c r="B68" s="4" t="inlineStr">
        <is>
          <t>On April 8, 2021, the Company effectuated a reverse split of
its ordinary shares in ratio of 1-for-4.44926</t>
        </is>
      </c>
    </row>
    <row r="69">
      <c r="A69" s="4" t="inlineStr">
        <is>
          <t>[2]</t>
        </is>
      </c>
      <c r="B69" s="4" t="inlineStr">
        <is>
          <t>Reclassified</t>
        </is>
      </c>
    </row>
  </sheetData>
  <mergeCells count="7">
    <mergeCell ref="A1:A2"/>
    <mergeCell ref="B1:F1"/>
    <mergeCell ref="C2:D2"/>
    <mergeCell ref="E2:F2"/>
    <mergeCell ref="A67:F67"/>
    <mergeCell ref="B68:F68"/>
    <mergeCell ref="B69:F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Details Narrative) - Buildings [member]</t>
        </is>
      </c>
      <c r="B1" s="2" t="inlineStr">
        <is>
          <t>12 Months Ended</t>
        </is>
      </c>
    </row>
    <row r="2">
      <c r="B2" s="2" t="inlineStr">
        <is>
          <t>Dec. 31, 2021</t>
        </is>
      </c>
    </row>
    <row r="3">
      <c r="A3" s="4" t="inlineStr">
        <is>
          <t>Bottom of range [member]</t>
        </is>
      </c>
    </row>
    <row r="4">
      <c r="A4" s="3" t="inlineStr">
        <is>
          <t>IfrsStatementLineItems [Line Items]</t>
        </is>
      </c>
    </row>
    <row r="5">
      <c r="A5" s="4" t="inlineStr">
        <is>
          <t>Useful life measured as period of time, property, plant and equipment</t>
        </is>
      </c>
      <c r="B5" s="4" t="inlineStr">
        <is>
          <t>5 years</t>
        </is>
      </c>
    </row>
    <row r="6">
      <c r="A6" s="4" t="inlineStr">
        <is>
          <t>Top of range [member]</t>
        </is>
      </c>
    </row>
    <row r="7">
      <c r="A7" s="3" t="inlineStr">
        <is>
          <t>IfrsStatementLineItems [Line Items]</t>
        </is>
      </c>
    </row>
    <row r="8">
      <c r="A8" s="4" t="inlineStr">
        <is>
          <t>Useful life measured as period of time, property, plant and equipment</t>
        </is>
      </c>
      <c r="B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ILS (₪) ₪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Cash</t>
        </is>
      </c>
      <c r="B3" s="5" t="n">
        <v>193214</v>
      </c>
      <c r="C3" s="5" t="n">
        <v>37888</v>
      </c>
    </row>
    <row r="4">
      <c r="A4" s="4" t="inlineStr">
        <is>
          <t>Short term deposits</t>
        </is>
      </c>
      <c r="B4" s="6" t="n">
        <v>3003</v>
      </c>
      <c r="C4" s="4" t="inlineStr">
        <is>
          <t xml:space="preserve"> </t>
        </is>
      </c>
    </row>
    <row r="5">
      <c r="A5" s="4" t="inlineStr">
        <is>
          <t>Total cash and cash equivalents</t>
        </is>
      </c>
      <c r="B5" s="6" t="n">
        <v>196217</v>
      </c>
      <c r="C5" s="6" t="n">
        <v>37888</v>
      </c>
      <c r="D5" s="5" t="n">
        <v>27338</v>
      </c>
      <c r="E5" s="5" t="n">
        <v>3416</v>
      </c>
    </row>
    <row r="6">
      <c r="A6" s="4" t="inlineStr">
        <is>
          <t>Total cash and cash equivalents</t>
        </is>
      </c>
      <c r="B6" s="6" t="n">
        <v>196217</v>
      </c>
      <c r="C6" s="6" t="n">
        <v>37888</v>
      </c>
      <c r="D6" s="5" t="n">
        <v>27338</v>
      </c>
      <c r="E6" s="5" t="n">
        <v>3416</v>
      </c>
    </row>
    <row r="7">
      <c r="A7" s="4" t="inlineStr">
        <is>
          <t>U S D [Member]</t>
        </is>
      </c>
    </row>
    <row r="8">
      <c r="A8" s="3" t="inlineStr">
        <is>
          <t>IfrsStatementLineItems [Line Items]</t>
        </is>
      </c>
    </row>
    <row r="9">
      <c r="A9" s="4" t="inlineStr">
        <is>
          <t>Total cash and cash equivalents</t>
        </is>
      </c>
      <c r="B9" s="6" t="n">
        <v>72497</v>
      </c>
      <c r="C9" s="4" t="inlineStr">
        <is>
          <t xml:space="preserve"> </t>
        </is>
      </c>
    </row>
    <row r="10">
      <c r="A10" s="4" t="inlineStr">
        <is>
          <t>Total cash and cash equivalents</t>
        </is>
      </c>
      <c r="B10" s="6" t="n">
        <v>72497</v>
      </c>
      <c r="C10" s="4" t="inlineStr">
        <is>
          <t xml:space="preserve"> </t>
        </is>
      </c>
    </row>
    <row r="11">
      <c r="A11" s="4" t="inlineStr">
        <is>
          <t>N I S [Member]</t>
        </is>
      </c>
    </row>
    <row r="12">
      <c r="A12" s="3" t="inlineStr">
        <is>
          <t>IfrsStatementLineItems [Line Items]</t>
        </is>
      </c>
    </row>
    <row r="13">
      <c r="A13" s="4" t="inlineStr">
        <is>
          <t>Total cash and cash equivalents</t>
        </is>
      </c>
      <c r="B13" s="6" t="n">
        <v>123720</v>
      </c>
      <c r="C13" s="6" t="n">
        <v>37888</v>
      </c>
    </row>
    <row r="14">
      <c r="A14" s="4" t="inlineStr">
        <is>
          <t>Total cash and cash equivalents</t>
        </is>
      </c>
      <c r="B14" s="5" t="n">
        <v>123720</v>
      </c>
      <c r="C14" s="5" t="n">
        <v>37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ILS (₪) ₪ in Thousands</t>
        </is>
      </c>
      <c r="B1" s="2" t="inlineStr">
        <is>
          <t>Dec. 31, 2021</t>
        </is>
      </c>
      <c r="C1" s="2" t="inlineStr">
        <is>
          <t>Dec. 31, 2020</t>
        </is>
      </c>
    </row>
    <row r="2">
      <c r="A2" s="3" t="inlineStr">
        <is>
          <t>Schedule Of Inventory</t>
        </is>
      </c>
    </row>
    <row r="3">
      <c r="A3" s="4" t="inlineStr">
        <is>
          <t>Finished goods</t>
        </is>
      </c>
      <c r="B3" s="5" t="n">
        <v>39256</v>
      </c>
      <c r="C3" s="5" t="n">
        <v>7640</v>
      </c>
    </row>
    <row r="4">
      <c r="A4" s="4" t="inlineStr">
        <is>
          <t>Goods in process and dried inflorescence</t>
        </is>
      </c>
      <c r="B4" s="6" t="n">
        <v>23057</v>
      </c>
      <c r="C4" s="6" t="n">
        <v>11409</v>
      </c>
    </row>
    <row r="5">
      <c r="A5" s="4" t="inlineStr">
        <is>
          <t>Total inventory</t>
        </is>
      </c>
      <c r="B5" s="5" t="n">
        <v>62313</v>
      </c>
      <c r="C5" s="5" t="n">
        <v>19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Fair Value Assets (Details) - ILS (₪) ₪ in Thousands</t>
        </is>
      </c>
      <c r="B1" s="2" t="inlineStr">
        <is>
          <t>Dec. 31, 2021</t>
        </is>
      </c>
      <c r="C1" s="2" t="inlineStr">
        <is>
          <t>Dec. 31, 2020</t>
        </is>
      </c>
      <c r="D1" s="2" t="inlineStr">
        <is>
          <t>Dec. 31, 2019</t>
        </is>
      </c>
    </row>
    <row r="2">
      <c r="A2" s="3" t="inlineStr">
        <is>
          <t>IfrsStatementLineItems [Line Items]</t>
        </is>
      </c>
    </row>
    <row r="3">
      <c r="A3" s="4" t="inlineStr">
        <is>
          <t>Biological Assets</t>
        </is>
      </c>
      <c r="B3" s="5" t="n">
        <v>5566</v>
      </c>
      <c r="C3" s="5" t="n">
        <v>3153</v>
      </c>
      <c r="D3" s="5" t="n">
        <v>1145</v>
      </c>
    </row>
    <row r="4">
      <c r="A4" s="4" t="inlineStr">
        <is>
          <t>Level 1 of fair value hierarchy [member]</t>
        </is>
      </c>
    </row>
    <row r="5">
      <c r="A5" s="3" t="inlineStr">
        <is>
          <t>IfrsStatementLineItems [Line Items]</t>
        </is>
      </c>
    </row>
    <row r="6">
      <c r="A6" s="4" t="inlineStr">
        <is>
          <t>Biological Assets</t>
        </is>
      </c>
      <c r="B6" s="4" t="inlineStr">
        <is>
          <t xml:space="preserve"> </t>
        </is>
      </c>
      <c r="C6" s="4" t="inlineStr">
        <is>
          <t xml:space="preserve"> </t>
        </is>
      </c>
    </row>
    <row r="7">
      <c r="A7" s="4" t="inlineStr">
        <is>
          <t>Level 2 of fair value hierarchy [member]</t>
        </is>
      </c>
    </row>
    <row r="8">
      <c r="A8" s="3" t="inlineStr">
        <is>
          <t>IfrsStatementLineItems [Line Items]</t>
        </is>
      </c>
    </row>
    <row r="9">
      <c r="A9" s="4" t="inlineStr">
        <is>
          <t>Biological Assets</t>
        </is>
      </c>
      <c r="B9" s="4" t="inlineStr">
        <is>
          <t xml:space="preserve"> </t>
        </is>
      </c>
      <c r="C9" s="4" t="inlineStr">
        <is>
          <t xml:space="preserve"> </t>
        </is>
      </c>
    </row>
    <row r="10">
      <c r="A10" s="4" t="inlineStr">
        <is>
          <t>Level 3 of fair value hierarchy [member]</t>
        </is>
      </c>
    </row>
    <row r="11">
      <c r="A11" s="3" t="inlineStr">
        <is>
          <t>IfrsStatementLineItems [Line Items]</t>
        </is>
      </c>
    </row>
    <row r="12">
      <c r="A12" s="4" t="inlineStr">
        <is>
          <t>Biological Assets</t>
        </is>
      </c>
      <c r="B12" s="5" t="n">
        <v>5566</v>
      </c>
      <c r="C12" s="5" t="n">
        <v>3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hanges in Biological Assets (Details) - ILS (₪) ₪ in Thousands</t>
        </is>
      </c>
      <c r="B1" s="2" t="inlineStr">
        <is>
          <t>12 Months Ended</t>
        </is>
      </c>
    </row>
    <row r="2">
      <c r="B2" s="2" t="inlineStr">
        <is>
          <t>Dec. 31, 2021</t>
        </is>
      </c>
      <c r="C2" s="2" t="inlineStr">
        <is>
          <t>Dec. 31, 2020</t>
        </is>
      </c>
    </row>
    <row r="3">
      <c r="A3" s="4" t="inlineStr">
        <is>
          <t>Balance as of January 1</t>
        </is>
      </c>
      <c r="B3" s="5" t="n">
        <v>3153</v>
      </c>
      <c r="C3" s="5" t="n">
        <v>1145</v>
      </c>
    </row>
    <row r="4">
      <c r="A4" s="4" t="inlineStr">
        <is>
          <t>Costs of growing medical cannabis plants</t>
        </is>
      </c>
      <c r="B4" s="6" t="n">
        <v>24556</v>
      </c>
      <c r="C4" s="6" t="n">
        <v>10450</v>
      </c>
    </row>
    <row r="5">
      <c r="A5" s="4" t="inlineStr">
        <is>
          <t>Change in fair value less selling costs</t>
        </is>
      </c>
      <c r="B5" s="6" t="n">
        <v>6574</v>
      </c>
      <c r="C5" s="6" t="n">
        <v>3202</v>
      </c>
    </row>
    <row r="6">
      <c r="A6" s="4" t="inlineStr">
        <is>
          <t>Transfer to inventory</t>
        </is>
      </c>
      <c r="B6" s="6" t="n">
        <v>-28717</v>
      </c>
      <c r="C6" s="6" t="n">
        <v>-11644</v>
      </c>
    </row>
    <row r="7">
      <c r="A7" s="4" t="inlineStr">
        <is>
          <t>Balance as of December 31</t>
        </is>
      </c>
      <c r="B7" s="5" t="n">
        <v>5566</v>
      </c>
      <c r="C7" s="5" t="n">
        <v>31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25" customWidth="1" min="3" max="3"/>
    <col width="25" customWidth="1" min="4" max="4"/>
  </cols>
  <sheetData>
    <row r="1">
      <c r="A1" s="1" t="inlineStr">
        <is>
          <t>Schedule of Assumptions in Biological Assets (Details)</t>
        </is>
      </c>
      <c r="C1" s="2" t="inlineStr">
        <is>
          <t>12 Months Ended</t>
        </is>
      </c>
    </row>
    <row r="2">
      <c r="C2" s="2" t="inlineStr">
        <is>
          <t>Dec. 31, 2021T₪ / shares</t>
        </is>
      </c>
      <c r="D2" s="2" t="inlineStr">
        <is>
          <t>Dec. 31, 2020T₪ / shares</t>
        </is>
      </c>
    </row>
    <row r="3">
      <c r="A3" s="4" t="inlineStr">
        <is>
          <t>Net growing area (in thousands of square meters)</t>
        </is>
      </c>
      <c r="C3" s="9" t="n">
        <v>10.5</v>
      </c>
      <c r="D3" s="9" t="n">
        <v>10.5</v>
      </c>
    </row>
    <row r="4">
      <c r="A4" s="4" t="inlineStr">
        <is>
          <t>Estimate net yield as of the reporting date (tons) (1) | T</t>
        </is>
      </c>
      <c r="B4" s="4" t="inlineStr">
        <is>
          <t>[1]</t>
        </is>
      </c>
      <c r="C4" s="9" t="n">
        <v>1.6</v>
      </c>
      <c r="D4" s="9" t="n">
        <v>2.1</v>
      </c>
    </row>
    <row r="5">
      <c r="A5" s="4" t="inlineStr">
        <is>
          <t>Estimated net selling price (NIS per gram) (2) | ₪ / shares</t>
        </is>
      </c>
      <c r="B5" s="4" t="inlineStr">
        <is>
          <t>[2]</t>
        </is>
      </c>
      <c r="C5" s="10" t="n">
        <v>17.4</v>
      </c>
      <c r="D5" s="10" t="n">
        <v>13.7</v>
      </c>
    </row>
    <row r="6">
      <c r="A6" s="4" t="inlineStr">
        <is>
          <t>Estimated growing cycle length (in weeks) (4)</t>
        </is>
      </c>
      <c r="B6" s="4" t="inlineStr">
        <is>
          <t>[3]</t>
        </is>
      </c>
      <c r="C6" s="4" t="inlineStr">
        <is>
          <t>91 days</t>
        </is>
      </c>
      <c r="D6" s="4" t="inlineStr">
        <is>
          <t>91 days</t>
        </is>
      </c>
    </row>
    <row r="7">
      <c r="A7" s="4" t="inlineStr">
        <is>
          <t>Estimated growing cycle completion rate (in percent) (5)</t>
        </is>
      </c>
      <c r="B7" s="4" t="inlineStr">
        <is>
          <t>[4]</t>
        </is>
      </c>
      <c r="C7" s="11" t="n">
        <v>0.29</v>
      </c>
      <c r="D7" s="11" t="n">
        <v>0.15</v>
      </c>
    </row>
    <row r="8">
      <c r="A8" s="4" t="inlineStr">
        <is>
          <t>Proportion of plants which do not reach the harvesting stage</t>
        </is>
      </c>
      <c r="C8" s="11" t="n">
        <v>0.08</v>
      </c>
      <c r="D8" s="11" t="n">
        <v>0.08</v>
      </c>
    </row>
    <row r="9"/>
    <row r="10">
      <c r="A10" s="4" t="inlineStr">
        <is>
          <t>[1]</t>
        </is>
      </c>
      <c r="B10" s="4" t="inlineStr">
        <is>
          <t>According
    to the number of seedlings as of the end of the reporting period</t>
        </is>
      </c>
    </row>
    <row r="11">
      <c r="A11" s="4" t="inlineStr">
        <is>
          <t>[2]</t>
        </is>
      </c>
      <c r="B11" s="4" t="inlineStr">
        <is>
          <t>According
    to the price range of the Company’s existing products as of the end of the reporting period</t>
        </is>
      </c>
    </row>
    <row r="12">
      <c r="A12" s="4" t="inlineStr">
        <is>
          <t>[3]</t>
        </is>
      </c>
      <c r="B12" s="4" t="inlineStr">
        <is>
          <t>In
    accordance with the Company’s experience, and according to the strains which exist as of the reporting date</t>
        </is>
      </c>
    </row>
    <row r="13">
      <c r="A13" s="4" t="inlineStr">
        <is>
          <t>[4]</t>
        </is>
      </c>
      <c r="B13" s="4" t="inlineStr">
        <is>
          <t>By
    planting date vs. growing cycle length</t>
        </is>
      </c>
    </row>
  </sheetData>
  <mergeCells count="7">
    <mergeCell ref="A1:B2"/>
    <mergeCell ref="C1:D1"/>
    <mergeCell ref="A9:C9"/>
    <mergeCell ref="B10:C10"/>
    <mergeCell ref="B11:C11"/>
    <mergeCell ref="B12:C12"/>
    <mergeCell ref="B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nsitivity Analysis of Biological Assets (Details) - ILS (₪) ₪ in Thousands</t>
        </is>
      </c>
      <c r="B1" s="2" t="inlineStr">
        <is>
          <t>Dec. 31, 2021</t>
        </is>
      </c>
      <c r="C1" s="2" t="inlineStr">
        <is>
          <t>Dec. 31, 2020</t>
        </is>
      </c>
    </row>
    <row r="2">
      <c r="A2" s="4" t="inlineStr">
        <is>
          <t>Average selling price</t>
        </is>
      </c>
      <c r="B2" s="5" t="n">
        <v>673</v>
      </c>
      <c r="C2" s="5" t="n">
        <v>315</v>
      </c>
    </row>
    <row r="3">
      <c r="A3" s="4" t="inlineStr">
        <is>
          <t>Proportion of oil products</t>
        </is>
      </c>
      <c r="B3" s="6" t="n">
        <v>50</v>
      </c>
      <c r="C3" s="6" t="n">
        <v>27</v>
      </c>
    </row>
    <row r="4">
      <c r="A4" s="4" t="inlineStr">
        <is>
          <t>Proportion of plants which do not reach the harvesting</t>
        </is>
      </c>
      <c r="B4" s="5" t="n">
        <v>-445</v>
      </c>
      <c r="C4" s="5" t="n">
        <v>-3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 of Financial Assets (Details) - ILS (₪) ₪ in Thousands</t>
        </is>
      </c>
      <c r="B1" s="2" t="inlineStr">
        <is>
          <t>12 Months Ended</t>
        </is>
      </c>
    </row>
    <row r="2">
      <c r="B2" s="2" t="inlineStr">
        <is>
          <t>Dec. 31, 2021</t>
        </is>
      </c>
      <c r="C2" s="2" t="inlineStr">
        <is>
          <t>Dec. 31, 2020</t>
        </is>
      </c>
    </row>
    <row r="3">
      <c r="A3" s="3" t="inlineStr">
        <is>
          <t>Rental income from investment property, net of direct operating expense [abstract]</t>
        </is>
      </c>
    </row>
    <row r="4">
      <c r="A4" s="4" t="inlineStr">
        <is>
          <t>Balance as of January 1,</t>
        </is>
      </c>
      <c r="B4" s="5" t="n">
        <v>376</v>
      </c>
      <c r="C4" s="5" t="n">
        <v>177</v>
      </c>
    </row>
    <row r="5">
      <c r="A5" s="4" t="inlineStr">
        <is>
          <t>Changes in fair value carried to the statement of income</t>
        </is>
      </c>
      <c r="B5" s="6" t="n">
        <v>-46</v>
      </c>
      <c r="C5" s="6" t="n">
        <v>199</v>
      </c>
    </row>
    <row r="6">
      <c r="A6" s="4" t="inlineStr">
        <is>
          <t>Balance as of December 31,</t>
        </is>
      </c>
      <c r="B6" s="5" t="n">
        <v>330</v>
      </c>
      <c r="C6" s="5" t="n">
        <v>3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Investments in Financial Assets Measured at Fair Value Through Profit or Loss (Details Narrative)</t>
        </is>
      </c>
      <c r="B1" s="2" t="inlineStr">
        <is>
          <t>Dec. 31, 2021shares</t>
        </is>
      </c>
    </row>
    <row r="2">
      <c r="A2" s="3" t="inlineStr">
        <is>
          <t>IfrsStatementLineItems [Line Items]</t>
        </is>
      </c>
    </row>
    <row r="3">
      <c r="A3" s="4" t="inlineStr">
        <is>
          <t>Controlling Shareholders holds percentage</t>
        </is>
      </c>
      <c r="B3" s="4" t="inlineStr">
        <is>
          <t>23.54%</t>
        </is>
      </c>
    </row>
    <row r="4">
      <c r="A4" s="4" t="inlineStr">
        <is>
          <t>Biopharmaceuticals Ltd [Member]</t>
        </is>
      </c>
    </row>
    <row r="5">
      <c r="A5" s="3" t="inlineStr">
        <is>
          <t>IfrsStatementLineItems [Line Items]</t>
        </is>
      </c>
    </row>
    <row r="6">
      <c r="A6" s="4" t="inlineStr">
        <is>
          <t>Shares hold</t>
        </is>
      </c>
      <c r="B6" s="6" t="n">
        <v>3840617</v>
      </c>
    </row>
    <row r="7">
      <c r="A7" s="4" t="inlineStr">
        <is>
          <t>Issued and paid up percentage</t>
        </is>
      </c>
      <c r="B7" s="4" t="inlineStr">
        <is>
          <t>0.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s>
  <sheetData>
    <row r="1">
      <c r="A1" s="1" t="inlineStr">
        <is>
          <t>Schedule of Transferred Consideration (Details) - ILS (₪)</t>
        </is>
      </c>
      <c r="B1" s="2" t="inlineStr">
        <is>
          <t>Dec. 31, 2021</t>
        </is>
      </c>
      <c r="C1" s="2" t="inlineStr">
        <is>
          <t>May 14, 2020</t>
        </is>
      </c>
      <c r="D1" s="2" t="inlineStr">
        <is>
          <t>Feb. 11, 2019</t>
        </is>
      </c>
      <c r="E1" s="2" t="inlineStr">
        <is>
          <t>Sep. 04, 2018</t>
        </is>
      </c>
      <c r="F1" s="2" t="inlineStr">
        <is>
          <t>Jun. 24, 2018</t>
        </is>
      </c>
    </row>
    <row r="2">
      <c r="A2" s="3" t="inlineStr">
        <is>
          <t>IfrsStatementLineItems [Line Items]</t>
        </is>
      </c>
    </row>
    <row r="3">
      <c r="A3" s="4" t="inlineStr">
        <is>
          <t>Transferred consideration</t>
        </is>
      </c>
      <c r="B3" s="5" t="n">
        <v>17300000</v>
      </c>
      <c r="E3" s="5" t="n">
        <v>8216000</v>
      </c>
      <c r="F3" s="5" t="n">
        <v>1214</v>
      </c>
    </row>
    <row r="4">
      <c r="A4" s="4" t="inlineStr">
        <is>
          <t>Consideration paid in cash</t>
        </is>
      </c>
      <c r="E4" s="5" t="n">
        <v>7500000</v>
      </c>
    </row>
    <row r="5">
      <c r="A5" s="4" t="inlineStr">
        <is>
          <t>Measurement of Fair Values [Member]</t>
        </is>
      </c>
    </row>
    <row r="6">
      <c r="A6" s="3" t="inlineStr">
        <is>
          <t>IfrsStatementLineItems [Line Items]</t>
        </is>
      </c>
    </row>
    <row r="7">
      <c r="A7" s="4" t="inlineStr">
        <is>
          <t>Transferred consideration</t>
        </is>
      </c>
      <c r="B7" s="6" t="n">
        <v>71388000</v>
      </c>
    </row>
    <row r="8">
      <c r="A8" s="4" t="inlineStr">
        <is>
          <t>Non-controlling interests</t>
        </is>
      </c>
      <c r="B8" s="6" t="n">
        <v>1178000</v>
      </c>
    </row>
    <row r="9">
      <c r="A9" s="4" t="inlineStr">
        <is>
          <t>Consideration paid in cash</t>
        </is>
      </c>
      <c r="B9" s="6" t="n">
        <v>24304000</v>
      </c>
    </row>
    <row r="10">
      <c r="A10" s="4" t="inlineStr">
        <is>
          <t>Payable in respect of shares</t>
        </is>
      </c>
      <c r="B10" s="6" t="n">
        <v>17376000</v>
      </c>
    </row>
    <row r="11">
      <c r="A11" s="4" t="inlineStr">
        <is>
          <t>Deferred consideration in cash</t>
        </is>
      </c>
      <c r="B11" s="6" t="n">
        <v>9862000</v>
      </c>
    </row>
    <row r="12">
      <c r="A12" s="4" t="inlineStr">
        <is>
          <t>Contingent consideration</t>
        </is>
      </c>
      <c r="B12" s="5" t="n">
        <v>18668000</v>
      </c>
    </row>
    <row r="13">
      <c r="A13" s="4" t="inlineStr">
        <is>
          <t>Canndoc Ltd [Member]</t>
        </is>
      </c>
    </row>
    <row r="14">
      <c r="A14" s="3" t="inlineStr">
        <is>
          <t>IfrsStatementLineItems [Line Items]</t>
        </is>
      </c>
    </row>
    <row r="15">
      <c r="A15" s="4" t="inlineStr">
        <is>
          <t>Issuance of 1,788,962 ordinary shares of the Company (A)</t>
        </is>
      </c>
      <c r="D15" s="5" t="n">
        <v>107632000</v>
      </c>
    </row>
    <row r="16">
      <c r="A16" s="4" t="inlineStr">
        <is>
          <t>Transferred consideration</t>
        </is>
      </c>
      <c r="D16" s="6" t="n">
        <v>107632000</v>
      </c>
      <c r="F16" s="5" t="n">
        <v>9000</v>
      </c>
    </row>
    <row r="17">
      <c r="A17" s="4" t="inlineStr">
        <is>
          <t>Fair value of the investment in Canndoc prior to the business combination (B)</t>
        </is>
      </c>
      <c r="D17" s="6" t="n">
        <v>65968000</v>
      </c>
    </row>
    <row r="18">
      <c r="A18" s="4" t="inlineStr">
        <is>
          <t>Total</t>
        </is>
      </c>
      <c r="D18" s="5" t="n">
        <v>173600000</v>
      </c>
    </row>
    <row r="19">
      <c r="A19" s="4" t="inlineStr">
        <is>
          <t>Cannolam Ltd [Member]</t>
        </is>
      </c>
    </row>
    <row r="20">
      <c r="A20" s="3" t="inlineStr">
        <is>
          <t>IfrsStatementLineItems [Line Items]</t>
        </is>
      </c>
    </row>
    <row r="21">
      <c r="A21" s="4" t="inlineStr">
        <is>
          <t>Transferred consideration</t>
        </is>
      </c>
      <c r="C21" s="5" t="n">
        <v>32159000</v>
      </c>
    </row>
    <row r="22">
      <c r="A22" s="4" t="inlineStr">
        <is>
          <t>Rights to agricultural produce</t>
        </is>
      </c>
      <c r="C22" s="6" t="n">
        <v>10200000</v>
      </c>
    </row>
    <row r="23">
      <c r="A23" s="4" t="inlineStr">
        <is>
          <t>Shareholder’s loan</t>
        </is>
      </c>
      <c r="C23" s="6" t="n">
        <v>-600000</v>
      </c>
    </row>
    <row r="24">
      <c r="A24" s="4" t="inlineStr">
        <is>
          <t>Non-controlling interests</t>
        </is>
      </c>
      <c r="C24" s="5" t="n">
        <v>156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 xml:space="preserve">Note
1 - General A.
The Company’s activity Intercure
Ltd. (hereinafter: the “Company”) is a public company which is listed on the Tel Aviv Stock Exchange, Toronto Stock Exchange
and Nasdaq, domiciled in Israel. Its offices are located in Herzliya. The Company is engaged in the medical cannabis sector mainly through
its holdings of the entire issued and paid-up capital of Canndoc Ltd. (hereinafter: “Canndoc”), the entire issued and paid-up
capital of Pharmazone Ltd. (hereinafter: “Pharmazone”) and through its 50.1 Canndoc: In
2018, the Company decided to expand its activity to the medical cannabis sector, and therefore engaged in an investment agreement with
Canndoc Ltd. (hereinafter: “Canndoc”). In 2019, the Company completed the acquisition of the entire holding of Canndoc, such
that, after the transaction was closed, the Company holds 100 Canndoc
has partnered with Kibbutz Beit HaEmek and Kibbuutz Nir-Oz (the “Kibbutzim”) for the purpose of breeding, cultivating and
harvesting of pharmaceutical-grade cannabis. The activities of these collaborative arrangements with the Kibbutzim are not conducted
through separate legal entities and therefore the Company recognizes its share in the assets, liabilities and results of operations of
each activity according to the Company’s rights and obligations according to the contractual agreements with the Kibbutzim. The
Company, through Canndoc, is engaged in research, marketing, cultivation, production and distribution of medical cannabis products in
Israel and around the world. Cannolam: On
May 14, 2020, the Company’s board of directors approved the engagement in a series of agreements for the acquisition of a 50.1 Pharmazone: On
May 18, 2021, the Company’s board of directors approved the engagement in a series of agreements for the acquisition of a 100 Note
1 - General (Cont.) Other
Holdings: During
2021, the Company engaged in a series of agreements for the acquisition or opening of 19 pharmacies, two trading house and one cannabis
patient counseling center. See also Note (8). Investments
in the biomed sector: The
Company invested in three companies in the biomed sector: Regenera Pharma Ltd. (hereinafter: “Regenera”), NovellusDX
Ltd. (hereinafter: “Novellus”) and Cavnox Ltd. (hereinafter: “Cavnox”). For additional details regarding
investments in the biomed sector, see Note 10. B.
Coronavirus pandemic During
the first quarter of 2020, the coronavirus (COVID-19) pandemic began to spread in Israel and around the world. As of the date of this
Annual Report, the company has not experienced and/or is not experiencing any change in the trend of demand for its medical cannabis
products, and is continuing to manage its business and sell its products in an orderly and continuous basis. Company
management has been evaluating, throughout the entire period, the financial implications of the crisis on the Company and has prepared
a remote access network for employees. Additionally, the Company’s support center is continuing to provide continuous support to
patients, including complete and strict implementation of the Ministry of Health’s requirements regarding work methods and operating
space. Company
management believes that it has the financial stability required to deal with the coronavirus crisis and its short-term and medium-term
consequences (if any), inter alia, based on the continuation of the Company’s operating activities. C.
Other Significant Events During the Reporting Period On
January 3, 2021, the Company engaged in a merger agreement (hereinafter: the “Prior Agreement”) with Subversive Real Estate
Acquisition REIT LP, a third party unrelated to the Company and/or to its controlling shareholders, which is listed on the Canadian stock
exchange NEO (NEO:SVX.U). On February 9, 2021, the parties engaged in an amended and definitive agreement with Subversive Real Estate
Acquisition REIT LP (formerly Subversive Real Estate Acquisition REIT LP) (“SVX”) a special purpose acquisition company (SPAC),
pursuant to which the Company, through a wholly-owned subsidiary, will acquire all of the outstanding limited partnership units of SVX
in exchange for the issuance of the company ordinary shares by way of a plan of arrangement (the “SPAC Transaction”). Concurrently
with the SPAC Transaction, Subversive conducted a non-brokered private placement of 5.0 50 162 15,650,280 15,650,280 5,243,616 13.00 5,243,616 Since
the subversive’s sponsors shares were an integral part of the transaction with the SPAC and constituted a conditional issue for
the amount of funds raised in the transaction and its success, the shares issue is presented together with all of SPAC units holders
and PIPE investors and not in fair value. Note
1 - General (Cont.) Total
funds raised from the SPAC Transaction, after redemptions, and the private placement equaled approximately NIS 182
million (not including transaction costs) 7
million NIS of those still needs to be received
and currently presented in other receivables. Since
Subversive was not considered a business, as defined by IFRS 3, the Company recorded the SPAC Transaction proceeds as a respective increase
in equity. On
April 23, 2021, the Company shares were listed on the TSX and the first trade of the common shares on the TSX occurred on April 26, 2021. On
September 1, 2021, the Company shares were listed and the first trade of the ordinary shares on the Nasdaq Global Market under the ticker
symbol “INCR”. D.
Definitions: In
these consolidated financial statements:
Company - Intercure
Ltd.
Group - The
Company and its subsidiaries.
Related
Parties - As
defined in IAS 24.
USD - U.S.
dollars.
Subsidiaries - Companies
which are controlled by the Company (as defined in IFRS 10), directly or indirectly, and whose financial statements are fully consolidated
with the Company’s reports.
Investee
companies - Companies
which are not under the Company’s control, and which are presented according to the
equity method.
Interested
parties - Within
their meaning in Paragraph (1) of the definition of an “interested party” in Section 1 of the Securities Law - 196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Transferred Consideration (Details) (Parenthetical) - ILS (₪) ₪ in Thousands</t>
        </is>
      </c>
      <c r="B1" s="2" t="inlineStr">
        <is>
          <t>Feb. 11, 2019</t>
        </is>
      </c>
      <c r="C1" s="2" t="inlineStr">
        <is>
          <t>May 14, 2020</t>
        </is>
      </c>
      <c r="D1" s="2" t="inlineStr">
        <is>
          <t>Sep. 04, 2018</t>
        </is>
      </c>
    </row>
    <row r="2">
      <c r="A2" s="3" t="inlineStr">
        <is>
          <t>IfrsStatementLineItems [Line Items]</t>
        </is>
      </c>
    </row>
    <row r="3">
      <c r="A3" s="4" t="inlineStr">
        <is>
          <t>Issuance of ordinary shares</t>
        </is>
      </c>
      <c r="B3" s="6" t="n">
        <v>7931589</v>
      </c>
    </row>
    <row r="4">
      <c r="A4" s="4" t="inlineStr">
        <is>
          <t>Gain in fair value measurement of equity</t>
        </is>
      </c>
      <c r="B4" s="5" t="n">
        <v>58808</v>
      </c>
    </row>
    <row r="5">
      <c r="A5" s="4" t="inlineStr">
        <is>
          <t>Percentage of voting equity interests acquired</t>
        </is>
      </c>
      <c r="B5" s="4" t="inlineStr">
        <is>
          <t>100.00%</t>
        </is>
      </c>
      <c r="C5" s="4" t="inlineStr">
        <is>
          <t>50.10%</t>
        </is>
      </c>
    </row>
    <row r="6">
      <c r="A6" s="4" t="inlineStr">
        <is>
          <t>Canndoc Ltd [Member]</t>
        </is>
      </c>
    </row>
    <row r="7">
      <c r="A7" s="3" t="inlineStr">
        <is>
          <t>IfrsStatementLineItems [Line Items]</t>
        </is>
      </c>
    </row>
    <row r="8">
      <c r="A8" s="4" t="inlineStr">
        <is>
          <t>Issuance of ordinary shares</t>
        </is>
      </c>
      <c r="C8" s="6" t="n">
        <v>1788962</v>
      </c>
    </row>
    <row r="9">
      <c r="A9" s="4" t="inlineStr">
        <is>
          <t>Percentage of voting equity interests acquired</t>
        </is>
      </c>
      <c r="B9" s="4" t="inlineStr">
        <is>
          <t>38.00%</t>
        </is>
      </c>
      <c r="D9" s="4" t="inlineStr">
        <is>
          <t>3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s>
  <sheetData>
    <row r="1">
      <c r="A1" s="1" t="inlineStr">
        <is>
          <t>Schedule of Acquisition of Cash Flows (Details) - ILS (₪)</t>
        </is>
      </c>
      <c r="B1" s="2" t="inlineStr">
        <is>
          <t>Dec. 31, 2021</t>
        </is>
      </c>
      <c r="C1" s="2" t="inlineStr">
        <is>
          <t>May 14, 2020</t>
        </is>
      </c>
      <c r="D1" s="2" t="inlineStr">
        <is>
          <t>Feb. 11, 2019</t>
        </is>
      </c>
      <c r="E1" s="2" t="inlineStr">
        <is>
          <t>Sep. 04, 2018</t>
        </is>
      </c>
      <c r="F1" s="2" t="inlineStr">
        <is>
          <t>Jun. 24, 2018</t>
        </is>
      </c>
    </row>
    <row r="2">
      <c r="A2" s="3" t="inlineStr">
        <is>
          <t>IfrsStatementLineItems [Line Items]</t>
        </is>
      </c>
    </row>
    <row r="3">
      <c r="A3" s="4" t="inlineStr">
        <is>
          <t>Total acquisition cost</t>
        </is>
      </c>
      <c r="B3" s="5" t="n">
        <v>17300000</v>
      </c>
      <c r="E3" s="5" t="n">
        <v>8216000</v>
      </c>
      <c r="F3" s="5" t="n">
        <v>1214</v>
      </c>
    </row>
    <row r="4">
      <c r="A4" s="4" t="inlineStr">
        <is>
          <t>Measurement of Fair Values [Member]</t>
        </is>
      </c>
    </row>
    <row r="5">
      <c r="A5" s="3" t="inlineStr">
        <is>
          <t>IfrsStatementLineItems [Line Items]</t>
        </is>
      </c>
    </row>
    <row r="6">
      <c r="A6" s="4" t="inlineStr">
        <is>
          <t>Total acquisition cost</t>
        </is>
      </c>
      <c r="B6" s="6" t="n">
        <v>71388000</v>
      </c>
    </row>
    <row r="7">
      <c r="A7" s="4" t="inlineStr">
        <is>
          <t>Consideration paid in cash</t>
        </is>
      </c>
      <c r="B7" s="6" t="n">
        <v>-24304000</v>
      </c>
    </row>
    <row r="8">
      <c r="A8" s="4" t="inlineStr">
        <is>
          <t>Less - acquired cash and cash equivalents</t>
        </is>
      </c>
      <c r="B8" s="6" t="n">
        <v>5210000</v>
      </c>
    </row>
    <row r="9">
      <c r="A9" s="4" t="inlineStr">
        <is>
          <t>Total</t>
        </is>
      </c>
      <c r="B9" s="5" t="n">
        <v>-19094000</v>
      </c>
    </row>
    <row r="10">
      <c r="A10" s="4" t="inlineStr">
        <is>
          <t>Canndoc Ltd [Member]</t>
        </is>
      </c>
    </row>
    <row r="11">
      <c r="A11" s="3" t="inlineStr">
        <is>
          <t>IfrsStatementLineItems [Line Items]</t>
        </is>
      </c>
    </row>
    <row r="12">
      <c r="A12" s="4" t="inlineStr">
        <is>
          <t>Total acquisition cost</t>
        </is>
      </c>
      <c r="D12" s="5" t="n">
        <v>107632000</v>
      </c>
      <c r="F12" s="5" t="n">
        <v>9000</v>
      </c>
    </row>
    <row r="13">
      <c r="A13" s="4" t="inlineStr">
        <is>
          <t>Less - non-cash consideration for Canndoc Ltd.</t>
        </is>
      </c>
      <c r="D13" s="6" t="n">
        <v>-107632000</v>
      </c>
    </row>
    <row r="14">
      <c r="A14" s="4" t="inlineStr">
        <is>
          <t>Consideration paid in cash</t>
        </is>
      </c>
      <c r="D14" s="4" t="inlineStr">
        <is>
          <t xml:space="preserve"> </t>
        </is>
      </c>
    </row>
    <row r="15">
      <c r="A15" s="4" t="inlineStr">
        <is>
          <t>Less - acquired cash and cash equivalents</t>
        </is>
      </c>
      <c r="D15" s="6" t="n">
        <v>385000</v>
      </c>
    </row>
    <row r="16">
      <c r="A16" s="4" t="inlineStr">
        <is>
          <t>Total</t>
        </is>
      </c>
      <c r="D16" s="5" t="n">
        <v>385000</v>
      </c>
    </row>
    <row r="17">
      <c r="A17" s="4" t="inlineStr">
        <is>
          <t>Cannolam Ltd [Member]</t>
        </is>
      </c>
    </row>
    <row r="18">
      <c r="A18" s="3" t="inlineStr">
        <is>
          <t>IfrsStatementLineItems [Line Items]</t>
        </is>
      </c>
    </row>
    <row r="19">
      <c r="A19" s="4" t="inlineStr">
        <is>
          <t>Total acquisition cost</t>
        </is>
      </c>
      <c r="C19" s="5" t="n">
        <v>32159000</v>
      </c>
    </row>
    <row r="20">
      <c r="A20" s="4" t="inlineStr">
        <is>
          <t>Consideration paid in cash</t>
        </is>
      </c>
      <c r="C20" s="4" t="inlineStr">
        <is>
          <t xml:space="preserve"> </t>
        </is>
      </c>
    </row>
    <row r="21">
      <c r="A21" s="4" t="inlineStr">
        <is>
          <t>Less - acquired cash and cash equivalents</t>
        </is>
      </c>
      <c r="C21" s="6" t="n">
        <v>387000</v>
      </c>
    </row>
    <row r="22">
      <c r="A22" s="4" t="inlineStr">
        <is>
          <t>Total</t>
        </is>
      </c>
      <c r="C22" s="5" t="n">
        <v>38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Amounts Recognized on Acquisition (Details) - ILS (₪) ₪ in Thousands</t>
        </is>
      </c>
      <c r="B1" s="2" t="inlineStr">
        <is>
          <t>Dec. 31, 2021</t>
        </is>
      </c>
      <c r="C1" s="2" t="inlineStr">
        <is>
          <t>May 14, 2020</t>
        </is>
      </c>
      <c r="D1" s="2" t="inlineStr">
        <is>
          <t>Feb. 11, 2019</t>
        </is>
      </c>
    </row>
    <row r="2">
      <c r="A2" s="3" t="inlineStr">
        <is>
          <t>IfrsStatementLineItems [Line Items]</t>
        </is>
      </c>
    </row>
    <row r="3">
      <c r="A3" s="4" t="inlineStr">
        <is>
          <t>Goodwill</t>
        </is>
      </c>
      <c r="B3" s="5" t="n">
        <v>67690</v>
      </c>
      <c r="C3" s="5" t="n">
        <v>22138</v>
      </c>
    </row>
    <row r="4">
      <c r="A4" s="4" t="inlineStr">
        <is>
          <t>Measurement of Fair Values [Member]</t>
        </is>
      </c>
    </row>
    <row r="5">
      <c r="A5" s="3" t="inlineStr">
        <is>
          <t>IfrsStatementLineItems [Line Items]</t>
        </is>
      </c>
    </row>
    <row r="6">
      <c r="A6" s="4" t="inlineStr">
        <is>
          <t>Cash and cash equivalents</t>
        </is>
      </c>
      <c r="B6" s="6" t="n">
        <v>5210</v>
      </c>
    </row>
    <row r="7">
      <c r="A7" s="4" t="inlineStr">
        <is>
          <t>Trade and other receivables</t>
        </is>
      </c>
      <c r="B7" s="6" t="n">
        <v>20452</v>
      </c>
    </row>
    <row r="8">
      <c r="A8" s="4" t="inlineStr">
        <is>
          <t>Inventory</t>
        </is>
      </c>
      <c r="B8" s="6" t="n">
        <v>22788</v>
      </c>
    </row>
    <row r="9">
      <c r="A9" s="4" t="inlineStr">
        <is>
          <t>Property, plant and equipment and right-of-use asset</t>
        </is>
      </c>
      <c r="B9" s="6" t="n">
        <v>6267</v>
      </c>
    </row>
    <row r="10">
      <c r="A10" s="4" t="inlineStr">
        <is>
          <t>Trade and other payable</t>
        </is>
      </c>
      <c r="B10" s="6" t="n">
        <v>50670</v>
      </c>
    </row>
    <row r="11">
      <c r="A11" s="4" t="inlineStr">
        <is>
          <t>Total identifiable net assets</t>
        </is>
      </c>
      <c r="B11" s="6" t="n">
        <v>-6509</v>
      </c>
    </row>
    <row r="12">
      <c r="A12" s="4" t="inlineStr">
        <is>
          <t>Financial liabilities</t>
        </is>
      </c>
      <c r="B12" s="6" t="n">
        <v>-3583</v>
      </c>
    </row>
    <row r="13">
      <c r="A13" s="4" t="inlineStr">
        <is>
          <t>Loan from non-controlling interest</t>
        </is>
      </c>
      <c r="B13" s="6" t="n">
        <v>5119</v>
      </c>
    </row>
    <row r="14">
      <c r="A14" s="4" t="inlineStr">
        <is>
          <t>Lease liability</t>
        </is>
      </c>
      <c r="B14" s="6" t="n">
        <v>-2650</v>
      </c>
    </row>
    <row r="15">
      <c r="A15" s="4" t="inlineStr">
        <is>
          <t>Restricted cash</t>
        </is>
      </c>
      <c r="B15" s="6" t="n">
        <v>586</v>
      </c>
    </row>
    <row r="16">
      <c r="A16" s="4" t="inlineStr">
        <is>
          <t>Deferred tax assets</t>
        </is>
      </c>
      <c r="B16" s="6" t="n">
        <v>1056</v>
      </c>
    </row>
    <row r="17">
      <c r="A17" s="4" t="inlineStr">
        <is>
          <t>Goodwill</t>
        </is>
      </c>
      <c r="B17" s="6" t="n">
        <v>329</v>
      </c>
    </row>
    <row r="18">
      <c r="A18" s="4" t="inlineStr">
        <is>
          <t>Short term loans</t>
        </is>
      </c>
      <c r="B18" s="6" t="n">
        <v>-699</v>
      </c>
    </row>
    <row r="19">
      <c r="A19" s="4" t="inlineStr">
        <is>
          <t>Current maturities</t>
        </is>
      </c>
      <c r="B19" s="6" t="n">
        <v>-93</v>
      </c>
    </row>
    <row r="20">
      <c r="A20" s="4" t="inlineStr">
        <is>
          <t>Liabilities in respect of employee benefits</t>
        </is>
      </c>
      <c r="B20" s="6" t="n">
        <v>-383</v>
      </c>
    </row>
    <row r="21">
      <c r="A21" s="4" t="inlineStr">
        <is>
          <t>Canndoc Ltd [Member]</t>
        </is>
      </c>
    </row>
    <row r="22">
      <c r="A22" s="3" t="inlineStr">
        <is>
          <t>IfrsStatementLineItems [Line Items]</t>
        </is>
      </c>
    </row>
    <row r="23">
      <c r="A23" s="4" t="inlineStr">
        <is>
          <t>Cash and cash equivalents</t>
        </is>
      </c>
      <c r="D23" s="5" t="n">
        <v>385</v>
      </c>
    </row>
    <row r="24">
      <c r="A24" s="4" t="inlineStr">
        <is>
          <t>Trade and other receivables</t>
        </is>
      </c>
      <c r="D24" s="6" t="n">
        <v>1051</v>
      </c>
    </row>
    <row r="25">
      <c r="A25" s="4" t="inlineStr">
        <is>
          <t>Inventory</t>
        </is>
      </c>
      <c r="D25" s="6" t="n">
        <v>7723</v>
      </c>
    </row>
    <row r="26">
      <c r="A26" s="4" t="inlineStr">
        <is>
          <t>Property, plant and equipment and right-of-use asset</t>
        </is>
      </c>
      <c r="D26" s="6" t="n">
        <v>1791</v>
      </c>
    </row>
    <row r="27">
      <c r="A27" s="4" t="inlineStr">
        <is>
          <t>Loan</t>
        </is>
      </c>
      <c r="D27" s="6" t="n">
        <v>-2146</v>
      </c>
    </row>
    <row r="28">
      <c r="A28" s="4" t="inlineStr">
        <is>
          <t>Trade and other payable</t>
        </is>
      </c>
      <c r="D28" s="6" t="n">
        <v>-1731</v>
      </c>
    </row>
    <row r="29">
      <c r="A29" s="4" t="inlineStr">
        <is>
          <t>Short term loan from related parties</t>
        </is>
      </c>
      <c r="D29" s="6" t="n">
        <v>-716</v>
      </c>
    </row>
    <row r="30">
      <c r="A30" s="4" t="inlineStr">
        <is>
          <t>Deferred tax liability</t>
        </is>
      </c>
      <c r="D30" s="6" t="n">
        <v>-723</v>
      </c>
    </row>
    <row r="31">
      <c r="A31" s="4" t="inlineStr">
        <is>
          <t>Total identifiable net assets</t>
        </is>
      </c>
      <c r="D31" s="5" t="n">
        <v>5634</v>
      </c>
    </row>
    <row r="32">
      <c r="A32" s="4" t="inlineStr">
        <is>
          <t>Goodwill</t>
        </is>
      </c>
      <c r="B32" s="5" t="n">
        <v>167965</v>
      </c>
    </row>
    <row r="33">
      <c r="A33" s="4" t="inlineStr">
        <is>
          <t>Cannolam Ltd [Member]</t>
        </is>
      </c>
    </row>
    <row r="34">
      <c r="A34" s="3" t="inlineStr">
        <is>
          <t>IfrsStatementLineItems [Line Items]</t>
        </is>
      </c>
    </row>
    <row r="35">
      <c r="A35" s="4" t="inlineStr">
        <is>
          <t>Cash and cash equivalents</t>
        </is>
      </c>
      <c r="C35" s="6" t="n">
        <v>387</v>
      </c>
    </row>
    <row r="36">
      <c r="A36" s="4" t="inlineStr">
        <is>
          <t>Trade and other receivables</t>
        </is>
      </c>
      <c r="C36" s="6" t="n">
        <v>1790</v>
      </c>
    </row>
    <row r="37">
      <c r="A37" s="4" t="inlineStr">
        <is>
          <t>Inventory</t>
        </is>
      </c>
      <c r="C37" s="6" t="n">
        <v>237</v>
      </c>
    </row>
    <row r="38">
      <c r="A38" s="4" t="inlineStr">
        <is>
          <t>Property, plant and equipment and right-of-use asset</t>
        </is>
      </c>
      <c r="C38" s="6" t="n">
        <v>3204</v>
      </c>
    </row>
    <row r="39">
      <c r="A39" s="4" t="inlineStr">
        <is>
          <t>Total identifiable net assets</t>
        </is>
      </c>
      <c r="C39" s="6" t="n">
        <v>10021</v>
      </c>
    </row>
    <row r="40">
      <c r="A40" s="4" t="inlineStr">
        <is>
          <t>Rights to agricultural produce</t>
        </is>
      </c>
      <c r="C40" s="6" t="n">
        <v>10200</v>
      </c>
    </row>
    <row r="41">
      <c r="A41" s="4" t="inlineStr">
        <is>
          <t>Financial liabilities</t>
        </is>
      </c>
      <c r="C41" s="6" t="n">
        <v>-2462</v>
      </c>
    </row>
    <row r="42">
      <c r="A42" s="4" t="inlineStr">
        <is>
          <t>Loan from non-controlling interest</t>
        </is>
      </c>
      <c r="C42" s="6" t="n">
        <v>-1296</v>
      </c>
    </row>
    <row r="43">
      <c r="A43" s="4" t="inlineStr">
        <is>
          <t>Lease liability</t>
        </is>
      </c>
      <c r="C43" s="6" t="n">
        <v>-2039</v>
      </c>
    </row>
    <row r="44">
      <c r="A44" s="4" t="inlineStr">
        <is>
          <t>Total identifiable net assets and liabilities</t>
        </is>
      </c>
      <c r="C44" s="5" t="n">
        <v>22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 in Subsidiaries (Details Narrative) - ILS (₪)</t>
        </is>
      </c>
      <c r="B1" s="2" t="inlineStr">
        <is>
          <t>Oct. 20, 2021</t>
        </is>
      </c>
      <c r="C1" s="2" t="inlineStr">
        <is>
          <t>Aug. 08, 2021</t>
        </is>
      </c>
      <c r="D1" s="2" t="inlineStr">
        <is>
          <t>May 18, 2021</t>
        </is>
      </c>
      <c r="E1" s="2" t="inlineStr">
        <is>
          <t>May 14, 2020</t>
        </is>
      </c>
      <c r="F1" s="2" t="inlineStr">
        <is>
          <t>Mar. 31, 2021</t>
        </is>
      </c>
      <c r="G1" s="2" t="inlineStr">
        <is>
          <t>Dec. 31, 2021</t>
        </is>
      </c>
      <c r="H1" s="2" t="inlineStr">
        <is>
          <t>Dec. 31, 2020</t>
        </is>
      </c>
      <c r="I1" s="2" t="inlineStr">
        <is>
          <t>Dec. 31, 2021</t>
        </is>
      </c>
      <c r="J1" s="2" t="inlineStr">
        <is>
          <t>Dec. 31, 2020</t>
        </is>
      </c>
      <c r="K1" s="2" t="inlineStr">
        <is>
          <t>Dec. 31, 2019</t>
        </is>
      </c>
      <c r="L1" s="2" t="inlineStr">
        <is>
          <t>Feb. 11, 2019</t>
        </is>
      </c>
      <c r="M1" s="2" t="inlineStr">
        <is>
          <t>Sep. 04, 2018</t>
        </is>
      </c>
      <c r="N1" s="2" t="inlineStr">
        <is>
          <t>Jun. 24, 2018</t>
        </is>
      </c>
    </row>
    <row r="2">
      <c r="A2" s="3" t="inlineStr">
        <is>
          <t>IfrsStatementLineItems [Line Items]</t>
        </is>
      </c>
    </row>
    <row r="3">
      <c r="A3" s="4" t="inlineStr">
        <is>
          <t>Percentage of acquired equity</t>
        </is>
      </c>
      <c r="E3" s="4" t="inlineStr">
        <is>
          <t>50.10%</t>
        </is>
      </c>
      <c r="L3" s="4" t="inlineStr">
        <is>
          <t>100.00%</t>
        </is>
      </c>
    </row>
    <row r="4">
      <c r="A4" s="4" t="inlineStr">
        <is>
          <t>Acquired interest of business consideration</t>
        </is>
      </c>
      <c r="G4" s="5" t="n">
        <v>17300000</v>
      </c>
      <c r="I4" s="5" t="n">
        <v>17300000</v>
      </c>
      <c r="M4" s="5" t="n">
        <v>8216000</v>
      </c>
      <c r="N4" s="5" t="n">
        <v>1214</v>
      </c>
    </row>
    <row r="5">
      <c r="A5" s="4" t="inlineStr">
        <is>
          <t>Total consideration</t>
        </is>
      </c>
      <c r="M5" s="5" t="n">
        <v>7500000</v>
      </c>
    </row>
    <row r="6">
      <c r="A6" s="4" t="inlineStr">
        <is>
          <t>Loan bearing interest</t>
        </is>
      </c>
      <c r="M6" s="11" t="n">
        <v>2.61</v>
      </c>
    </row>
    <row r="7">
      <c r="A7" s="4" t="inlineStr">
        <is>
          <t>Additional loan</t>
        </is>
      </c>
      <c r="M7" s="5" t="n">
        <v>500000</v>
      </c>
    </row>
    <row r="8">
      <c r="A8" s="4" t="inlineStr">
        <is>
          <t>Annual fixed interest rate</t>
        </is>
      </c>
      <c r="M8" s="6" t="n">
        <v>5</v>
      </c>
    </row>
    <row r="9">
      <c r="A9" s="4" t="inlineStr">
        <is>
          <t>Goodwill</t>
        </is>
      </c>
      <c r="E9" s="5" t="n">
        <v>22138000</v>
      </c>
      <c r="G9" s="6" t="n">
        <v>67690000</v>
      </c>
      <c r="I9" s="6" t="n">
        <v>67690000</v>
      </c>
    </row>
    <row r="10">
      <c r="A10" s="4" t="inlineStr">
        <is>
          <t>Invested, in consideration of the allocation</t>
        </is>
      </c>
      <c r="E10" s="9" t="n">
        <v>28.2</v>
      </c>
    </row>
    <row r="11">
      <c r="A11" s="4" t="inlineStr">
        <is>
          <t>Non-controlling interests</t>
        </is>
      </c>
      <c r="G11" s="6" t="n">
        <v>11163000</v>
      </c>
      <c r="H11" s="5" t="n">
        <v>17603000</v>
      </c>
      <c r="I11" s="6" t="n">
        <v>11163000</v>
      </c>
      <c r="J11" s="5" t="n">
        <v>17603000</v>
      </c>
    </row>
    <row r="12">
      <c r="A12" s="4" t="inlineStr">
        <is>
          <t>Revenue</t>
        </is>
      </c>
      <c r="I12" s="6" t="n">
        <v>219677000</v>
      </c>
      <c r="J12" s="6" t="n">
        <v>65035000</v>
      </c>
      <c r="K12" s="5" t="n">
        <v>8926000</v>
      </c>
    </row>
    <row r="13">
      <c r="A13" s="4" t="inlineStr">
        <is>
          <t>Profit</t>
        </is>
      </c>
      <c r="I13" s="6" t="n">
        <v>18734000</v>
      </c>
      <c r="J13" s="6" t="n">
        <v>-38308000</v>
      </c>
      <c r="K13" s="6" t="n">
        <v>-6566000</v>
      </c>
    </row>
    <row r="14">
      <c r="A14" s="4" t="inlineStr">
        <is>
          <t>Acquisition description</t>
        </is>
      </c>
      <c r="B14" s="4" t="inlineStr">
        <is>
          <t>On
    October 20, 2021, the company engaged in an agreement to purchase 51% of “Maayan Haim” pharmacy located in Bet Dagan
    which has a license to sell Medical cannabis.</t>
        </is>
      </c>
      <c r="C14" s="4" t="inlineStr">
        <is>
          <t>On August 8, 2021, the
    Company engaged in an agreement to purchase 51% of “Club Pharm Shely” pharmacy located in Binyamina.</t>
        </is>
      </c>
      <c r="D14" s="4" t="inlineStr">
        <is>
          <t>In May 18, 2021, the Company
    acquired 100% of “Pharmazone” trading house, “Doron” pharmacy and “Ahuza” pharmacy located in
    Raanana.</t>
        </is>
      </c>
      <c r="F14" s="4" t="inlineStr">
        <is>
          <t>In March 2021, the Company
    acquired, through Cannolam, four pharmacies located in Dimona (51%), Tel Aviv (100%), Kfar Hasidim (100%) and Ashdod (51%).</t>
        </is>
      </c>
    </row>
    <row r="15">
      <c r="A15" s="4" t="inlineStr">
        <is>
          <t>Contingent liabilities recognised in business combination</t>
        </is>
      </c>
      <c r="G15" s="6" t="n">
        <v>18668000</v>
      </c>
      <c r="I15" s="6" t="n">
        <v>18668000</v>
      </c>
    </row>
    <row r="16">
      <c r="A16" s="4" t="inlineStr">
        <is>
          <t>[custom:ContingentLiabilitiesRecognisedInBusinessCombinationProvisional-0]</t>
        </is>
      </c>
      <c r="G16" s="6" t="n">
        <v>9613000</v>
      </c>
      <c r="I16" s="6" t="n">
        <v>9613000</v>
      </c>
    </row>
    <row r="17">
      <c r="A17" s="4" t="inlineStr">
        <is>
          <t>Provisional for goodwill</t>
        </is>
      </c>
      <c r="G17" s="6" t="n">
        <v>60986000</v>
      </c>
      <c r="I17" s="6" t="n">
        <v>60986000</v>
      </c>
    </row>
    <row r="18">
      <c r="A18" s="4" t="inlineStr">
        <is>
          <t>Total comprehensive profit (loss) for the year</t>
        </is>
      </c>
      <c r="I18" s="6" t="n">
        <v>7293000</v>
      </c>
      <c r="J18" s="6" t="n">
        <v>-36040000</v>
      </c>
      <c r="K18" s="5" t="n">
        <v>-5893000</v>
      </c>
    </row>
    <row r="19">
      <c r="A19" s="4" t="inlineStr">
        <is>
          <t>Measurement of Fair Values [Member]</t>
        </is>
      </c>
    </row>
    <row r="20">
      <c r="A20" s="3" t="inlineStr">
        <is>
          <t>IfrsStatementLineItems [Line Items]</t>
        </is>
      </c>
    </row>
    <row r="21">
      <c r="A21" s="4" t="inlineStr">
        <is>
          <t>Acquired interest of business consideration</t>
        </is>
      </c>
      <c r="G21" s="6" t="n">
        <v>71388000</v>
      </c>
      <c r="I21" s="6" t="n">
        <v>71388000</v>
      </c>
    </row>
    <row r="22">
      <c r="A22" s="4" t="inlineStr">
        <is>
          <t>Total consideration</t>
        </is>
      </c>
      <c r="G22" s="6" t="n">
        <v>24304000</v>
      </c>
      <c r="I22" s="6" t="n">
        <v>24304000</v>
      </c>
    </row>
    <row r="23">
      <c r="A23" s="4" t="inlineStr">
        <is>
          <t>Goodwill</t>
        </is>
      </c>
      <c r="G23" s="6" t="n">
        <v>329000</v>
      </c>
      <c r="I23" s="6" t="n">
        <v>329000</v>
      </c>
    </row>
    <row r="24">
      <c r="A24" s="4" t="inlineStr">
        <is>
          <t>Revenue</t>
        </is>
      </c>
      <c r="I24" s="6" t="n">
        <v>54609000</v>
      </c>
      <c r="J24" s="6" t="n">
        <v>162164000</v>
      </c>
    </row>
    <row r="25">
      <c r="A25" s="4" t="inlineStr">
        <is>
          <t>Equity interests of acquirer</t>
        </is>
      </c>
      <c r="G25" s="6" t="n">
        <v>1178000</v>
      </c>
      <c r="I25" s="6" t="n">
        <v>1178000</v>
      </c>
    </row>
    <row r="26">
      <c r="A26" s="4" t="inlineStr">
        <is>
          <t>[custom:ProvisionalForEquityInterest-0]</t>
        </is>
      </c>
      <c r="G26" s="6" t="n">
        <v>2381000</v>
      </c>
      <c r="I26" s="6" t="n">
        <v>2381000</v>
      </c>
    </row>
    <row r="27">
      <c r="A27" s="4" t="inlineStr">
        <is>
          <t>Total comprehensive profit (loss) for the year</t>
        </is>
      </c>
      <c r="I27" s="6" t="n">
        <v>3153000</v>
      </c>
      <c r="J27" s="5" t="n">
        <v>3068000</v>
      </c>
    </row>
    <row r="28">
      <c r="A28" s="4" t="inlineStr">
        <is>
          <t>Acquisition-related costs for transaction recognised separately from acquisition of assets and assumption of liabilities in business combination</t>
        </is>
      </c>
      <c r="I28" s="6" t="n">
        <v>356000</v>
      </c>
    </row>
    <row r="29">
      <c r="A29" s="4" t="inlineStr">
        <is>
          <t>Measurement of Fair Values [Member] | Disposal of major subsidiary [member]</t>
        </is>
      </c>
    </row>
    <row r="30">
      <c r="A30" s="3" t="inlineStr">
        <is>
          <t>IfrsStatementLineItems [Line Items]</t>
        </is>
      </c>
    </row>
    <row r="31">
      <c r="A31" s="4" t="inlineStr">
        <is>
          <t>Equity interests of acquirer</t>
        </is>
      </c>
      <c r="G31" s="5" t="n">
        <v>9043000</v>
      </c>
      <c r="I31" s="5" t="n">
        <v>9043000</v>
      </c>
    </row>
    <row r="32">
      <c r="A32" s="4" t="inlineStr">
        <is>
          <t>Canndoc [Member]</t>
        </is>
      </c>
    </row>
    <row r="33">
      <c r="A33" s="3" t="inlineStr">
        <is>
          <t>IfrsStatementLineItems [Line Items]</t>
        </is>
      </c>
    </row>
    <row r="34">
      <c r="A34" s="4" t="inlineStr">
        <is>
          <t>Percentage of acquired equity</t>
        </is>
      </c>
      <c r="G34" s="4" t="inlineStr">
        <is>
          <t>100.00%</t>
        </is>
      </c>
      <c r="I34" s="4" t="inlineStr">
        <is>
          <t>100.00%</t>
        </is>
      </c>
    </row>
    <row r="35">
      <c r="A35" s="4" t="inlineStr">
        <is>
          <t>Pharmazone [Member]</t>
        </is>
      </c>
    </row>
    <row r="36">
      <c r="A36" s="3" t="inlineStr">
        <is>
          <t>IfrsStatementLineItems [Line Items]</t>
        </is>
      </c>
    </row>
    <row r="37">
      <c r="A37" s="4" t="inlineStr">
        <is>
          <t>Percentage of acquired equity</t>
        </is>
      </c>
      <c r="G37" s="4" t="inlineStr">
        <is>
          <t>100.00%</t>
        </is>
      </c>
      <c r="I37" s="4" t="inlineStr">
        <is>
          <t>100.00%</t>
        </is>
      </c>
    </row>
    <row r="38">
      <c r="A38" s="4" t="inlineStr">
        <is>
          <t>Cannolam [Member]</t>
        </is>
      </c>
    </row>
    <row r="39">
      <c r="A39" s="3" t="inlineStr">
        <is>
          <t>IfrsStatementLineItems [Line Items]</t>
        </is>
      </c>
    </row>
    <row r="40">
      <c r="A40" s="4" t="inlineStr">
        <is>
          <t>Percentage of acquired equity</t>
        </is>
      </c>
      <c r="G40" s="4" t="inlineStr">
        <is>
          <t>50.10%</t>
        </is>
      </c>
      <c r="I40" s="4" t="inlineStr">
        <is>
          <t>50.10%</t>
        </is>
      </c>
    </row>
    <row r="41">
      <c r="A41" s="4" t="inlineStr">
        <is>
          <t>Shares issued</t>
        </is>
      </c>
      <c r="E41" s="6" t="n">
        <v>1788962</v>
      </c>
    </row>
    <row r="42">
      <c r="A42" s="4" t="inlineStr">
        <is>
          <t>Canndoc Ltd [Member]</t>
        </is>
      </c>
    </row>
    <row r="43">
      <c r="A43" s="3" t="inlineStr">
        <is>
          <t>IfrsStatementLineItems [Line Items]</t>
        </is>
      </c>
    </row>
    <row r="44">
      <c r="A44" s="4" t="inlineStr">
        <is>
          <t>Percentage of acquired equity</t>
        </is>
      </c>
      <c r="L44" s="4" t="inlineStr">
        <is>
          <t>38.00%</t>
        </is>
      </c>
      <c r="M44" s="4" t="inlineStr">
        <is>
          <t>38.00%</t>
        </is>
      </c>
    </row>
    <row r="45">
      <c r="A45" s="4" t="inlineStr">
        <is>
          <t>Acquired interest of business consideration</t>
        </is>
      </c>
      <c r="L45" s="5" t="n">
        <v>107632000</v>
      </c>
      <c r="N45" s="5" t="n">
        <v>9000</v>
      </c>
    </row>
    <row r="46">
      <c r="A46" s="4" t="inlineStr">
        <is>
          <t>Goodwill</t>
        </is>
      </c>
      <c r="G46" s="5" t="n">
        <v>167965000</v>
      </c>
      <c r="I46" s="5" t="n">
        <v>167965000</v>
      </c>
    </row>
    <row r="47">
      <c r="A47" s="4" t="inlineStr">
        <is>
          <t>Non controlling interest percentage</t>
        </is>
      </c>
      <c r="E47" s="4" t="inlineStr">
        <is>
          <t>49.90%</t>
        </is>
      </c>
    </row>
    <row r="48">
      <c r="A48" s="4" t="inlineStr">
        <is>
          <t>Revenue</t>
        </is>
      </c>
      <c r="I48" s="6" t="n">
        <v>72119000</v>
      </c>
    </row>
    <row r="49">
      <c r="A49" s="4" t="inlineStr">
        <is>
          <t>Profit</t>
        </is>
      </c>
      <c r="I49" s="5" t="n">
        <v>36218000</v>
      </c>
    </row>
    <row r="50">
      <c r="A50" s="4" t="inlineStr">
        <is>
          <t>Cannolam Ltd [Member]</t>
        </is>
      </c>
    </row>
    <row r="51">
      <c r="A51" s="3" t="inlineStr">
        <is>
          <t>IfrsStatementLineItems [Line Items]</t>
        </is>
      </c>
    </row>
    <row r="52">
      <c r="A52" s="4" t="inlineStr">
        <is>
          <t>Acquired interest of business consideration</t>
        </is>
      </c>
      <c r="E52" s="5" t="n">
        <v>32159000</v>
      </c>
    </row>
    <row r="53">
      <c r="A53" s="4" t="inlineStr">
        <is>
          <t>Private allocation description</t>
        </is>
      </c>
      <c r="E53" s="4" t="inlineStr">
        <is>
          <t>which constituted approximately
1.62% of the Company’s issued and paid-up capital (1.41% fully diluted), in consideration of 21.9% of the shares of Cannolam Ltd.</t>
        </is>
      </c>
    </row>
    <row r="54">
      <c r="A54" s="4" t="inlineStr">
        <is>
          <t>Invested value</t>
        </is>
      </c>
      <c r="E54" s="5" t="n">
        <v>10200</v>
      </c>
    </row>
    <row r="55">
      <c r="A55" s="4" t="inlineStr">
        <is>
          <t>Non-controlling interests</t>
        </is>
      </c>
      <c r="E55" s="6" t="n">
        <v>15655000</v>
      </c>
    </row>
    <row r="56">
      <c r="A56" s="4" t="inlineStr">
        <is>
          <t>Revenue</t>
        </is>
      </c>
      <c r="G56" s="5" t="n">
        <v>11160000</v>
      </c>
    </row>
    <row r="57">
      <c r="A57" s="4" t="inlineStr">
        <is>
          <t>Profit</t>
        </is>
      </c>
      <c r="H57" s="5" t="n">
        <v>2187000</v>
      </c>
    </row>
    <row r="58">
      <c r="A58" s="4" t="inlineStr">
        <is>
          <t>Equity interests of acquirer</t>
        </is>
      </c>
      <c r="E58" s="5" t="n">
        <v>1565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perty, Plant And Equipment (Details) - ILS (₪) ₪ in Thousands</t>
        </is>
      </c>
      <c r="B1" s="2" t="inlineStr">
        <is>
          <t>12 Months Ended</t>
        </is>
      </c>
    </row>
    <row r="2">
      <c r="B2" s="2" t="inlineStr">
        <is>
          <t>Dec. 31, 2021</t>
        </is>
      </c>
      <c r="C2" s="2" t="inlineStr">
        <is>
          <t>Dec. 31, 2020</t>
        </is>
      </c>
    </row>
    <row r="3">
      <c r="A3" s="3" t="inlineStr">
        <is>
          <t>IfrsStatementLineItems [Line Items]</t>
        </is>
      </c>
    </row>
    <row r="4">
      <c r="A4" s="4" t="inlineStr">
        <is>
          <t>Beginning balance</t>
        </is>
      </c>
      <c r="B4" s="5" t="n">
        <v>53470</v>
      </c>
    </row>
    <row r="5">
      <c r="A5" s="4" t="inlineStr">
        <is>
          <t>Ending balance</t>
        </is>
      </c>
      <c r="B5" s="6" t="n">
        <v>86509</v>
      </c>
      <c r="C5" s="5" t="n">
        <v>53470</v>
      </c>
    </row>
    <row r="6">
      <c r="A6" s="4" t="inlineStr">
        <is>
          <t>Right-of-use assets [member]</t>
        </is>
      </c>
    </row>
    <row r="7">
      <c r="A7" s="3" t="inlineStr">
        <is>
          <t>IfrsStatementLineItems [Line Items]</t>
        </is>
      </c>
    </row>
    <row r="8">
      <c r="A8" s="4" t="inlineStr">
        <is>
          <t>Beginning balance</t>
        </is>
      </c>
      <c r="B8" s="6" t="n">
        <v>4127</v>
      </c>
    </row>
    <row r="9">
      <c r="A9" s="4" t="inlineStr">
        <is>
          <t>Ending balance</t>
        </is>
      </c>
      <c r="B9" s="6" t="n">
        <v>23969</v>
      </c>
      <c r="C9" s="6" t="n">
        <v>4127</v>
      </c>
    </row>
    <row r="10">
      <c r="A10" s="4" t="inlineStr">
        <is>
          <t>Gross carrying amount [member]</t>
        </is>
      </c>
    </row>
    <row r="11">
      <c r="A11" s="3" t="inlineStr">
        <is>
          <t>IfrsStatementLineItems [Line Items]</t>
        </is>
      </c>
    </row>
    <row r="12">
      <c r="A12" s="4" t="inlineStr">
        <is>
          <t>Beginning balance</t>
        </is>
      </c>
      <c r="B12" s="6" t="n">
        <v>57565</v>
      </c>
      <c r="C12" s="6" t="n">
        <v>32992</v>
      </c>
    </row>
    <row r="13">
      <c r="A13" s="4" t="inlineStr">
        <is>
          <t>Acquisitions as part of business combination</t>
        </is>
      </c>
      <c r="B13" s="6" t="n">
        <v>6267</v>
      </c>
      <c r="C13" s="6" t="n">
        <v>3204</v>
      </c>
    </row>
    <row r="14">
      <c r="A14" s="4" t="inlineStr">
        <is>
          <t>Additions during the year</t>
        </is>
      </c>
      <c r="B14" s="6" t="n">
        <v>34165</v>
      </c>
      <c r="C14" s="6" t="n">
        <v>21369</v>
      </c>
    </row>
    <row r="15">
      <c r="A15" s="4" t="inlineStr">
        <is>
          <t>Ending balance</t>
        </is>
      </c>
      <c r="B15" s="6" t="n">
        <v>97997</v>
      </c>
      <c r="C15" s="6" t="n">
        <v>57565</v>
      </c>
    </row>
    <row r="16">
      <c r="A16" s="4" t="inlineStr">
        <is>
          <t>Gross carrying amount [member] | Right-of-use assets [member]</t>
        </is>
      </c>
    </row>
    <row r="17">
      <c r="A17" s="3" t="inlineStr">
        <is>
          <t>IfrsStatementLineItems [Line Items]</t>
        </is>
      </c>
    </row>
    <row r="18">
      <c r="A18" s="4" t="inlineStr">
        <is>
          <t>Beginning balance</t>
        </is>
      </c>
      <c r="B18" s="6" t="n">
        <v>4996</v>
      </c>
      <c r="C18" s="6" t="n">
        <v>2957</v>
      </c>
    </row>
    <row r="19">
      <c r="A19" s="4" t="inlineStr">
        <is>
          <t>Acquisitions as part of business combination</t>
        </is>
      </c>
      <c r="B19" s="6" t="n">
        <v>2660</v>
      </c>
      <c r="C19" s="6" t="n">
        <v>2039</v>
      </c>
    </row>
    <row r="20">
      <c r="A20" s="4" t="inlineStr">
        <is>
          <t>Additions during the year</t>
        </is>
      </c>
      <c r="B20" s="6" t="n">
        <v>19459</v>
      </c>
      <c r="C20" s="4" t="inlineStr">
        <is>
          <t xml:space="preserve"> </t>
        </is>
      </c>
    </row>
    <row r="21">
      <c r="A21" s="4" t="inlineStr">
        <is>
          <t>Ending balance</t>
        </is>
      </c>
      <c r="B21" s="6" t="n">
        <v>27115</v>
      </c>
      <c r="C21" s="6" t="n">
        <v>4996</v>
      </c>
    </row>
    <row r="22">
      <c r="A22" s="4" t="inlineStr">
        <is>
          <t>Accumulated depreciation, amortisation and impairment [member]</t>
        </is>
      </c>
    </row>
    <row r="23">
      <c r="A23" s="3" t="inlineStr">
        <is>
          <t>IfrsStatementLineItems [Line Items]</t>
        </is>
      </c>
    </row>
    <row r="24">
      <c r="A24" s="4" t="inlineStr">
        <is>
          <t>Beginning balance</t>
        </is>
      </c>
      <c r="B24" s="6" t="n">
        <v>4095</v>
      </c>
      <c r="C24" s="6" t="n">
        <v>842</v>
      </c>
    </row>
    <row r="25">
      <c r="A25" s="4" t="inlineStr">
        <is>
          <t>Additions during the year</t>
        </is>
      </c>
      <c r="B25" s="6" t="n">
        <v>7393</v>
      </c>
      <c r="C25" s="6" t="n">
        <v>3253</v>
      </c>
    </row>
    <row r="26">
      <c r="A26" s="4" t="inlineStr">
        <is>
          <t>Ending balance</t>
        </is>
      </c>
      <c r="B26" s="6" t="n">
        <v>11488</v>
      </c>
      <c r="C26" s="6" t="n">
        <v>4095</v>
      </c>
    </row>
    <row r="27">
      <c r="A27" s="4" t="inlineStr">
        <is>
          <t>Accumulated depreciation, amortisation and impairment [member] | Right-of-use assets [member]</t>
        </is>
      </c>
    </row>
    <row r="28">
      <c r="A28" s="3" t="inlineStr">
        <is>
          <t>IfrsStatementLineItems [Line Items]</t>
        </is>
      </c>
    </row>
    <row r="29">
      <c r="A29" s="4" t="inlineStr">
        <is>
          <t>Beginning balance</t>
        </is>
      </c>
      <c r="B29" s="6" t="n">
        <v>869</v>
      </c>
      <c r="C29" s="6" t="n">
        <v>246</v>
      </c>
    </row>
    <row r="30">
      <c r="A30" s="4" t="inlineStr">
        <is>
          <t>Additions during the year</t>
        </is>
      </c>
      <c r="B30" s="6" t="n">
        <v>2277</v>
      </c>
      <c r="C30" s="6" t="n">
        <v>623</v>
      </c>
    </row>
    <row r="31">
      <c r="A31" s="4" t="inlineStr">
        <is>
          <t>Ending balance</t>
        </is>
      </c>
      <c r="B31" s="6" t="n">
        <v>3146</v>
      </c>
      <c r="C31" s="6" t="n">
        <v>869</v>
      </c>
    </row>
    <row r="32">
      <c r="A32" s="4" t="inlineStr">
        <is>
          <t>Computer equipment [member]</t>
        </is>
      </c>
    </row>
    <row r="33">
      <c r="A33" s="3" t="inlineStr">
        <is>
          <t>IfrsStatementLineItems [Line Items]</t>
        </is>
      </c>
    </row>
    <row r="34">
      <c r="A34" s="4" t="inlineStr">
        <is>
          <t>Beginning balance</t>
        </is>
      </c>
      <c r="B34" s="6" t="n">
        <v>744</v>
      </c>
    </row>
    <row r="35">
      <c r="A35" s="4" t="inlineStr">
        <is>
          <t>Ending balance</t>
        </is>
      </c>
      <c r="B35" s="6" t="n">
        <v>3232</v>
      </c>
      <c r="C35" s="6" t="n">
        <v>744</v>
      </c>
    </row>
    <row r="36">
      <c r="A36" s="4" t="inlineStr">
        <is>
          <t>Computer equipment [member] | Gross carrying amount [member]</t>
        </is>
      </c>
    </row>
    <row r="37">
      <c r="A37" s="3" t="inlineStr">
        <is>
          <t>IfrsStatementLineItems [Line Items]</t>
        </is>
      </c>
    </row>
    <row r="38">
      <c r="A38" s="4" t="inlineStr">
        <is>
          <t>Beginning balance</t>
        </is>
      </c>
      <c r="B38" s="6" t="n">
        <v>904</v>
      </c>
      <c r="C38" s="6" t="n">
        <v>426</v>
      </c>
    </row>
    <row r="39">
      <c r="A39" s="4" t="inlineStr">
        <is>
          <t>Acquisitions as part of business combination</t>
        </is>
      </c>
      <c r="B39" s="6" t="n">
        <v>1230</v>
      </c>
      <c r="C39" s="6" t="n">
        <v>276</v>
      </c>
    </row>
    <row r="40">
      <c r="A40" s="4" t="inlineStr">
        <is>
          <t>Additions during the year</t>
        </is>
      </c>
      <c r="B40" s="6" t="n">
        <v>1827</v>
      </c>
      <c r="C40" s="6" t="n">
        <v>202</v>
      </c>
    </row>
    <row r="41">
      <c r="A41" s="4" t="inlineStr">
        <is>
          <t>Ending balance</t>
        </is>
      </c>
      <c r="B41" s="6" t="n">
        <v>3961</v>
      </c>
      <c r="C41" s="6" t="n">
        <v>904</v>
      </c>
    </row>
    <row r="42">
      <c r="A42" s="4" t="inlineStr">
        <is>
          <t>Computer equipment [member] | Accumulated depreciation, amortisation and impairment [member]</t>
        </is>
      </c>
    </row>
    <row r="43">
      <c r="A43" s="3" t="inlineStr">
        <is>
          <t>IfrsStatementLineItems [Line Items]</t>
        </is>
      </c>
    </row>
    <row r="44">
      <c r="A44" s="4" t="inlineStr">
        <is>
          <t>Beginning balance</t>
        </is>
      </c>
      <c r="B44" s="6" t="n">
        <v>160</v>
      </c>
      <c r="C44" s="6" t="n">
        <v>71</v>
      </c>
    </row>
    <row r="45">
      <c r="A45" s="4" t="inlineStr">
        <is>
          <t>Additions during the year</t>
        </is>
      </c>
      <c r="B45" s="6" t="n">
        <v>569</v>
      </c>
      <c r="C45" s="6" t="n">
        <v>89</v>
      </c>
    </row>
    <row r="46">
      <c r="A46" s="4" t="inlineStr">
        <is>
          <t>Ending balance</t>
        </is>
      </c>
      <c r="B46" s="6" t="n">
        <v>729</v>
      </c>
      <c r="C46" s="6" t="n">
        <v>160</v>
      </c>
    </row>
    <row r="47">
      <c r="A47" s="4" t="inlineStr">
        <is>
          <t>Machinery [member]</t>
        </is>
      </c>
    </row>
    <row r="48">
      <c r="A48" s="3" t="inlineStr">
        <is>
          <t>IfrsStatementLineItems [Line Items]</t>
        </is>
      </c>
    </row>
    <row r="49">
      <c r="A49" s="4" t="inlineStr">
        <is>
          <t>Beginning balance</t>
        </is>
      </c>
      <c r="B49" s="6" t="n">
        <v>2864</v>
      </c>
    </row>
    <row r="50">
      <c r="A50" s="4" t="inlineStr">
        <is>
          <t>Ending balance</t>
        </is>
      </c>
      <c r="B50" s="6" t="n">
        <v>6765</v>
      </c>
      <c r="C50" s="6" t="n">
        <v>2864</v>
      </c>
    </row>
    <row r="51">
      <c r="A51" s="4" t="inlineStr">
        <is>
          <t>Machinery [member] | Gross carrying amount [member]</t>
        </is>
      </c>
    </row>
    <row r="52">
      <c r="A52" s="3" t="inlineStr">
        <is>
          <t>IfrsStatementLineItems [Line Items]</t>
        </is>
      </c>
    </row>
    <row r="53">
      <c r="A53" s="4" t="inlineStr">
        <is>
          <t>Beginning balance</t>
        </is>
      </c>
      <c r="B53" s="6" t="n">
        <v>3391</v>
      </c>
      <c r="C53" s="6" t="n">
        <v>1677</v>
      </c>
    </row>
    <row r="54">
      <c r="A54" s="4" t="inlineStr">
        <is>
          <t>Acquisitions as part of business combination</t>
        </is>
      </c>
      <c r="B54" s="6" t="n">
        <v>341</v>
      </c>
      <c r="C54" s="4" t="inlineStr">
        <is>
          <t xml:space="preserve"> </t>
        </is>
      </c>
    </row>
    <row r="55">
      <c r="A55" s="4" t="inlineStr">
        <is>
          <t>Additions during the year</t>
        </is>
      </c>
      <c r="B55" s="6" t="n">
        <v>4391</v>
      </c>
      <c r="C55" s="6" t="n">
        <v>1714</v>
      </c>
    </row>
    <row r="56">
      <c r="A56" s="4" t="inlineStr">
        <is>
          <t>Ending balance</t>
        </is>
      </c>
      <c r="B56" s="6" t="n">
        <v>8123</v>
      </c>
      <c r="C56" s="6" t="n">
        <v>3391</v>
      </c>
    </row>
    <row r="57">
      <c r="A57" s="4" t="inlineStr">
        <is>
          <t>Machinery [member] | Accumulated depreciation, amortisation and impairment [member]</t>
        </is>
      </c>
    </row>
    <row r="58">
      <c r="A58" s="3" t="inlineStr">
        <is>
          <t>IfrsStatementLineItems [Line Items]</t>
        </is>
      </c>
    </row>
    <row r="59">
      <c r="A59" s="4" t="inlineStr">
        <is>
          <t>Beginning balance</t>
        </is>
      </c>
      <c r="B59" s="6" t="n">
        <v>527</v>
      </c>
      <c r="C59" s="6" t="n">
        <v>138</v>
      </c>
    </row>
    <row r="60">
      <c r="A60" s="4" t="inlineStr">
        <is>
          <t>Additions during the year</t>
        </is>
      </c>
      <c r="B60" s="6" t="n">
        <v>831</v>
      </c>
      <c r="C60" s="6" t="n">
        <v>389</v>
      </c>
    </row>
    <row r="61">
      <c r="A61" s="4" t="inlineStr">
        <is>
          <t>Ending balance</t>
        </is>
      </c>
      <c r="B61" s="6" t="n">
        <v>1358</v>
      </c>
      <c r="C61" s="6" t="n">
        <v>527</v>
      </c>
    </row>
    <row r="62">
      <c r="A62" s="4" t="inlineStr">
        <is>
          <t>Buildings [member]</t>
        </is>
      </c>
    </row>
    <row r="63">
      <c r="A63" s="3" t="inlineStr">
        <is>
          <t>IfrsStatementLineItems [Line Items]</t>
        </is>
      </c>
    </row>
    <row r="64">
      <c r="A64" s="4" t="inlineStr">
        <is>
          <t>Beginning balance</t>
        </is>
      </c>
      <c r="B64" s="6" t="n">
        <v>45735</v>
      </c>
    </row>
    <row r="65">
      <c r="A65" s="4" t="inlineStr">
        <is>
          <t>Ending balance</t>
        </is>
      </c>
      <c r="B65" s="6" t="n">
        <v>52543</v>
      </c>
      <c r="C65" s="6" t="n">
        <v>45735</v>
      </c>
    </row>
    <row r="66">
      <c r="A66" s="4" t="inlineStr">
        <is>
          <t>Buildings [member] | Gross carrying amount [member]</t>
        </is>
      </c>
    </row>
    <row r="67">
      <c r="A67" s="3" t="inlineStr">
        <is>
          <t>IfrsStatementLineItems [Line Items]</t>
        </is>
      </c>
    </row>
    <row r="68">
      <c r="A68" s="4" t="inlineStr">
        <is>
          <t>Beginning balance</t>
        </is>
      </c>
      <c r="B68" s="6" t="n">
        <v>48274</v>
      </c>
      <c r="C68" s="6" t="n">
        <v>27932</v>
      </c>
    </row>
    <row r="69">
      <c r="A69" s="4" t="inlineStr">
        <is>
          <t>Acquisitions as part of business combination</t>
        </is>
      </c>
      <c r="B69" s="6" t="n">
        <v>2036</v>
      </c>
      <c r="C69" s="6" t="n">
        <v>889</v>
      </c>
    </row>
    <row r="70">
      <c r="A70" s="4" t="inlineStr">
        <is>
          <t>Additions during the year</t>
        </is>
      </c>
      <c r="B70" s="6" t="n">
        <v>8488</v>
      </c>
      <c r="C70" s="6" t="n">
        <v>19453</v>
      </c>
    </row>
    <row r="71">
      <c r="A71" s="4" t="inlineStr">
        <is>
          <t>Ending balance</t>
        </is>
      </c>
      <c r="B71" s="6" t="n">
        <v>58798</v>
      </c>
      <c r="C71" s="6" t="n">
        <v>48274</v>
      </c>
    </row>
    <row r="72">
      <c r="A72" s="4" t="inlineStr">
        <is>
          <t>Buildings [member] | Accumulated depreciation, amortisation and impairment [member]</t>
        </is>
      </c>
    </row>
    <row r="73">
      <c r="A73" s="3" t="inlineStr">
        <is>
          <t>IfrsStatementLineItems [Line Items]</t>
        </is>
      </c>
    </row>
    <row r="74">
      <c r="A74" s="4" t="inlineStr">
        <is>
          <t>Beginning balance</t>
        </is>
      </c>
      <c r="B74" s="6" t="n">
        <v>2539</v>
      </c>
      <c r="C74" s="6" t="n">
        <v>387</v>
      </c>
    </row>
    <row r="75">
      <c r="A75" s="4" t="inlineStr">
        <is>
          <t>Additions during the year</t>
        </is>
      </c>
      <c r="B75" s="6" t="n">
        <v>3716</v>
      </c>
      <c r="C75" s="6" t="n">
        <v>2152</v>
      </c>
    </row>
    <row r="76">
      <c r="A76" s="4" t="inlineStr">
        <is>
          <t>Ending balance</t>
        </is>
      </c>
      <c r="B76" s="5" t="n">
        <v>6255</v>
      </c>
      <c r="C76" s="5" t="n">
        <v>25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in Assets Measured at Fair Value through Profit or Loss (Details) - ILS (₪) ₪ in Thousands</t>
        </is>
      </c>
      <c r="B1" s="2" t="inlineStr">
        <is>
          <t>Dec. 31, 2021</t>
        </is>
      </c>
      <c r="C1" s="2" t="inlineStr">
        <is>
          <t>Dec. 31, 2020</t>
        </is>
      </c>
    </row>
    <row r="2">
      <c r="A2" s="3" t="inlineStr">
        <is>
          <t>IfrsStatementLineItems [Line Items]</t>
        </is>
      </c>
    </row>
    <row r="3">
      <c r="A3" s="4" t="inlineStr">
        <is>
          <t>Fair value of the investment</t>
        </is>
      </c>
      <c r="B3" s="5" t="n">
        <v>2565</v>
      </c>
      <c r="C3" s="5" t="n">
        <v>3141</v>
      </c>
    </row>
    <row r="4">
      <c r="A4" s="4" t="inlineStr">
        <is>
          <t>Regenera Pharma Ltd [Member]</t>
        </is>
      </c>
    </row>
    <row r="5">
      <c r="A5" s="3" t="inlineStr">
        <is>
          <t>IfrsStatementLineItems [Line Items]</t>
        </is>
      </c>
    </row>
    <row r="6">
      <c r="A6" s="4" t="inlineStr">
        <is>
          <t>Fair value of the investment</t>
        </is>
      </c>
      <c r="B6" s="4" t="inlineStr">
        <is>
          <t xml:space="preserve"> </t>
        </is>
      </c>
      <c r="C6" s="4" t="inlineStr">
        <is>
          <t xml:space="preserve"> </t>
        </is>
      </c>
    </row>
    <row r="7">
      <c r="A7" s="4" t="inlineStr">
        <is>
          <t>Novellus DX Ltd [Member]</t>
        </is>
      </c>
    </row>
    <row r="8">
      <c r="A8" s="3" t="inlineStr">
        <is>
          <t>IfrsStatementLineItems [Line Items]</t>
        </is>
      </c>
    </row>
    <row r="9">
      <c r="A9" s="4" t="inlineStr">
        <is>
          <t>Fair value of the investment</t>
        </is>
      </c>
      <c r="B9" s="6" t="n">
        <v>1600</v>
      </c>
      <c r="C9" s="6" t="n">
        <v>3141</v>
      </c>
    </row>
    <row r="10">
      <c r="A10" s="4" t="inlineStr">
        <is>
          <t>Cavnox Ltd [Member]</t>
        </is>
      </c>
    </row>
    <row r="11">
      <c r="A11" s="3" t="inlineStr">
        <is>
          <t>IfrsStatementLineItems [Line Items]</t>
        </is>
      </c>
    </row>
    <row r="12">
      <c r="A12" s="4" t="inlineStr">
        <is>
          <t>Fair value of the investment</t>
        </is>
      </c>
      <c r="B12" s="5" t="n">
        <v>965</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0" customWidth="1" min="2" max="2"/>
    <col width="21" customWidth="1" min="3" max="3"/>
    <col width="36" customWidth="1" min="4" max="4"/>
    <col width="21" customWidth="1" min="5" max="5"/>
    <col width="27" customWidth="1" min="6" max="6"/>
    <col width="31" customWidth="1" min="7" max="7"/>
    <col width="24" customWidth="1" min="8" max="8"/>
    <col width="27" customWidth="1" min="9" max="9"/>
    <col width="37" customWidth="1" min="10" max="10"/>
    <col width="27" customWidth="1" min="11" max="11"/>
    <col width="21" customWidth="1" min="12" max="12"/>
    <col width="21" customWidth="1" min="13" max="13"/>
    <col width="20" customWidth="1" min="14" max="14"/>
  </cols>
  <sheetData>
    <row r="1">
      <c r="A1" s="1" t="inlineStr">
        <is>
          <t>Investment in Assets Measured at Fair Value through Profit or Loss (Details Narrative) ₪ / shares in Units, $ / shares in Units, ₪ in Thousands, $ in Thousands</t>
        </is>
      </c>
      <c r="B1" s="2" t="inlineStr">
        <is>
          <t>May 18, 2020USD ($)</t>
        </is>
      </c>
      <c r="C1" s="2" t="inlineStr">
        <is>
          <t>Apr. 30, 2020ILS (₪)</t>
        </is>
      </c>
      <c r="D1" s="2" t="inlineStr">
        <is>
          <t>May 22, 2019USD ($)$ / sharesshares</t>
        </is>
      </c>
      <c r="E1" s="2" t="inlineStr">
        <is>
          <t>Oct. 31, 2021USD ($)</t>
        </is>
      </c>
      <c r="F1" s="2" t="inlineStr">
        <is>
          <t>Dec. 31, 2021ILS (₪)shares</t>
        </is>
      </c>
      <c r="G1" s="2" t="inlineStr">
        <is>
          <t>Dec. 31, 2020ILS (₪)₪ / shares</t>
        </is>
      </c>
      <c r="H1" s="2" t="inlineStr">
        <is>
          <t>Dec. 31, 2019₪ / shares</t>
        </is>
      </c>
      <c r="I1" s="2" t="inlineStr">
        <is>
          <t>Dec. 31, 2016USD ($)shares</t>
        </is>
      </c>
      <c r="J1" s="2" t="inlineStr">
        <is>
          <t>Dec. 31, 2015USD ($)$ / sharesshares</t>
        </is>
      </c>
      <c r="K1" s="2" t="inlineStr">
        <is>
          <t>Dec. 31, 2021USD ($)shares</t>
        </is>
      </c>
      <c r="L1" s="2" t="inlineStr">
        <is>
          <t>Dec. 31, 2020USD ($)</t>
        </is>
      </c>
      <c r="M1" s="2" t="inlineStr">
        <is>
          <t>Sep. 30, 2020USD ($)</t>
        </is>
      </c>
      <c r="N1" s="2" t="inlineStr">
        <is>
          <t>Nov. 30, 2017shares</t>
        </is>
      </c>
    </row>
    <row r="2">
      <c r="A2" s="3" t="inlineStr">
        <is>
          <t>IfrsStatementLineItems [Line Items]</t>
        </is>
      </c>
    </row>
    <row r="3">
      <c r="A3" s="4" t="inlineStr">
        <is>
          <t>Number of shares issued on investment | shares</t>
        </is>
      </c>
      <c r="F3" s="6" t="n">
        <v>139966</v>
      </c>
      <c r="K3" s="6" t="n">
        <v>139966</v>
      </c>
      <c r="N3" s="6" t="n">
        <v>4250000</v>
      </c>
    </row>
    <row r="4">
      <c r="A4" s="4" t="inlineStr">
        <is>
          <t>Diluted percentage</t>
        </is>
      </c>
      <c r="F4" s="4" t="inlineStr">
        <is>
          <t>23.54%</t>
        </is>
      </c>
      <c r="K4" s="4" t="inlineStr">
        <is>
          <t>23.54%</t>
        </is>
      </c>
    </row>
    <row r="5">
      <c r="A5" s="4" t="inlineStr">
        <is>
          <t>Investments on initial closing date | ₪</t>
        </is>
      </c>
      <c r="F5" s="5" t="n">
        <v>330</v>
      </c>
    </row>
    <row r="6">
      <c r="A6" s="4" t="inlineStr">
        <is>
          <t>Exercise price | ₪ / shares</t>
        </is>
      </c>
      <c r="G6" s="7" t="n">
        <v>20.28</v>
      </c>
      <c r="H6" s="7" t="n">
        <v>1.91</v>
      </c>
    </row>
    <row r="7">
      <c r="A7" s="4" t="inlineStr">
        <is>
          <t>Issued capital | ₪</t>
        </is>
      </c>
      <c r="F7" s="6" t="n">
        <v>623567</v>
      </c>
      <c r="G7" s="5" t="n">
        <v>452259</v>
      </c>
    </row>
    <row r="8">
      <c r="A8" s="4" t="inlineStr">
        <is>
          <t>Regenera Pharma Ltd [Member]</t>
        </is>
      </c>
    </row>
    <row r="9">
      <c r="A9" s="3" t="inlineStr">
        <is>
          <t>IfrsStatementLineItems [Line Items]</t>
        </is>
      </c>
    </row>
    <row r="10">
      <c r="A10" s="4" t="inlineStr">
        <is>
          <t>Diluted percentage</t>
        </is>
      </c>
      <c r="B10" s="4" t="inlineStr">
        <is>
          <t>7.85%</t>
        </is>
      </c>
    </row>
    <row r="11">
      <c r="A11" s="4" t="inlineStr">
        <is>
          <t>Regenera Pharma Ltd [Member] | Top of range [member]</t>
        </is>
      </c>
    </row>
    <row r="12">
      <c r="A12" s="3" t="inlineStr">
        <is>
          <t>IfrsStatementLineItems [Line Items]</t>
        </is>
      </c>
    </row>
    <row r="13">
      <c r="A13" s="4" t="inlineStr">
        <is>
          <t>Diluted percentage</t>
        </is>
      </c>
      <c r="B13" s="4" t="inlineStr">
        <is>
          <t>11.76%</t>
        </is>
      </c>
    </row>
    <row r="14">
      <c r="A14" s="4" t="inlineStr">
        <is>
          <t>Regenera Pharma Ltd [Member] | Bottom of range [member]</t>
        </is>
      </c>
    </row>
    <row r="15">
      <c r="A15" s="3" t="inlineStr">
        <is>
          <t>IfrsStatementLineItems [Line Items]</t>
        </is>
      </c>
    </row>
    <row r="16">
      <c r="A16" s="4" t="inlineStr">
        <is>
          <t>Diluted percentage</t>
        </is>
      </c>
      <c r="B16" s="4" t="inlineStr">
        <is>
          <t>9.33%</t>
        </is>
      </c>
    </row>
    <row r="17">
      <c r="A17" s="4" t="inlineStr">
        <is>
          <t>Regenera Pharma Ltd [Member] | Investors [Member]</t>
        </is>
      </c>
    </row>
    <row r="18">
      <c r="A18" s="3" t="inlineStr">
        <is>
          <t>IfrsStatementLineItems [Line Items]</t>
        </is>
      </c>
    </row>
    <row r="19">
      <c r="A19" s="4" t="inlineStr">
        <is>
          <t>Proceeds from investors</t>
        </is>
      </c>
      <c r="B19" s="8" t="n">
        <v>1300</v>
      </c>
    </row>
    <row r="20">
      <c r="A20" s="4" t="inlineStr">
        <is>
          <t>Regenera Pharma Ltd [Member] | Investors [Member] | Additional Raising Rounds [Member]</t>
        </is>
      </c>
    </row>
    <row r="21">
      <c r="A21" s="3" t="inlineStr">
        <is>
          <t>IfrsStatementLineItems [Line Items]</t>
        </is>
      </c>
    </row>
    <row r="22">
      <c r="A22" s="4" t="inlineStr">
        <is>
          <t>Proceeds from investors</t>
        </is>
      </c>
      <c r="B22" s="8" t="n">
        <v>2000</v>
      </c>
    </row>
    <row r="23">
      <c r="A23" s="4" t="inlineStr">
        <is>
          <t>Novellus DX Ltd [Member] | Contractual Agreement [Member]</t>
        </is>
      </c>
    </row>
    <row r="24">
      <c r="A24" s="3" t="inlineStr">
        <is>
          <t>IfrsStatementLineItems [Line Items]</t>
        </is>
      </c>
    </row>
    <row r="25">
      <c r="A25" s="4" t="inlineStr">
        <is>
          <t>Consideration amount</t>
        </is>
      </c>
      <c r="I25" s="8" t="n">
        <v>1250</v>
      </c>
    </row>
    <row r="26">
      <c r="A26" s="4" t="inlineStr">
        <is>
          <t>Investment amount</t>
        </is>
      </c>
      <c r="J26" s="8" t="n">
        <v>2500</v>
      </c>
    </row>
    <row r="27">
      <c r="A27" s="4" t="inlineStr">
        <is>
          <t>Investments on initial closing date</t>
        </is>
      </c>
      <c r="F27" s="5" t="n">
        <v>1600</v>
      </c>
      <c r="J27" s="6" t="n">
        <v>1250</v>
      </c>
      <c r="K27" s="8" t="n">
        <v>88</v>
      </c>
      <c r="L27" s="8" t="n">
        <v>181</v>
      </c>
    </row>
    <row r="28">
      <c r="A28" s="4" t="inlineStr">
        <is>
          <t>Additional investment amount</t>
        </is>
      </c>
      <c r="J28" s="8" t="n">
        <v>1250</v>
      </c>
    </row>
    <row r="29">
      <c r="A29" s="4" t="inlineStr">
        <is>
          <t>Percentage of undiluted conversion to ordinary shares</t>
        </is>
      </c>
      <c r="F29" s="4" t="inlineStr">
        <is>
          <t>0.76%</t>
        </is>
      </c>
    </row>
    <row r="30">
      <c r="A30" s="4" t="inlineStr">
        <is>
          <t>Percentage of shares diluted</t>
        </is>
      </c>
      <c r="F30" s="4" t="inlineStr">
        <is>
          <t>0.60%</t>
        </is>
      </c>
    </row>
    <row r="31">
      <c r="A31" s="4" t="inlineStr">
        <is>
          <t>Issued capital</t>
        </is>
      </c>
      <c r="M31" s="8" t="n">
        <v>56000</v>
      </c>
    </row>
    <row r="32">
      <c r="A32" s="4" t="inlineStr">
        <is>
          <t>[custom:PercentageOfHoldingStake]</t>
        </is>
      </c>
      <c r="F32" s="4" t="inlineStr">
        <is>
          <t>0.72%</t>
        </is>
      </c>
    </row>
    <row r="33">
      <c r="A33" s="4" t="inlineStr">
        <is>
          <t>Novellus DX Ltd [Member] | Contractual Agreement [Member] | Three Milestones [Member]</t>
        </is>
      </c>
    </row>
    <row r="34">
      <c r="A34" s="3" t="inlineStr">
        <is>
          <t>IfrsStatementLineItems [Line Items]</t>
        </is>
      </c>
    </row>
    <row r="35">
      <c r="A35" s="4" t="inlineStr">
        <is>
          <t>Issued capital</t>
        </is>
      </c>
      <c r="M35" s="8" t="n">
        <v>500</v>
      </c>
    </row>
    <row r="36">
      <c r="A36" s="4" t="inlineStr">
        <is>
          <t>Novellus DX Ltd [Member] | Contractual Agreement [Member] | Series B Preferred Shares [Member]</t>
        </is>
      </c>
    </row>
    <row r="37">
      <c r="A37" s="3" t="inlineStr">
        <is>
          <t>IfrsStatementLineItems [Line Items]</t>
        </is>
      </c>
    </row>
    <row r="38">
      <c r="A38" s="4" t="inlineStr">
        <is>
          <t>Number of shares issued on investment | shares</t>
        </is>
      </c>
      <c r="J38" s="6" t="n">
        <v>390930</v>
      </c>
    </row>
    <row r="39">
      <c r="A39" s="4" t="inlineStr">
        <is>
          <t>Allocated shares | shares</t>
        </is>
      </c>
      <c r="I39" s="6" t="n">
        <v>195465</v>
      </c>
    </row>
    <row r="40">
      <c r="A40" s="4" t="inlineStr">
        <is>
          <t>Number of share option allocated | shares</t>
        </is>
      </c>
      <c r="I40" s="6" t="n">
        <v>156367</v>
      </c>
    </row>
    <row r="41">
      <c r="A41" s="4" t="inlineStr">
        <is>
          <t>Novellus DX Ltd [Member] | Contractual Agreement [Member] | Series B 1 Preferred Shares [Member]</t>
        </is>
      </c>
    </row>
    <row r="42">
      <c r="A42" s="3" t="inlineStr">
        <is>
          <t>IfrsStatementLineItems [Line Items]</t>
        </is>
      </c>
    </row>
    <row r="43">
      <c r="A43" s="4" t="inlineStr">
        <is>
          <t>Number of shares issued on investment | shares</t>
        </is>
      </c>
      <c r="J43" s="6" t="n">
        <v>312734</v>
      </c>
    </row>
    <row r="44">
      <c r="A44" s="4" t="inlineStr">
        <is>
          <t>Exercise price | $ / shares</t>
        </is>
      </c>
      <c r="J44" s="12" t="n">
        <v>7.994</v>
      </c>
    </row>
    <row r="45">
      <c r="A45" s="4" t="inlineStr">
        <is>
          <t>Novellus DX Ltd [Member] | Contractual Agreement [Member] | Pontifax Venture Capital and Additional Investors [Member]</t>
        </is>
      </c>
    </row>
    <row r="46">
      <c r="A46" s="3" t="inlineStr">
        <is>
          <t>IfrsStatementLineItems [Line Items]</t>
        </is>
      </c>
    </row>
    <row r="47">
      <c r="A47" s="4" t="inlineStr">
        <is>
          <t>Investment amount</t>
        </is>
      </c>
      <c r="J47" s="8" t="n">
        <v>10000</v>
      </c>
    </row>
    <row r="48">
      <c r="A48" s="4" t="inlineStr">
        <is>
          <t>Cavnox Ltd [Member]</t>
        </is>
      </c>
    </row>
    <row r="49">
      <c r="A49" s="3" t="inlineStr">
        <is>
          <t>IfrsStatementLineItems [Line Items]</t>
        </is>
      </c>
    </row>
    <row r="50">
      <c r="A50" s="4" t="inlineStr">
        <is>
          <t>Return for convertible loan, amount</t>
        </is>
      </c>
      <c r="E50" s="8" t="n">
        <v>300</v>
      </c>
    </row>
    <row r="51">
      <c r="A51" s="4" t="inlineStr">
        <is>
          <t>Series A Preferred Shares [Member] | Regenera Pharma Ltd [Member]</t>
        </is>
      </c>
    </row>
    <row r="52">
      <c r="A52" s="3" t="inlineStr">
        <is>
          <t>IfrsStatementLineItems [Line Items]</t>
        </is>
      </c>
    </row>
    <row r="53">
      <c r="A53" s="4" t="inlineStr">
        <is>
          <t>Number of shares issued on investment | shares</t>
        </is>
      </c>
      <c r="D53" s="6" t="n">
        <v>105833</v>
      </c>
    </row>
    <row r="54">
      <c r="A54" s="4" t="inlineStr">
        <is>
          <t>Percentage of shares issued</t>
        </is>
      </c>
      <c r="D54" s="4" t="inlineStr">
        <is>
          <t>1.35%</t>
        </is>
      </c>
    </row>
    <row r="55">
      <c r="A55" s="4" t="inlineStr">
        <is>
          <t>Consideration amount</t>
        </is>
      </c>
      <c r="D55" s="8" t="n">
        <v>1270</v>
      </c>
    </row>
    <row r="56">
      <c r="A56" s="4" t="inlineStr">
        <is>
          <t>Value per share | $ / shares</t>
        </is>
      </c>
      <c r="D56" s="8" t="n">
        <v>12</v>
      </c>
    </row>
    <row r="57">
      <c r="A57" s="4" t="inlineStr">
        <is>
          <t>Raise of capital, amount | ₪</t>
        </is>
      </c>
      <c r="C57" s="5" t="n">
        <v>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72" customWidth="1" min="2" max="2"/>
    <col width="14" customWidth="1" min="3" max="3"/>
    <col width="14" customWidth="1" min="4" max="4"/>
  </cols>
  <sheetData>
    <row r="1">
      <c r="A1" s="1" t="inlineStr">
        <is>
          <t>Schedule of Trade Receivables (Details) - ILS (₪) ₪ in Thousands</t>
        </is>
      </c>
      <c r="C1" s="2" t="inlineStr">
        <is>
          <t>Dec. 31, 2021</t>
        </is>
      </c>
      <c r="D1" s="2" t="inlineStr">
        <is>
          <t>Dec. 31, 2020</t>
        </is>
      </c>
    </row>
    <row r="2">
      <c r="A2" s="3" t="inlineStr">
        <is>
          <t>Trade and other receivables [abstract]</t>
        </is>
      </c>
    </row>
    <row r="3">
      <c r="A3" s="4" t="inlineStr">
        <is>
          <t>Open accounts *</t>
        </is>
      </c>
      <c r="B3" s="4" t="inlineStr">
        <is>
          <t>[1]</t>
        </is>
      </c>
      <c r="C3" s="5" t="n">
        <v>14532</v>
      </c>
      <c r="D3" s="5" t="n">
        <v>9602</v>
      </c>
    </row>
    <row r="4">
      <c r="A4" s="4" t="inlineStr">
        <is>
          <t>Credit cards receivable</t>
        </is>
      </c>
      <c r="C4" s="6" t="n">
        <v>3788</v>
      </c>
      <c r="D4" s="6" t="n">
        <v>3414</v>
      </c>
    </row>
    <row r="5">
      <c r="A5" s="4" t="inlineStr">
        <is>
          <t>Provision for doubtful debts</t>
        </is>
      </c>
      <c r="C5" s="6" t="n">
        <v>-913</v>
      </c>
      <c r="D5" s="6" t="n">
        <v>-550</v>
      </c>
    </row>
    <row r="6">
      <c r="A6" s="4" t="inlineStr">
        <is>
          <t xml:space="preserve"> Trade receivables</t>
        </is>
      </c>
      <c r="C6" s="5" t="n">
        <v>17407</v>
      </c>
      <c r="D6" s="5" t="n">
        <v>12466</v>
      </c>
    </row>
    <row r="7"/>
    <row r="8">
      <c r="A8" s="4" t="inlineStr">
        <is>
          <t>[1]</t>
        </is>
      </c>
      <c r="B8" s="4" t="inlineStr">
        <is>
          <t>For additional information, please see Note 12A(2) regarding factoring.</t>
        </is>
      </c>
    </row>
  </sheetData>
  <mergeCells count="3">
    <mergeCell ref="A1:B1"/>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receivables (Details) - ILS (₪) ₪ in Thousands</t>
        </is>
      </c>
      <c r="B1" s="2" t="inlineStr">
        <is>
          <t>Dec. 31, 2021</t>
        </is>
      </c>
      <c r="C1" s="2" t="inlineStr">
        <is>
          <t>Dec. 31, 2020</t>
        </is>
      </c>
    </row>
    <row r="2">
      <c r="A2" s="3" t="inlineStr">
        <is>
          <t>Trade and other receivables [abstract]</t>
        </is>
      </c>
    </row>
    <row r="3">
      <c r="A3" s="4" t="inlineStr">
        <is>
          <t>Institutions</t>
        </is>
      </c>
      <c r="B3" s="5" t="n">
        <v>2535</v>
      </c>
      <c r="C3" s="5" t="n">
        <v>710</v>
      </c>
    </row>
    <row r="4">
      <c r="A4" s="4" t="inlineStr">
        <is>
          <t>Prepaid expenses</t>
        </is>
      </c>
      <c r="B4" s="6" t="n">
        <v>4979</v>
      </c>
      <c r="C4" s="6" t="n">
        <v>452</v>
      </c>
    </row>
    <row r="5">
      <c r="A5" s="4" t="inlineStr">
        <is>
          <t>Prepayments to suppliers</t>
        </is>
      </c>
      <c r="B5" s="6" t="n">
        <v>8140</v>
      </c>
      <c r="C5" s="6" t="n">
        <v>337</v>
      </c>
    </row>
    <row r="6">
      <c r="A6" s="4" t="inlineStr">
        <is>
          <t>Loan to non-related parties</t>
        </is>
      </c>
      <c r="B6" s="6" t="n">
        <v>4680</v>
      </c>
      <c r="C6" s="6" t="n">
        <v>1643</v>
      </c>
    </row>
    <row r="7">
      <c r="A7" s="4" t="inlineStr">
        <is>
          <t>Receivables revenue</t>
        </is>
      </c>
      <c r="B7" s="6" t="n">
        <v>1187</v>
      </c>
      <c r="C7" s="4" t="inlineStr">
        <is>
          <t xml:space="preserve"> </t>
        </is>
      </c>
    </row>
    <row r="8">
      <c r="A8" s="4" t="inlineStr">
        <is>
          <t>Others</t>
        </is>
      </c>
      <c r="B8" s="6" t="n">
        <v>11723</v>
      </c>
      <c r="C8" s="6" t="n">
        <v>538</v>
      </c>
    </row>
    <row r="9">
      <c r="A9" s="4" t="inlineStr">
        <is>
          <t xml:space="preserve"> Other Receivables</t>
        </is>
      </c>
      <c r="B9" s="5" t="n">
        <v>33244</v>
      </c>
      <c r="C9" s="5" t="n">
        <v>36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ILS (₪) ₪ in Thousands</t>
        </is>
      </c>
      <c r="B1" s="2" t="inlineStr">
        <is>
          <t>Dec. 31, 2021</t>
        </is>
      </c>
      <c r="C1" s="2" t="inlineStr">
        <is>
          <t>Dec. 31, 2020</t>
        </is>
      </c>
    </row>
    <row r="2">
      <c r="A2" s="3" t="inlineStr">
        <is>
          <t>Trade and other receivables [abstract]</t>
        </is>
      </c>
    </row>
    <row r="3">
      <c r="A3" s="4" t="inlineStr">
        <is>
          <t>Accrued expenses</t>
        </is>
      </c>
      <c r="B3" s="5" t="n">
        <v>5959</v>
      </c>
      <c r="C3" s="5" t="n">
        <v>3429</v>
      </c>
    </row>
    <row r="4">
      <c r="A4" s="4" t="inlineStr">
        <is>
          <t>Institutions</t>
        </is>
      </c>
      <c r="B4" s="6" t="n">
        <v>4884</v>
      </c>
      <c r="C4" s="6" t="n">
        <v>1309</v>
      </c>
    </row>
    <row r="5">
      <c r="A5" s="4" t="inlineStr">
        <is>
          <t>Deferred revenues</t>
        </is>
      </c>
      <c r="B5" s="6" t="n">
        <v>2901</v>
      </c>
      <c r="C5" s="6" t="n">
        <v>1166</v>
      </c>
    </row>
    <row r="6">
      <c r="A6" s="4" t="inlineStr">
        <is>
          <t>Short term Lease liability</t>
        </is>
      </c>
      <c r="B6" s="6" t="n">
        <v>3307</v>
      </c>
      <c r="C6" s="6" t="n">
        <v>732</v>
      </c>
    </row>
    <row r="7">
      <c r="A7" s="4" t="inlineStr">
        <is>
          <t>Advanced payments</t>
        </is>
      </c>
      <c r="B7" s="6" t="n">
        <v>3990</v>
      </c>
      <c r="C7" s="4" t="inlineStr">
        <is>
          <t xml:space="preserve"> </t>
        </is>
      </c>
    </row>
    <row r="8">
      <c r="A8" s="4" t="inlineStr">
        <is>
          <t>Payables due to acquisitions</t>
        </is>
      </c>
      <c r="B8" s="6" t="n">
        <v>9862</v>
      </c>
      <c r="C8" s="4" t="inlineStr">
        <is>
          <t xml:space="preserve"> </t>
        </is>
      </c>
    </row>
    <row r="9">
      <c r="A9" s="4" t="inlineStr">
        <is>
          <t>Others</t>
        </is>
      </c>
      <c r="B9" s="6" t="n">
        <v>10147</v>
      </c>
      <c r="C9" s="6" t="n">
        <v>2801</v>
      </c>
    </row>
    <row r="10">
      <c r="A10" s="4" t="inlineStr">
        <is>
          <t xml:space="preserve"> Other Payables</t>
        </is>
      </c>
      <c r="B10" s="5" t="n">
        <v>41050</v>
      </c>
      <c r="C10" s="5" t="n">
        <v>9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voluntary change in accounting policy [abstract]</t>
        </is>
      </c>
    </row>
    <row r="4">
      <c r="A4" s="4" t="inlineStr">
        <is>
          <t>Significant Accounting Policies</t>
        </is>
      </c>
      <c r="B4" s="4" t="inlineStr">
        <is>
          <t>Note
2 - Significant Accounting Policies Framework
for preparation of the financial statements The
accounting policy described below was applied in the financial statements consistently, in all of the presented periods, unless specified
otherwise. A.
Presentation basis of the financial statements The
Company’s consolidated financial statements as of December 31, 2021 and 2020, and for each of the three years in the period ended
December 31, 2021, comply with International Financial Reporting Standards (hereinafter: “IFRS”) and clarifications thereto
which have been published by the International Accounting Standards Board (IASB). The
Company’s financial statements are prepared on a historical cost basis, except for financial and biologic assets measured at fair
value through profit or loss and contingent consideration. In
its preparation of the financial statements, management is required to use significant accounting estimates. Management is also required
to exercise discretion in the process of applying the significant accounting policies. The issues which require significant discretion
and the use of estimates, which have a significant impact on the amounts which were recognized in the financial statements, are specified
in Note 3. Actual results may differ significantly from the estimates and assumptions which were used by Company management. B.
Basis of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group in the acquiree, less the net amount of the identifiable assets acquired and the liabilities assumed. On
the acquisition date the acquirer recognizes a contingent liability assumed in a business combination if there is a present obligation
resulting from past events and its fair value can be reliably measured. Note
2 - Significant Accounting Policies Costs
associated with the acquisition that were incurred by the acquirer in the business combination such as: finder’s fees, advisory,
legal, valuation and other professional or consulting fees, other than those associated with an issue of debt or equity instruments connected
to the business combination, are expensed in the period the services are received. (2)
Consolidated financial statements The
consolidated financial statements include the reports of companies over which the Company has control (subsidiaries). Subsidiaries
are entities which are controlled by the Company. The Company controls an entity when the Company has the power to influence the investee
entity, when it has exposure or rights to variable returns from its involvement in the entity, and when it has the ability to exercise
its influence over the investee entity in order to affect the amount of returns which it will receive from that entity. Subsidiaries
are fully included in the consolidation beginning from the date when the Company obtains control of them. Consolidation is discontinued
on the date when control ceases. The
consolidation of financial statements is performed beginning on the date when control was obtained, until the date when control was discontinued. The
financial statements of the Company and the subsidiaries are prepared for identical dates and periods. The accounting policy in the financial
statements of the investees was implemented in a manner which was uniform and consistent with the policy which was applied in the Company’s
financial statements. Material intercompany balances and transactions, and profit and loss due to transactions between the Company and
the subsidiaries, were canceled in their entirety in the consolidated financial statements. (3)
Non-controlling interests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their proportionate interest
in the identifiable assets and liabilities of the acquiree, on a transaction-by-transaction basis. This accounting policy choice does
not apply to other instruments that meet the definition of non-controlling interests (for example: options to ordinary shares). Such
instruments will be measured at fair value or in accordance with other relevant IFRSs. Note
2 - Significant Accounting Policie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4)
Transactions eliminated on consolidation Intra-group
balances and transactions, and any unrealized income and expenses arising from intra-group transactions, are eliminated in preparing
the consolidated financial statements. Unrealized losses are eliminated in the same way as unrealized gains, but only to the extent that
there is no evidence of impairment. C.
Transactions, assets and liabilities in foreign currency Transactions
denominated in a foreign currency other than the Company’s functional currency are recorded upon initial recognition, according
to the exchange rate on the transaction date. Following initial recognition, monetary assets and liabilities denominated in foreign currency
are translated on each reporting date into the functional currency, according to the exchange rate as of that date. Exchange differences
are carried to the statement of income. Non-monetary assets and liabilities denominated in foreign currency which are presented at cost
are translated according to the exchange rate on the transaction date. Non-monetary assets and liabilities denominated in foreign currency
which are presented at fair value are translated into the functional currency using the exchange rate as of the date when the fair value
was determined. D.
Cash and cash equivalents Cash
equivalents are considered highly liquid investments, including unrestricted short term deposits in banking corporations whose maturity
period does not exceed three months after the date of the deposit. E.
Short term deposits Short
term deposits in banking corporations whose original period exceeds three months after the date of the investment, and which do not meet
the definition of cash equivalents. The deposits are presented according to the terms of their deposit. Note
2 - Significant Accounting Policies F.
Biological assets In
accordance with IAS 41, the Company measures biological assets which are mostly comprised of medical cannabis plants and agricultural
produce at fair value less selling costs until harvesting. This value is used as the cost basis of inventory after the harvest. Profit
or loss due to changes in fair value less selling costs are included under the Company’s profit / loss in the year when they materialized.
Growing costs in respect of the biological assets are capitalized to the cost of the biological assets. When calculating the fair value
of a biological asset, the Company is required to use various estimates and approximations, including, inter alia, estimates regarding
the growth stage of the seedlings until the harvest date, harvesting costs, selling costs, costs associated with oil extraction and packaging
of finished products, estimates regarding the selling price of the Company’s products, and estimates of materials lost in process.
Changes in these assumptions may result in significant changes in the value of the biological asset, the value of inventory, and the
cost of sales, as well as in the fair value component in respect of the biological asset. G.
Inventory Inventory
is measured as the lower of either cost or net realizable value. The cost of purchased inventory is determined on a first in - first
out (FIFO) basis. The Company classifies the cannabis agricultural produce from a biological asset to inventory when harvesting, according
to the fair value less selling costs on that date. This value serves as the cost basis of inventory. Processing costs and other additional
costs which materialize in the process of bringing the inventory to its current location and condition are added to the cost of inventory.
Net realizable value represents the estimated selling price in the ordinary course of business, less estimated costs to completion and
the costs required to execute the sale. The Company periodically evaluates the condition and age of inventory, and provisions for slow
inventory are made accordingly. H.
Revenue recognition Revenue
from contracts with customers is recognized in the statement of income when the control of the asset or of the service has been transferred
to the customer. The control transfer date is generally the date of delivery to the customer. Revenue is measured and recognized according
to the fair value of the proceeds which are expected to be received in accordance with the contract terms, less amounts which have been
collected for third parties (e.g., taxes). Revenue is recognized in the statements of profit or loss up to the extent to which are expected
to flow to the Company, and the revenue and costs, if relevant, are reliably measurable. When
determining the amount of revenue from contracts with customers, the Company evaluates whether it functions as a primary provider, or
as an agent in the contract. Note
2 - Significant Accounting Policies The
Company is the primary provider when it controls
the guaranteed goods or services before they are transferred to the customer. In such cases, the Company recognizes revenue as the gross
amount of proceeds. In cases where the products are transferred to the distributor and held by them in consignment until their sale by
the distributor to a third party which constitutes the end customer, the Company recognizes revenue from their sale on the date when
they are sold by the distributor to the third party. I.
Property, plant and equipment Items
of property, plant and equipment are presented at cost plus direct acquisition costs, less accumulated depreciation and less accumulated
impairment loss, and do not include routine maintenance expenses. The cost includes replacement parts and auxiliary equipment which are
used in connection with fixed assets. Items
of property, plant and equipment which are of significant cost relative to the total cost of the item are depreciated separately, according
to the component approach. Depreciation
is calculated in equal annual rates according to the straight line method, throughout the asset’s useful lifetime, as follows: Schedule
of Depreciation Rate
%
Machinery and equipment 7 15
Computers 33
Leasehold improvements 10 Building
improvements are depreciated in a straight line throughout the estimated lifetime of the improvement. The
useful lifetime, depreciation method and residual value of each asset is evaluated, as a minimum, at the end of each year, and changes
are treated as a prospective change in accounting estimate. The depreciation of assets is discontinued when the asset is classified as
held for sale or when the asset is written off, whichever is earlier. J.
Impairment Non-financial
assets Timing
of impairment testing The
carrying amounts of the Group’s non-financial assets, other than biological assets, investment property, inventories and deferred
tax assets, are reviewed at each reporting date to determine whether there is any indication of impairment. If any such indication exists,
then the asset’s recoverable amount is estimated. Note
2 - Significant Accounting Policies Once
a year and on the same date, or more frequently if there are indications of impairment, the Group estimates the recoverable amount of
each cash generating unit that contains goodwill, or intangible assets that have indefinite useful lives or are unavailable for use.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Allocation
of goodwill to cash generating units Subject
to an operating segment ceiling test (before the aggregation of similar segments), for the purposes of goodwill impairment testing, cash-generating
units to which goodwill has been allocated are aggregated so that the level at which impairment testing is performed reflects the lowest
level at which goodwill is monitored for internal reporting purposes. When goodwill is not monitored for internal reporting purposes,
it is allocated to operating segments (before the aggregation of similar segments) and not to a cash-generating unit (or group of cash-generating
units) lower in level than an operating segment. Goodwill
acquired in a business combination is allocated to groups of cash-generating units, including those existing in the Group before the
business combination, that are expected to benefit from the synergies of the combination. For
purposes of goodwill impairment testing, when the non-controlling interests were initially measured according to their relative share
of the acquiree’s net assets , the carrying amount of the goodwill is adjusted according to the rate of Company holding in the
cash-generating unit to which the goodwill is allocated. K.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Note
2 - Significant Accounting Policies Current
taxes Current
tax is the expected tax payable (or receivable) on the taxable income for the year, using tax rates enacted or substantively enacted
at the reporting date. Current taxes also include taxes in respect of prior years and any tax arising from dividends. Offset
of current tax assets and liabilities Current
tax assets and liabilities are offset if there is a legally enforceable right to offset current tax liabilities and assets, and there
is intent to settle current tax liabilities and assets on a net basis or the tax assets and liabilities will be realized simultaneously. Uncertain
tax positions A
provision for uncertain tax positions, including additional tax and interest expenses, is recognized when it is more probable than not
that the Group will have to use its economic resources to pay the obligation. Deferred
taxes Deferred
tax is recognized in respect of temporary differences between the carrying amounts of assets and liabilities for financial reporting
purposes and the amounts used for taxation purposes. Deferred tax is not recognized for the following temporary differences :
● The
initial recognition of goodwill,
● The
initial recognition of assets and liabilities in a transaction that is not a business combination and that affects neither accounting
nor taxable profit or loss,
● Differences
relating to investments in subsidiaries, joint arrangements and associates, to the extent that the Group is able to control the timing
of the reversal of the temporary difference and it is probable that they will not reverse in the foreseeable future, either by way
of selling the investment or by way of distributing dividends in respect of the investment The
measurement of deferred tax reflects the tax consequences that would follow the manner in which the Group expects, at the end of the
reporting period, to recover or settle the carrying amount of its assets and liabilities. For investment property that is measured at
fair value, there is a rebuttable presumption that the carrying amount of the investment property will be recovered through sale .
Deferred
tax is measured at the tax rates that are expected to be applied to temporary differences when they reverse, based on the laws that have
been enacted or substantively enacted by the reporting date .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 Note
2 - Significant Accounting Policies Deferred
tax assets that were not recognized are reevaluated at each reporting date and recognized if it has become probable that future taxable
profits will be available against which they can be utilized. Offset
of deferred tax assets and liabilities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Additional
tax on dividend distribution The
Group may be required to pay additional tax if a dividend is distributed by Group companies. This additional tax was not included in
the financial statements, since the policy of the Group companies is to not distribute a dividend which creates an additional tax liability
for the recipient company in the foreseeable future. In cases where an investee company expects to distribute a dividend from profits
involving additional tax for the Company, the Company creates a tax provision in respect of the additional tax it may be required to
pay in respect of the dividend distribution. Additional
income taxes that arise from the distribution of dividends by the Company are recognized in profit or loss at the same time that the
liability to pay the related dividend is recognized. Inter-company
transactions Deferred
tax in respect of inter-company transactions in the consolidated financial statements is recognized according to the tax rate applicable
to the buying company. L.
Employee benefits Post-employment
benefit plans – defined contribution plan The
Group has a defined contribution plan in respect of the Company’s liability to pay the savings component of provident funds and
in respect of those of its employees who are subject to Section 14 of the Severance Pay Law – 1963.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Contributions to a
defined contribution plan that are due more than 12 months after the end of the period in which the employees render the service are
discounted to their present value. Note
2 - Significant Accounting Policies M. Financing income and expenses Financing
income comprises interest income on funds invested, dividend income, gains on changes in the fair value of financial assets at fair value
through profit or loss, foreign currency gains, net gains on disposal of an investment in a debt instrument measured at fair value through
other comprehensive income, gains on hedging instruments that are recognized in profit or loss and the reclassification of net gains
and losses previously recognized in other comprehensive income on cash flow hedges of foreign currency and interest rate risks for borrowings. Financing
expenses comprise interest expense on borrowings, changes in time value of provisions and deferred consideration, changes in the fair
value of contingent consideration from a business combination, changes in the fair value of financial assets at fair value through profit
or loss, net losses on disposal of an investment in a debt instrument measured at fair value through other comprehensive income, impairment
losses on financial assets (other than losses on impairment of trade receivables, other receivables and contract assets that are presented
in a separate item) and losses on hedging instruments that are recognized in profit or loss. Foreign
currency gains and losses on financial assets and financial liabilities are reported on a net basis as either financing income or financing
expenses depending on whether foreign currency movements are in a net gain or net loss position. N.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 O.
Financial instruments 1.
Financial assets Financial
assets are measured on the date of initial recognition at fair value plus transaction costs which are directly attributable to the acquisition
of the financial asset, except in case of a financial asset measured at fair value through profit or loss, for which the transaction
costs are carried to the statement of income. The
Company classifies and measures the debt instruments in its financial statements based on the following criteria: (A)
The Company’s business model for the management of financial assets; and (B)
The characteristics of the financial asset’s contractual cash flows. Most
of the Company’s financial assets are classified as Financial assets measured at fair value through profit or loss Note
2 - Significant Accounting Policies 2.
Impairment of financial assets The
Company evaluates, on each reporting date, the loss provision in respect of financial debt instruments which are not measured at fair
value through profit or loss. The
Company distinguishes between two situations involving recognition of a loss provision;
A) Debt
instruments whose credit quality has not significantly deteriorated since the initial recognition date, or cases involving low credit
risk - the loss provision which will be recognized in respect of that debt instrument will take into account expected credit loss
during the 12 month period after the reporting date; or
B) Debt
instruments whose credit quality has significantly deteriorated since the initial recognition date, and cases involving credit risk
which is not low - the loss provision which will be recognized will take into account expected credit losses throughout the instrument’s
remaining lifetime. The
Company applies the expedient which was determined in the standard, according to which it assumes that a debt instrument’s credit
risk has not significantly increased since the initial recognition date if it was determined, on the reporting date, that the instrument’s
credit risk is low, for example, when the instrument has an external rating of “investment grade”. Impairment
in respect of debt instruments which are measured at amortized cost is carried to the statement of income against a provision, while
impairment in respect of debt instruments which are measured at fair value through other comprehensive income is carried against a capital
reserve, and does not reduce the carrying amount of the financial asset in the statement of financial position. The
Company has financial assets with short credit periods, such as trade receivables, to which it is entitled to apply the expedient specified
in the model, i.e., the Company will measure the loss provision in an amount equal to the expected credit losses throughout the instrument’s
entire lifetime. The Company chose to adopt the expedient in respect of those financial assets. 3. Financial liabilities measured at amortized cost On
the date of initial recognition, the Company measures the financial liabilities at fair value less transaction costs which are directly
attributable to the issuance of the financial liability. Following
initial recognition, the Company measures all financial liabilities at amortized cost using the effective interest method, except for
financial liabilities at fair value through profit or loss. Note
2 - Significant Accounting Policies 4.
Derecognition of financial liabilities The
Company derecognizes a financial liability when and only when it has been settled, canceled or has expired. A
financial liability is extinguished when the debtor has settled the liability by cash payment, through other financial assets, through
goods or services, or has been legally released from the liability. In
case of changes to the terms of an existing financial liability, the Company evaluates whether the terms of the liability differ significantly
from the current terms. When
a significant change is made to the terms of an existing financial liability, the change is treated as derecognition of the original
liability, and recognition of the new liability. The difference between the aforementioned two liabilities in the financial statements
is credited to the statement of income. In
case the change is immaterial, the Company updates the amount of the liability, by discounting the new cash flows using the original
effective interest rate, while the differences are carried to the statement of loss and comprehasive loss. When
evaluating whether the case involves a significant change to the terms of an existing liability, the Company takes into account qualitative
and quantitative considerations. P.
Fair value measurement Fair
value is the price which would be received upon the sale of an asset, or the price which would be paid upon the transfer of a liability,
in an ordinary transaction between market participants on the measurement date. The
measurement of fair value is based on the assumption that the transaction will be executed in the main market of the asset or liability
in question, or in lieu of a main market, in the most advantageous market. The
fair value of an asset or liability is measured according to assumptions which market participants would use when pricing the asset or
liability, assuming the market participants are working in favor of their own economic interests. Note
2 - Significant Accounting Policies The
Group uses valuation techniques as appropriate for the circumstances, and for which sufficient obtainable data exists in order to measure
fair value, while maximizing the use of relevant observable inputs, and minimizing the use of unobservable inputs. All
assets and liabilities which are measured at fair value, or whose fair value was disclosed, are divided into categories in the fair value
hierarchy, based on the lowest level of inputs which is significant to the measurement of fair value in its entirety:
Level
1: Quoted
prices (without adjustments) in an active market of identical assets and liabilities.
Level
2: Inputs
which are not quoted prices which are included in level 1, which are directly or indirectly observable.
Level
3: Inputs
which are not based on observable market data, as described in Note 6 - Biological Assets. Investments in financial assets measured
at fair value through profit or loss (investments in companies in the biomed sector) are mostly performed using the OPM valuation
technique (without using market data), as described in Note 10. Q.
Shared-based payment Employees
/ other service providers of the Company are entitled to benefits in the form of the Group’s equity-settled share-based payment
plans. The
cost of equity-settled transactions with employees is measured according to the fair value of the equity instrument on the grant date.
The fair value is established using a generally accepted options pricing model. The
cost of equity-settled transactions is recognized in the statement of income along with the corresponding increase in equity over the
period when the terms of performance and/or the service are fulfilled, and ends on the date when the relevant employees become entitled
to the compensation (hereinafter: the “Vesting Period”). The cumulative expense which is recognized in respect of equity-settled
transactions at the end of each reporting date until the vesting date reflects the rate of passage of the vesting period, and the Group’s
best estimate of the number of equity instruments that will eventually vest. The expense or income in the statement of income reflects
the change between the expense which accrued until the end of the reporting period, and that which accrued until the end of the previous
period. When the Company makes changes to the terms of an equity-settled grant, an additional expense is recognized, beyond the original
expense which was calculated in respect of the change, which increases the overall fair value of the compensation which is granted or
which benefits the employee / other service provider, according to the fair value on the date of the change. Note
2 - Significant Accounting Policies R.
Earnings (loss) per
share The
Company calculated the amounts of basic earnings (loss) per share and diluted earnings (loss)per share in respect of the profit (loss)
for the year which is attributable to holders of the Company’s ordinary shares. Basic
earnings (loss) per share is calculated by dividing the profit (loss) attributable to ordinary shareholders of the Company by the weighted
average number of ordinary shares that were outstanding during the year. The
weighted average of the number of shares which were used to calculate diluted earnings (loss) per share is the weighted average of the
number of ordinary shares which was calculated for the purpose of basic earnings (loss)per share, plus the weighted average of the number
of ordinary shares which would have been issued as a result of the conversion of all of the dilutive potential ordinary shares into ordinary
shares. Dilutive potential ordinary shares are considered as if they had been converted to ordinary shares at the beginning of the period,
or beginning on their issuance date, whichever is later. Potential ordinary shares are considered dilutive when their inclusion decreases
the earnings per share from continuing operations, or increases the loss per share from continuing operations. S.
Operating segments Operating
segments are reported according to the same basis of internal reports that are regularly reviewed by the Company’s Chief Operating
Decision Maker, who is responsible for allocating resource to the Company’s operating segments, and assessing their performance.
Until August 2018, the Company was engaged in a single operating segment - investments in portfolio companies in the biomed sector. Since
the date of obtaining significant influence over Canndoc Ltd., the Company has two operating segments: 1. Investments in portfolio companies
in the biomed sector; 2. Investments in the med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 of Foreign Currency Financial Assets and Liabilities (Details) ₪ in Thousands, $ in Thousands</t>
        </is>
      </c>
      <c r="B1" s="2" t="inlineStr">
        <is>
          <t>Dec. 31, 2021ILS (₪)</t>
        </is>
      </c>
      <c r="C1" s="2" t="inlineStr">
        <is>
          <t>Dec. 31, 2021USD ($)</t>
        </is>
      </c>
      <c r="D1" s="2" t="inlineStr">
        <is>
          <t>Dec. 31, 2020ILS (₪)</t>
        </is>
      </c>
      <c r="E1" s="2" t="inlineStr">
        <is>
          <t>Dec. 31, 2020USD ($)</t>
        </is>
      </c>
    </row>
    <row r="2">
      <c r="A2" s="3" t="inlineStr">
        <is>
          <t>IfrsStatementLineItems [Line Items]</t>
        </is>
      </c>
    </row>
    <row r="3">
      <c r="A3" s="4" t="inlineStr">
        <is>
          <t>Cash - USD | ₪</t>
        </is>
      </c>
      <c r="B3" s="5" t="n">
        <v>193214</v>
      </c>
      <c r="D3" s="5" t="n">
        <v>37888</v>
      </c>
    </row>
    <row r="4">
      <c r="A4" s="4" t="inlineStr">
        <is>
          <t>Investment - USD | ₪</t>
        </is>
      </c>
      <c r="B4" s="6" t="n">
        <v>330</v>
      </c>
    </row>
    <row r="5">
      <c r="A5" s="4" t="inlineStr">
        <is>
          <t>Other receivables - USD | ₪</t>
        </is>
      </c>
      <c r="B5" s="5" t="n">
        <v>33244</v>
      </c>
      <c r="D5" s="5" t="n">
        <v>3680</v>
      </c>
    </row>
    <row r="6">
      <c r="A6" s="4" t="inlineStr">
        <is>
          <t>Class Of Liabilities [Member]</t>
        </is>
      </c>
    </row>
    <row r="7">
      <c r="A7" s="3" t="inlineStr">
        <is>
          <t>IfrsStatementLineItems [Line Items]</t>
        </is>
      </c>
    </row>
    <row r="8">
      <c r="A8" s="4" t="inlineStr">
        <is>
          <t>Cash - USD</t>
        </is>
      </c>
      <c r="C8" s="4" t="inlineStr">
        <is>
          <t xml:space="preserve"> </t>
        </is>
      </c>
      <c r="E8" s="4" t="inlineStr">
        <is>
          <t xml:space="preserve"> </t>
        </is>
      </c>
    </row>
    <row r="9">
      <c r="A9" s="4" t="inlineStr">
        <is>
          <t>Other receivables - USD</t>
        </is>
      </c>
      <c r="C9" s="4" t="inlineStr">
        <is>
          <t xml:space="preserve"> </t>
        </is>
      </c>
      <c r="E9" s="4" t="inlineStr">
        <is>
          <t xml:space="preserve"> </t>
        </is>
      </c>
    </row>
    <row r="10">
      <c r="A10" s="4" t="inlineStr">
        <is>
          <t>Class Of Liabilities [Member] | Novellus DX Ltd [Member]</t>
        </is>
      </c>
    </row>
    <row r="11">
      <c r="A11" s="3" t="inlineStr">
        <is>
          <t>IfrsStatementLineItems [Line Items]</t>
        </is>
      </c>
    </row>
    <row r="12">
      <c r="A12" s="4" t="inlineStr">
        <is>
          <t>Investment - USD</t>
        </is>
      </c>
      <c r="C12" s="4" t="inlineStr">
        <is>
          <t xml:space="preserve"> </t>
        </is>
      </c>
      <c r="E12" s="4" t="inlineStr">
        <is>
          <t xml:space="preserve"> </t>
        </is>
      </c>
    </row>
    <row r="13">
      <c r="A13" s="4" t="inlineStr">
        <is>
          <t>Class Of Liabilities [Member] | Cavnox Ltd [Member]</t>
        </is>
      </c>
    </row>
    <row r="14">
      <c r="A14" s="3" t="inlineStr">
        <is>
          <t>IfrsStatementLineItems [Line Items]</t>
        </is>
      </c>
    </row>
    <row r="15">
      <c r="A15" s="4" t="inlineStr">
        <is>
          <t>Investment - USD</t>
        </is>
      </c>
      <c r="C15" s="4" t="inlineStr">
        <is>
          <t xml:space="preserve"> </t>
        </is>
      </c>
      <c r="E15" s="4" t="inlineStr">
        <is>
          <t xml:space="preserve"> </t>
        </is>
      </c>
    </row>
    <row r="16">
      <c r="A16" s="4" t="inlineStr">
        <is>
          <t>Class Of Assets [Member]</t>
        </is>
      </c>
    </row>
    <row r="17">
      <c r="A17" s="3" t="inlineStr">
        <is>
          <t>IfrsStatementLineItems [Line Items]</t>
        </is>
      </c>
    </row>
    <row r="18">
      <c r="A18" s="4" t="inlineStr">
        <is>
          <t>Cash - USD</t>
        </is>
      </c>
      <c r="C18" s="6" t="n">
        <v>72497</v>
      </c>
      <c r="E18" s="4" t="inlineStr">
        <is>
          <t xml:space="preserve"> </t>
        </is>
      </c>
    </row>
    <row r="19">
      <c r="A19" s="4" t="inlineStr">
        <is>
          <t>Other receivables - USD</t>
        </is>
      </c>
      <c r="C19" s="6" t="n">
        <v>7464</v>
      </c>
      <c r="E19" s="4" t="inlineStr">
        <is>
          <t xml:space="preserve"> </t>
        </is>
      </c>
    </row>
    <row r="20">
      <c r="A20" s="4" t="inlineStr">
        <is>
          <t>Class Of Assets [Member] | Novellus DX Ltd [Member]</t>
        </is>
      </c>
    </row>
    <row r="21">
      <c r="A21" s="3" t="inlineStr">
        <is>
          <t>IfrsStatementLineItems [Line Items]</t>
        </is>
      </c>
    </row>
    <row r="22">
      <c r="A22" s="4" t="inlineStr">
        <is>
          <t>Investment - USD</t>
        </is>
      </c>
      <c r="C22" s="6" t="n">
        <v>1600</v>
      </c>
      <c r="E22" s="6" t="n">
        <v>3141</v>
      </c>
    </row>
    <row r="23">
      <c r="A23" s="4" t="inlineStr">
        <is>
          <t>Class Of Assets [Member] | Cavnox Ltd [Member]</t>
        </is>
      </c>
    </row>
    <row r="24">
      <c r="A24" s="3" t="inlineStr">
        <is>
          <t>IfrsStatementLineItems [Line Items]</t>
        </is>
      </c>
    </row>
    <row r="25">
      <c r="A25" s="4" t="inlineStr">
        <is>
          <t>Investment - USD</t>
        </is>
      </c>
      <c r="C25" s="8" t="n">
        <v>965</v>
      </c>
      <c r="E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inancial Liabilities Contractual Terms, by Undiscounted Amounts (Details) - ILS (₪) ₪ in Thousands</t>
        </is>
      </c>
      <c r="C1" s="2" t="inlineStr">
        <is>
          <t>Dec. 31, 2021</t>
        </is>
      </c>
      <c r="D1" s="2" t="inlineStr">
        <is>
          <t>Dec. 31, 2020</t>
        </is>
      </c>
    </row>
    <row r="2">
      <c r="A2" s="3" t="inlineStr">
        <is>
          <t>IfrsStatementLineItems [Line Items]</t>
        </is>
      </c>
    </row>
    <row r="3">
      <c r="A3" s="4" t="inlineStr">
        <is>
          <t>Credit from banking corporations</t>
        </is>
      </c>
      <c r="C3" s="5" t="n">
        <v>82436</v>
      </c>
      <c r="D3" s="5" t="n">
        <v>743</v>
      </c>
    </row>
    <row r="4">
      <c r="A4" s="4" t="inlineStr">
        <is>
          <t>Trade payables and other payables</t>
        </is>
      </c>
      <c r="C4" s="6" t="n">
        <v>102217</v>
      </c>
      <c r="D4" s="6" t="n">
        <v>27329</v>
      </c>
    </row>
    <row r="5">
      <c r="A5" s="4" t="inlineStr">
        <is>
          <t>Lease liability (1)</t>
        </is>
      </c>
      <c r="B5" s="4" t="inlineStr">
        <is>
          <t>[1]</t>
        </is>
      </c>
      <c r="C5" s="6" t="n">
        <v>24678</v>
      </c>
      <c r="D5" s="6" t="n">
        <v>4399</v>
      </c>
    </row>
    <row r="6">
      <c r="A6" s="4" t="inlineStr">
        <is>
          <t>Short term loan from related party (Note 13B)</t>
        </is>
      </c>
      <c r="C6" s="6" t="n">
        <v>1798</v>
      </c>
      <c r="D6" s="6" t="n">
        <v>407</v>
      </c>
    </row>
    <row r="7">
      <c r="A7" s="4" t="inlineStr">
        <is>
          <t>Total financial liabilities undiscounted amount</t>
        </is>
      </c>
      <c r="C7" s="6" t="n">
        <v>211129</v>
      </c>
      <c r="D7" s="6" t="n">
        <v>32878</v>
      </c>
    </row>
    <row r="8">
      <c r="A8" s="4" t="inlineStr">
        <is>
          <t>Not later than one year [member]</t>
        </is>
      </c>
    </row>
    <row r="9">
      <c r="A9" s="3" t="inlineStr">
        <is>
          <t>IfrsStatementLineItems [Line Items]</t>
        </is>
      </c>
    </row>
    <row r="10">
      <c r="A10" s="4" t="inlineStr">
        <is>
          <t>Credit from banking corporations</t>
        </is>
      </c>
      <c r="C10" s="6" t="n">
        <v>70560</v>
      </c>
      <c r="D10" s="6" t="n">
        <v>355</v>
      </c>
    </row>
    <row r="11">
      <c r="A11" s="4" t="inlineStr">
        <is>
          <t>Trade payables and other payables</t>
        </is>
      </c>
      <c r="C11" s="6" t="n">
        <v>102217</v>
      </c>
      <c r="D11" s="6" t="n">
        <v>27329</v>
      </c>
    </row>
    <row r="12">
      <c r="A12" s="4" t="inlineStr">
        <is>
          <t>Lease liability (1)</t>
        </is>
      </c>
      <c r="B12" s="4" t="inlineStr">
        <is>
          <t>[1]</t>
        </is>
      </c>
      <c r="C12" s="6" t="n">
        <v>3307</v>
      </c>
      <c r="D12" s="6" t="n">
        <v>899</v>
      </c>
    </row>
    <row r="13">
      <c r="A13" s="4" t="inlineStr">
        <is>
          <t>Short term loan from related party (Note 13B)</t>
        </is>
      </c>
      <c r="C13" s="6" t="n">
        <v>173</v>
      </c>
      <c r="D13" s="6" t="n">
        <v>166</v>
      </c>
    </row>
    <row r="14">
      <c r="A14" s="4" t="inlineStr">
        <is>
          <t>Total financial liabilities undiscounted amount</t>
        </is>
      </c>
      <c r="C14" s="6" t="n">
        <v>176257</v>
      </c>
      <c r="D14" s="6" t="n">
        <v>28749</v>
      </c>
    </row>
    <row r="15">
      <c r="A15" s="4" t="inlineStr">
        <is>
          <t>Later than one year [member]</t>
        </is>
      </c>
    </row>
    <row r="16">
      <c r="A16" s="3" t="inlineStr">
        <is>
          <t>IfrsStatementLineItems [Line Items]</t>
        </is>
      </c>
    </row>
    <row r="17">
      <c r="A17" s="4" t="inlineStr">
        <is>
          <t>Credit from banking corporations</t>
        </is>
      </c>
      <c r="C17" s="6" t="n">
        <v>11877</v>
      </c>
      <c r="D17" s="6" t="n">
        <v>388</v>
      </c>
    </row>
    <row r="18">
      <c r="A18" s="4" t="inlineStr">
        <is>
          <t>Trade payables and other payables</t>
        </is>
      </c>
      <c r="C18" s="4" t="inlineStr">
        <is>
          <t xml:space="preserve"> </t>
        </is>
      </c>
      <c r="D18" s="4" t="inlineStr">
        <is>
          <t xml:space="preserve"> </t>
        </is>
      </c>
    </row>
    <row r="19">
      <c r="A19" s="4" t="inlineStr">
        <is>
          <t>Lease liability (1)</t>
        </is>
      </c>
      <c r="B19" s="4" t="inlineStr">
        <is>
          <t>[1]</t>
        </is>
      </c>
      <c r="C19" s="6" t="n">
        <v>21371</v>
      </c>
      <c r="D19" s="6" t="n">
        <v>3500</v>
      </c>
    </row>
    <row r="20">
      <c r="A20" s="4" t="inlineStr">
        <is>
          <t>Short term loan from related party (Note 13B)</t>
        </is>
      </c>
      <c r="C20" s="6" t="n">
        <v>1625</v>
      </c>
      <c r="D20" s="6" t="n">
        <v>241</v>
      </c>
    </row>
    <row r="21">
      <c r="A21" s="4" t="inlineStr">
        <is>
          <t>Total financial liabilities undiscounted amount</t>
        </is>
      </c>
      <c r="C21" s="5" t="n">
        <v>34872</v>
      </c>
      <c r="D21" s="5" t="n">
        <v>4129</v>
      </c>
    </row>
    <row r="22"/>
    <row r="23">
      <c r="A23" s="4" t="inlineStr">
        <is>
          <t>[1]</t>
        </is>
      </c>
      <c r="B23" s="4" t="inlineStr">
        <is>
          <t>The company has
lease agreements for the company’s offices in Herzliya and for the pharmacies located throughout Israel.</t>
        </is>
      </c>
    </row>
  </sheetData>
  <mergeCells count="3">
    <mergeCell ref="A1:B1"/>
    <mergeCell ref="A22:C22"/>
    <mergeCell ref="B23:C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in Fair Value (Details) - ILS (₪) ₪ in Thousands</t>
        </is>
      </c>
      <c r="B1" s="2" t="inlineStr">
        <is>
          <t>Dec. 31, 2021</t>
        </is>
      </c>
      <c r="C1" s="2" t="inlineStr">
        <is>
          <t>Dec. 31, 2020</t>
        </is>
      </c>
    </row>
    <row r="2">
      <c r="A2" s="3" t="inlineStr">
        <is>
          <t>IfrsStatementLineItems [Line Items]</t>
        </is>
      </c>
    </row>
    <row r="3">
      <c r="A3" s="4" t="inlineStr">
        <is>
          <t>Investments in investees</t>
        </is>
      </c>
      <c r="B3" s="5" t="n">
        <v>2565</v>
      </c>
      <c r="C3" s="5" t="n">
        <v>3141</v>
      </c>
    </row>
    <row r="4">
      <c r="A4" s="4" t="inlineStr">
        <is>
          <t>Investment in XTL stocks</t>
        </is>
      </c>
      <c r="B4" s="6" t="n">
        <v>330</v>
      </c>
      <c r="C4" s="6" t="n">
        <v>376</v>
      </c>
    </row>
    <row r="5">
      <c r="A5" s="4" t="inlineStr">
        <is>
          <t>Total assets</t>
        </is>
      </c>
      <c r="B5" s="6" t="n">
        <v>2895</v>
      </c>
      <c r="C5" s="6" t="n">
        <v>3517</v>
      </c>
    </row>
    <row r="6">
      <c r="A6" s="4" t="inlineStr">
        <is>
          <t>Level 1 of fair value hierarchy [member]</t>
        </is>
      </c>
    </row>
    <row r="7">
      <c r="A7" s="3" t="inlineStr">
        <is>
          <t>IfrsStatementLineItems [Line Items]</t>
        </is>
      </c>
    </row>
    <row r="8">
      <c r="A8" s="4" t="inlineStr">
        <is>
          <t>Investments in investees</t>
        </is>
      </c>
      <c r="B8" s="4" t="inlineStr">
        <is>
          <t xml:space="preserve"> </t>
        </is>
      </c>
      <c r="C8" s="4" t="inlineStr">
        <is>
          <t xml:space="preserve"> </t>
        </is>
      </c>
    </row>
    <row r="9">
      <c r="A9" s="4" t="inlineStr">
        <is>
          <t>Investment in XTL stocks</t>
        </is>
      </c>
      <c r="B9" s="6" t="n">
        <v>330</v>
      </c>
      <c r="C9" s="6" t="n">
        <v>376</v>
      </c>
    </row>
    <row r="10">
      <c r="A10" s="4" t="inlineStr">
        <is>
          <t>Total assets</t>
        </is>
      </c>
      <c r="B10" s="6" t="n">
        <v>330</v>
      </c>
      <c r="C10" s="6" t="n">
        <v>376</v>
      </c>
    </row>
    <row r="11">
      <c r="A11" s="4" t="inlineStr">
        <is>
          <t>Level 2 of fair value hierarchy [member]</t>
        </is>
      </c>
    </row>
    <row r="12">
      <c r="A12" s="3" t="inlineStr">
        <is>
          <t>IfrsStatementLineItems [Line Items]</t>
        </is>
      </c>
    </row>
    <row r="13">
      <c r="A13" s="4" t="inlineStr">
        <is>
          <t>Investments in investees</t>
        </is>
      </c>
      <c r="B13" s="4" t="inlineStr">
        <is>
          <t xml:space="preserve"> </t>
        </is>
      </c>
      <c r="C13" s="4" t="inlineStr">
        <is>
          <t xml:space="preserve"> </t>
        </is>
      </c>
    </row>
    <row r="14">
      <c r="A14" s="4" t="inlineStr">
        <is>
          <t>Investment in XTL stock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Level 3 of fair value hierarchy [member]</t>
        </is>
      </c>
    </row>
    <row r="17">
      <c r="A17" s="3" t="inlineStr">
        <is>
          <t>IfrsStatementLineItems [Line Items]</t>
        </is>
      </c>
    </row>
    <row r="18">
      <c r="A18" s="4" t="inlineStr">
        <is>
          <t>Investments in investees</t>
        </is>
      </c>
      <c r="B18" s="6" t="n">
        <v>2565</v>
      </c>
      <c r="C18" s="6" t="n">
        <v>3141</v>
      </c>
    </row>
    <row r="19">
      <c r="A19" s="4" t="inlineStr">
        <is>
          <t>Investment in XTL stocks</t>
        </is>
      </c>
      <c r="B19" s="4" t="inlineStr">
        <is>
          <t xml:space="preserve"> </t>
        </is>
      </c>
      <c r="C19" s="4" t="inlineStr">
        <is>
          <t xml:space="preserve"> </t>
        </is>
      </c>
    </row>
    <row r="20">
      <c r="A20" s="4" t="inlineStr">
        <is>
          <t>Total assets</t>
        </is>
      </c>
      <c r="B20" s="5" t="n">
        <v>2565</v>
      </c>
      <c r="C20" s="5" t="n">
        <v>31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chedule of Financial Assets Measured at Fair Value through Profit or Loss (Details) - ILS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pening balance</t>
        </is>
      </c>
      <c r="B4" s="5" t="n">
        <v>3141</v>
      </c>
    </row>
    <row r="5">
      <c r="A5" s="4" t="inlineStr">
        <is>
          <t>Profit (loss) which was recognized in the statement of income</t>
        </is>
      </c>
      <c r="B5" s="6" t="n">
        <v>7293</v>
      </c>
      <c r="C5" s="5" t="n">
        <v>-36040</v>
      </c>
      <c r="D5" s="5" t="n">
        <v>-5893</v>
      </c>
      <c r="E5" s="4" t="inlineStr">
        <is>
          <t>[1]</t>
        </is>
      </c>
    </row>
    <row r="6">
      <c r="A6" s="4" t="inlineStr">
        <is>
          <t>Closing balance</t>
        </is>
      </c>
      <c r="B6" s="6" t="n">
        <v>2565</v>
      </c>
      <c r="C6" s="6" t="n">
        <v>3141</v>
      </c>
    </row>
    <row r="7">
      <c r="A7" s="4" t="inlineStr">
        <is>
          <t>Level 3 of fair value hierarchy [member]</t>
        </is>
      </c>
    </row>
    <row r="8">
      <c r="A8" s="3" t="inlineStr">
        <is>
          <t>IfrsStatementLineItems [Line Items]</t>
        </is>
      </c>
    </row>
    <row r="9">
      <c r="A9" s="4" t="inlineStr">
        <is>
          <t>Opening balance</t>
        </is>
      </c>
      <c r="B9" s="6" t="n">
        <v>3141</v>
      </c>
      <c r="C9" s="6" t="n">
        <v>39910</v>
      </c>
    </row>
    <row r="10">
      <c r="A10" s="4" t="inlineStr">
        <is>
          <t>Investment (sale) of assets measured at fair value through profit or loss</t>
        </is>
      </c>
      <c r="B10" s="6" t="n">
        <v>1246</v>
      </c>
      <c r="C10" s="6" t="n">
        <v>626</v>
      </c>
    </row>
    <row r="11">
      <c r="A11" s="4" t="inlineStr">
        <is>
          <t>Profit (loss) which was recognized in the statement of income</t>
        </is>
      </c>
      <c r="B11" s="6" t="n">
        <v>-1822</v>
      </c>
      <c r="C11" s="6" t="n">
        <v>-37395</v>
      </c>
    </row>
    <row r="12">
      <c r="A12" s="4" t="inlineStr">
        <is>
          <t>Closing balance</t>
        </is>
      </c>
      <c r="B12" s="5" t="n">
        <v>2565</v>
      </c>
      <c r="C12" s="5" t="n">
        <v>3141</v>
      </c>
      <c r="D12" s="5" t="n">
        <v>39910</v>
      </c>
    </row>
    <row r="13"/>
    <row r="14">
      <c r="A14" s="4" t="inlineStr">
        <is>
          <t>[1]</t>
        </is>
      </c>
      <c r="B14" s="4" t="inlineStr">
        <is>
          <t>On April 8, 2021, the Company effectuated a reverse split of
its ordinary shares in ratio of 1-for-4.44926</t>
        </is>
      </c>
    </row>
  </sheetData>
  <mergeCells count="5">
    <mergeCell ref="A1:A2"/>
    <mergeCell ref="B1:E1"/>
    <mergeCell ref="D2:E2"/>
    <mergeCell ref="A13:E13"/>
    <mergeCell ref="B14:E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chedule of Sensitivity Analysis in Profit or Loss in Foreign Currency (Details) - ILS (₪) ₪ in Thousands</t>
        </is>
      </c>
      <c r="B1" s="2" t="inlineStr">
        <is>
          <t>12 Months Ended</t>
        </is>
      </c>
    </row>
    <row r="2">
      <c r="B2" s="2" t="inlineStr">
        <is>
          <t>Dec. 31, 2021</t>
        </is>
      </c>
      <c r="C2" s="2" t="inlineStr">
        <is>
          <t>Dec. 31, 2020</t>
        </is>
      </c>
      <c r="D2" s="2" t="inlineStr">
        <is>
          <t>Dec. 31, 2019</t>
        </is>
      </c>
      <c r="E2" s="2" t="inlineStr">
        <is>
          <t>[1]</t>
        </is>
      </c>
    </row>
    <row r="3">
      <c r="A3" s="3" t="inlineStr">
        <is>
          <t>IfrsStatementLineItems [Line Items]</t>
        </is>
      </c>
    </row>
    <row r="4">
      <c r="A4" s="4" t="inlineStr">
        <is>
          <t>Profit (loss) for the year</t>
        </is>
      </c>
      <c r="B4" s="5" t="n">
        <v>7293</v>
      </c>
      <c r="C4" s="5" t="n">
        <v>-36040</v>
      </c>
      <c r="D4" s="5" t="n">
        <v>-5893</v>
      </c>
    </row>
    <row r="5">
      <c r="A5" s="4" t="inlineStr">
        <is>
          <t>Impact of USD [Member]</t>
        </is>
      </c>
    </row>
    <row r="6">
      <c r="A6" s="3" t="inlineStr">
        <is>
          <t>IfrsStatementLineItems [Line Items]</t>
        </is>
      </c>
    </row>
    <row r="7">
      <c r="A7" s="4" t="inlineStr">
        <is>
          <t>Profit (loss) for the year</t>
        </is>
      </c>
      <c r="B7" s="6" t="n">
        <v>1087</v>
      </c>
    </row>
    <row r="8">
      <c r="A8" s="4" t="inlineStr">
        <is>
          <t>Impact of EUR [Member]</t>
        </is>
      </c>
    </row>
    <row r="9">
      <c r="A9" s="3" t="inlineStr">
        <is>
          <t>IfrsStatementLineItems [Line Items]</t>
        </is>
      </c>
    </row>
    <row r="10">
      <c r="A10" s="4" t="inlineStr">
        <is>
          <t>Profit (loss) for the year</t>
        </is>
      </c>
      <c r="B10" s="4" t="inlineStr">
        <is>
          <t xml:space="preserve"> </t>
        </is>
      </c>
    </row>
    <row r="11"/>
    <row r="12">
      <c r="A12" s="4" t="inlineStr">
        <is>
          <t>[1]</t>
        </is>
      </c>
      <c r="B12" s="4" t="inlineStr">
        <is>
          <t>On April 8, 2021, the Company effectuated a reverse split of
its ordinary shares in ratio of 1-for-4.44926</t>
        </is>
      </c>
    </row>
  </sheetData>
  <mergeCells count="12">
    <mergeCell ref="A1:A2"/>
    <mergeCell ref="B1:E1"/>
    <mergeCell ref="D3:E3"/>
    <mergeCell ref="D4:E4"/>
    <mergeCell ref="D5:E5"/>
    <mergeCell ref="D6:E6"/>
    <mergeCell ref="D7:E7"/>
    <mergeCell ref="D8:E8"/>
    <mergeCell ref="D9:E9"/>
    <mergeCell ref="D10:E10"/>
    <mergeCell ref="A11:E11"/>
    <mergeCell ref="B12:E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inancial Instruments and Management of Financial Risks (Details Narrative) ₪ in Thousands, $ in Thousands</t>
        </is>
      </c>
      <c r="B1" s="2" t="inlineStr">
        <is>
          <t>12 Months Ended</t>
        </is>
      </c>
    </row>
    <row r="2">
      <c r="B2" s="2" t="inlineStr">
        <is>
          <t>Dec. 31, 2021ILS (₪)</t>
        </is>
      </c>
      <c r="C2" s="2" t="inlineStr">
        <is>
          <t>Dec. 31, 2020ILS (₪)</t>
        </is>
      </c>
      <c r="D2" s="2" t="inlineStr">
        <is>
          <t>Jun. 16, 2017USD ($)</t>
        </is>
      </c>
      <c r="E2" s="2" t="inlineStr">
        <is>
          <t>Jan. 16, 2017USD ($)</t>
        </is>
      </c>
    </row>
    <row r="3">
      <c r="A3" s="3" t="inlineStr">
        <is>
          <t>IfrsStatementLineItems [Line Items]</t>
        </is>
      </c>
    </row>
    <row r="4">
      <c r="A4" s="4" t="inlineStr">
        <is>
          <t>Investments</t>
        </is>
      </c>
      <c r="B4" s="5" t="n">
        <v>330</v>
      </c>
    </row>
    <row r="5">
      <c r="A5" s="4" t="inlineStr">
        <is>
          <t>Borrowings amount | $</t>
        </is>
      </c>
      <c r="D5" s="8" t="n">
        <v>250</v>
      </c>
      <c r="E5" s="8" t="n">
        <v>250</v>
      </c>
    </row>
    <row r="6">
      <c r="A6" s="4" t="inlineStr">
        <is>
          <t>[custom:LeaseMaturityPeriod]</t>
        </is>
      </c>
      <c r="B6" s="4" t="inlineStr">
        <is>
          <t>2025 - 2036</t>
        </is>
      </c>
    </row>
    <row r="7">
      <c r="A7" s="4" t="inlineStr">
        <is>
          <t>Fair value assets of investments</t>
        </is>
      </c>
      <c r="B7" s="5" t="n">
        <v>2895</v>
      </c>
      <c r="C7" s="5" t="n">
        <v>3517</v>
      </c>
    </row>
    <row r="8">
      <c r="A8" s="4" t="inlineStr">
        <is>
          <t>Market risk [member]</t>
        </is>
      </c>
    </row>
    <row r="9">
      <c r="A9" s="3" t="inlineStr">
        <is>
          <t>IfrsStatementLineItems [Line Items]</t>
        </is>
      </c>
    </row>
    <row r="10">
      <c r="A10" s="4" t="inlineStr">
        <is>
          <t>Sensitivity analysis description</t>
        </is>
      </c>
      <c r="B10" s="4" t="inlineStr">
        <is>
          <t>the sensitivity to an increase or decrease of 1.5% in the relevant exchange rate. This metric represents the
estimate of management regarding reasonably possible changes to the exchange rate. The sensitivity analysis includes current balances
of monetary items denominated in foreign currency, and adjusts the translation thereof at the end of the period to a change of 1.5% in
foreign currency rates.</t>
        </is>
      </c>
    </row>
    <row r="11">
      <c r="A11" s="4" t="inlineStr">
        <is>
          <t>Investees [Member]</t>
        </is>
      </c>
    </row>
    <row r="12">
      <c r="A12" s="3" t="inlineStr">
        <is>
          <t>IfrsStatementLineItems [Line Items]</t>
        </is>
      </c>
    </row>
    <row r="13">
      <c r="A13" s="4" t="inlineStr">
        <is>
          <t>Fair value assets of investments</t>
        </is>
      </c>
      <c r="B13" s="5" t="n">
        <v>2895</v>
      </c>
    </row>
    <row r="14">
      <c r="A14" s="4" t="inlineStr">
        <is>
          <t>Customer Credit [Member]</t>
        </is>
      </c>
    </row>
    <row r="15">
      <c r="A15" s="3" t="inlineStr">
        <is>
          <t>IfrsStatementLineItems [Line Items]</t>
        </is>
      </c>
    </row>
    <row r="16">
      <c r="A16" s="4" t="inlineStr">
        <is>
          <t>Credit maturity period</t>
        </is>
      </c>
      <c r="B16" s="4" t="inlineStr">
        <is>
          <t>90 days</t>
        </is>
      </c>
    </row>
    <row r="17">
      <c r="A17" s="4" t="inlineStr">
        <is>
          <t>Borrowings amount</t>
        </is>
      </c>
      <c r="B17" s="5" t="n">
        <v>36000</v>
      </c>
    </row>
    <row r="18">
      <c r="A18" s="4" t="inlineStr">
        <is>
          <t>Borrowings, interest rate</t>
        </is>
      </c>
      <c r="B18" s="4" t="inlineStr">
        <is>
          <t>3.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Transactions with Related Parties (Details Narrative) $ in Thousands</t>
        </is>
      </c>
      <c r="B1" s="2" t="inlineStr">
        <is>
          <t>Jun. 24, 2018ILS (₪)shares</t>
        </is>
      </c>
      <c r="C1" s="2" t="inlineStr">
        <is>
          <t>Jun. 16, 2017USD ($)</t>
        </is>
      </c>
      <c r="D1" s="2" t="inlineStr">
        <is>
          <t>Dec. 31, 2021ILS (₪)</t>
        </is>
      </c>
      <c r="E1" s="2" t="inlineStr">
        <is>
          <t>Dec. 31, 2020ILS (₪)</t>
        </is>
      </c>
      <c r="F1" s="2" t="inlineStr">
        <is>
          <t>Dec. 31, 2019ILS (₪)</t>
        </is>
      </c>
      <c r="G1" s="2" t="inlineStr">
        <is>
          <t>Feb. 11, 2019ILS (₪)</t>
        </is>
      </c>
      <c r="H1" s="2" t="inlineStr">
        <is>
          <t>Dec. 31, 2018</t>
        </is>
      </c>
      <c r="I1" s="2" t="inlineStr">
        <is>
          <t>Sep. 04, 2018ILS (₪)</t>
        </is>
      </c>
      <c r="J1" s="2" t="inlineStr">
        <is>
          <t>Dec. 22, 2017USD ($)</t>
        </is>
      </c>
      <c r="K1" s="2" t="inlineStr">
        <is>
          <t>Jan. 16, 2017USD ($)</t>
        </is>
      </c>
      <c r="L1" s="2" t="inlineStr">
        <is>
          <t>Dec. 22, 2016USD ($)</t>
        </is>
      </c>
      <c r="M1" s="2" t="inlineStr">
        <is>
          <t>Mar. 06, 2016USD ($)</t>
        </is>
      </c>
      <c r="N1" s="2" t="inlineStr">
        <is>
          <t>Dec. 23, 2015USD ($)</t>
        </is>
      </c>
    </row>
    <row r="2">
      <c r="A2" s="3" t="inlineStr">
        <is>
          <t>IfrsStatementLineItems [Line Items]</t>
        </is>
      </c>
    </row>
    <row r="3">
      <c r="A3" s="4" t="inlineStr">
        <is>
          <t>Related party borrowings | $</t>
        </is>
      </c>
      <c r="C3" s="8" t="n">
        <v>250</v>
      </c>
      <c r="K3" s="8" t="n">
        <v>250</v>
      </c>
    </row>
    <row r="4">
      <c r="A4" s="4" t="inlineStr">
        <is>
          <t>Amount of loan outstanding from controlling shareholder | $</t>
        </is>
      </c>
      <c r="C4" s="8" t="n">
        <v>1000</v>
      </c>
    </row>
    <row r="5">
      <c r="A5" s="4" t="inlineStr">
        <is>
          <t>Fair value of loan | $</t>
        </is>
      </c>
      <c r="J5" s="8" t="n">
        <v>828</v>
      </c>
      <c r="K5" s="8" t="n">
        <v>211</v>
      </c>
      <c r="L5" s="8" t="n">
        <v>619</v>
      </c>
      <c r="N5" s="8" t="n">
        <v>649</v>
      </c>
    </row>
    <row r="6">
      <c r="A6" s="4" t="inlineStr">
        <is>
          <t>Percentage of borrowings discount rate</t>
        </is>
      </c>
      <c r="J6" s="4" t="inlineStr">
        <is>
          <t>18.90%</t>
        </is>
      </c>
      <c r="K6" s="4" t="inlineStr">
        <is>
          <t>20.10%</t>
        </is>
      </c>
      <c r="L6" s="4" t="inlineStr">
        <is>
          <t>21.11%</t>
        </is>
      </c>
      <c r="N6" s="4" t="inlineStr">
        <is>
          <t>20.00%</t>
        </is>
      </c>
    </row>
    <row r="7">
      <c r="A7" s="4" t="inlineStr">
        <is>
          <t>Capital reserve</t>
        </is>
      </c>
      <c r="D7" s="5" t="n">
        <v>2388000</v>
      </c>
      <c r="E7" s="5" t="n">
        <v>2388000</v>
      </c>
    </row>
    <row r="8">
      <c r="A8" s="4" t="inlineStr">
        <is>
          <t>Transferred consideration</t>
        </is>
      </c>
      <c r="B8" s="5" t="n">
        <v>1214</v>
      </c>
      <c r="D8" s="6" t="n">
        <v>17300000</v>
      </c>
      <c r="I8" s="5" t="n">
        <v>8216000</v>
      </c>
    </row>
    <row r="9">
      <c r="A9" s="4" t="inlineStr">
        <is>
          <t>Fair value of business acquisition shares issued | shares</t>
        </is>
      </c>
      <c r="B9" s="6" t="n">
        <v>8570000</v>
      </c>
    </row>
    <row r="10">
      <c r="A10" s="4" t="inlineStr">
        <is>
          <t>Income from subleasing right-of-use assets</t>
        </is>
      </c>
      <c r="E10" s="5" t="n">
        <v>229000</v>
      </c>
    </row>
    <row r="11">
      <c r="A11" s="4" t="inlineStr">
        <is>
          <t>Israeli Income Tax Ordinance [Member]</t>
        </is>
      </c>
    </row>
    <row r="12">
      <c r="A12" s="3" t="inlineStr">
        <is>
          <t>IfrsStatementLineItems [Line Items]</t>
        </is>
      </c>
    </row>
    <row r="13">
      <c r="A13" s="4" t="inlineStr">
        <is>
          <t>Borrowings, interest rate</t>
        </is>
      </c>
      <c r="H13" s="4" t="inlineStr">
        <is>
          <t>2.61%</t>
        </is>
      </c>
    </row>
    <row r="14">
      <c r="A14" s="4" t="inlineStr">
        <is>
          <t>Canndoc Ltd [Member]</t>
        </is>
      </c>
    </row>
    <row r="15">
      <c r="A15" s="3" t="inlineStr">
        <is>
          <t>IfrsStatementLineItems [Line Items]</t>
        </is>
      </c>
    </row>
    <row r="16">
      <c r="A16" s="4" t="inlineStr">
        <is>
          <t>Related party borrowings</t>
        </is>
      </c>
      <c r="D16" s="6" t="n">
        <v>1203000</v>
      </c>
    </row>
    <row r="17">
      <c r="A17" s="4" t="inlineStr">
        <is>
          <t>Fair value of loan</t>
        </is>
      </c>
      <c r="B17" s="5" t="n">
        <v>7786</v>
      </c>
    </row>
    <row r="18">
      <c r="A18" s="4" t="inlineStr">
        <is>
          <t>Transferred consideration</t>
        </is>
      </c>
      <c r="B18" s="5" t="n">
        <v>9000</v>
      </c>
      <c r="G18" s="5" t="n">
        <v>107632000</v>
      </c>
    </row>
    <row r="19">
      <c r="A19" s="4" t="inlineStr">
        <is>
          <t>Canndoc Ltd [Member] | Israeli Income Tax Ordinance [Member]</t>
        </is>
      </c>
    </row>
    <row r="20">
      <c r="A20" s="3" t="inlineStr">
        <is>
          <t>IfrsStatementLineItems [Line Items]</t>
        </is>
      </c>
    </row>
    <row r="21">
      <c r="A21" s="4" t="inlineStr">
        <is>
          <t>Borrowings, interest rate</t>
        </is>
      </c>
      <c r="E21" s="4" t="inlineStr">
        <is>
          <t>2.62%</t>
        </is>
      </c>
    </row>
    <row r="22">
      <c r="A22" s="4" t="inlineStr">
        <is>
          <t>Loan [Member]</t>
        </is>
      </c>
    </row>
    <row r="23">
      <c r="A23" s="3" t="inlineStr">
        <is>
          <t>IfrsStatementLineItems [Line Items]</t>
        </is>
      </c>
    </row>
    <row r="24">
      <c r="A24" s="4" t="inlineStr">
        <is>
          <t>Capital reserve</t>
        </is>
      </c>
      <c r="F24" s="5" t="n">
        <v>598000</v>
      </c>
    </row>
    <row r="25">
      <c r="A25" s="4" t="inlineStr">
        <is>
          <t>Finance expense</t>
        </is>
      </c>
      <c r="F25" s="5" t="n">
        <v>386000</v>
      </c>
    </row>
    <row r="26">
      <c r="A26" s="4" t="inlineStr">
        <is>
          <t>Mr Alexander Rabinovitch [Member]</t>
        </is>
      </c>
    </row>
    <row r="27">
      <c r="A27" s="3" t="inlineStr">
        <is>
          <t>IfrsStatementLineItems [Line Items]</t>
        </is>
      </c>
    </row>
    <row r="28">
      <c r="A28" s="4" t="inlineStr">
        <is>
          <t>Related party borrowings | $</t>
        </is>
      </c>
      <c r="M28" s="8" t="n">
        <v>750</v>
      </c>
      <c r="N28" s="8" t="n">
        <v>1250</v>
      </c>
    </row>
    <row r="29">
      <c r="A29" s="4" t="inlineStr">
        <is>
          <t>Mr Avner Barak [Member]</t>
        </is>
      </c>
    </row>
    <row r="30">
      <c r="A30" s="3" t="inlineStr">
        <is>
          <t>IfrsStatementLineItems [Line Items]</t>
        </is>
      </c>
    </row>
    <row r="31">
      <c r="A31" s="4" t="inlineStr">
        <is>
          <t>Related party borrowings</t>
        </is>
      </c>
      <c r="D31" s="6" t="n">
        <v>249000</v>
      </c>
    </row>
    <row r="32">
      <c r="A32" s="4" t="inlineStr">
        <is>
          <t>Capital reserve</t>
        </is>
      </c>
      <c r="D32" s="6" t="n">
        <v>17000</v>
      </c>
    </row>
    <row r="33">
      <c r="A33" s="4" t="inlineStr">
        <is>
          <t>Repayment of loan, monthly installment</t>
        </is>
      </c>
      <c r="D33" s="6" t="n">
        <v>15000</v>
      </c>
    </row>
    <row r="34">
      <c r="A34" s="4" t="inlineStr">
        <is>
          <t>Interest expense</t>
        </is>
      </c>
      <c r="D34" s="6" t="n">
        <v>24000</v>
      </c>
    </row>
    <row r="35">
      <c r="A35" s="4" t="inlineStr">
        <is>
          <t>Mr Avner Barak [Member] | Israeli Income Tax Ordinance [Member]</t>
        </is>
      </c>
    </row>
    <row r="36">
      <c r="A36" s="3" t="inlineStr">
        <is>
          <t>IfrsStatementLineItems [Line Items]</t>
        </is>
      </c>
    </row>
    <row r="37">
      <c r="A37" s="4" t="inlineStr">
        <is>
          <t>Borrowings, interest rate</t>
        </is>
      </c>
      <c r="E37" s="4" t="inlineStr">
        <is>
          <t>2.62%</t>
        </is>
      </c>
    </row>
    <row r="38">
      <c r="A38" s="4" t="inlineStr">
        <is>
          <t>Mr Avner Barak [Member] | Canndoc Ltd [Member]</t>
        </is>
      </c>
    </row>
    <row r="39">
      <c r="A39" s="3" t="inlineStr">
        <is>
          <t>IfrsStatementLineItems [Line Items]</t>
        </is>
      </c>
    </row>
    <row r="40">
      <c r="A40" s="4" t="inlineStr">
        <is>
          <t>Related party borrowings</t>
        </is>
      </c>
      <c r="D40" s="5" t="n">
        <v>71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of Lease Liabilities (Details) - ILS (₪) ₪ in Thousands</t>
        </is>
      </c>
      <c r="B1" s="2" t="inlineStr">
        <is>
          <t>Dec. 31, 2021</t>
        </is>
      </c>
      <c r="C1" s="2" t="inlineStr">
        <is>
          <t>Dec. 31, 2020</t>
        </is>
      </c>
    </row>
    <row r="2">
      <c r="A2" s="3" t="inlineStr">
        <is>
          <t>IfrsStatementLineItems [Line Items]</t>
        </is>
      </c>
    </row>
    <row r="3">
      <c r="A3" s="4" t="inlineStr">
        <is>
          <t>Total</t>
        </is>
      </c>
      <c r="B3" s="5" t="n">
        <v>24678</v>
      </c>
    </row>
    <row r="4">
      <c r="A4" s="4" t="inlineStr">
        <is>
          <t>Current maturities of lease liability</t>
        </is>
      </c>
      <c r="B4" s="6" t="n">
        <v>3307</v>
      </c>
    </row>
    <row r="5">
      <c r="A5" s="4" t="inlineStr">
        <is>
          <t>Long-term lease liability</t>
        </is>
      </c>
      <c r="B5" s="6" t="n">
        <v>21371</v>
      </c>
      <c r="C5" s="5" t="n">
        <v>3500</v>
      </c>
    </row>
    <row r="6">
      <c r="A6" s="4" t="inlineStr">
        <is>
          <t>Not later than one year [member]</t>
        </is>
      </c>
    </row>
    <row r="7">
      <c r="A7" s="3" t="inlineStr">
        <is>
          <t>IfrsStatementLineItems [Line Items]</t>
        </is>
      </c>
    </row>
    <row r="8">
      <c r="A8" s="4" t="inlineStr">
        <is>
          <t>Total</t>
        </is>
      </c>
      <c r="B8" s="6" t="n">
        <v>3307</v>
      </c>
    </row>
    <row r="9">
      <c r="A9" s="4" t="inlineStr">
        <is>
          <t>Later than one year and not later than five years [member]</t>
        </is>
      </c>
    </row>
    <row r="10">
      <c r="A10" s="3" t="inlineStr">
        <is>
          <t>IfrsStatementLineItems [Line Items]</t>
        </is>
      </c>
    </row>
    <row r="11">
      <c r="A11" s="4" t="inlineStr">
        <is>
          <t>Total</t>
        </is>
      </c>
      <c r="B11" s="6" t="n">
        <v>3723</v>
      </c>
    </row>
    <row r="12">
      <c r="A12" s="4" t="inlineStr">
        <is>
          <t>Later than five years [member]</t>
        </is>
      </c>
    </row>
    <row r="13">
      <c r="A13" s="3" t="inlineStr">
        <is>
          <t>IfrsStatementLineItems [Line Items]</t>
        </is>
      </c>
    </row>
    <row r="14">
      <c r="A14" s="4" t="inlineStr">
        <is>
          <t>Total</t>
        </is>
      </c>
      <c r="B14" s="5" t="n">
        <v>176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Recognized Profit or Loss (Details) - ILS (₪) ₪ in Thousands</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Interest expenses on lease liability</t>
        </is>
      </c>
      <c r="B4" s="5" t="n">
        <v>480</v>
      </c>
      <c r="C4" s="5" t="n">
        <v>64</v>
      </c>
      <c r="D4" s="5" t="n">
        <v>189</v>
      </c>
    </row>
    <row r="5">
      <c r="A5" s="4" t="inlineStr">
        <is>
          <t>Variable lease payments not included in the measurement of the lease liability</t>
        </is>
      </c>
      <c r="B5" s="6" t="n">
        <v>2574</v>
      </c>
      <c r="C5" s="6" t="n">
        <v>546</v>
      </c>
      <c r="D5" s="4" t="inlineStr">
        <is>
          <t xml:space="preserve"> </t>
        </is>
      </c>
    </row>
    <row r="6">
      <c r="A6" s="4" t="inlineStr">
        <is>
          <t>Total</t>
        </is>
      </c>
      <c r="B6" s="5" t="n">
        <v>3054</v>
      </c>
      <c r="C6" s="5" t="n">
        <v>610</v>
      </c>
      <c r="D6" s="5" t="n">
        <v>1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chedule of Deferred Tax Assets and Liabilities (Details) ₪ in Thousands</t>
        </is>
      </c>
      <c r="B1" s="2" t="inlineStr">
        <is>
          <t>12 Months Ended</t>
        </is>
      </c>
    </row>
    <row r="2">
      <c r="B2" s="2" t="inlineStr">
        <is>
          <t>Dec. 31, 2021ILS (₪)</t>
        </is>
      </c>
    </row>
    <row r="3">
      <c r="A3" s="4" t="inlineStr">
        <is>
          <t>Deferred tax asset liability, beginning balance</t>
        </is>
      </c>
      <c r="B3" s="5" t="n">
        <v>2904</v>
      </c>
    </row>
    <row r="4">
      <c r="A4" s="4" t="inlineStr">
        <is>
          <t>Changes recognized in biological assets</t>
        </is>
      </c>
      <c r="B4" s="6" t="n">
        <v>-1280</v>
      </c>
    </row>
    <row r="5">
      <c r="A5" s="4" t="inlineStr">
        <is>
          <t>Changes recognized in other</t>
        </is>
      </c>
      <c r="B5" s="6" t="n">
        <v>306</v>
      </c>
    </row>
    <row r="6">
      <c r="A6" s="4" t="inlineStr">
        <is>
          <t>Business combinations (see Note 8)</t>
        </is>
      </c>
      <c r="B6" s="6" t="n">
        <v>1090</v>
      </c>
    </row>
    <row r="7">
      <c r="A7" s="4" t="inlineStr">
        <is>
          <t>Deferred tax asset liability, ending balance</t>
        </is>
      </c>
      <c r="B7" s="5" t="n">
        <v>30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Estimates and Approximations</t>
        </is>
      </c>
      <c r="B1" s="2" t="inlineStr">
        <is>
          <t>12 Months Ended</t>
        </is>
      </c>
    </row>
    <row r="2">
      <c r="B2" s="2" t="inlineStr">
        <is>
          <t>Dec. 31, 2021</t>
        </is>
      </c>
    </row>
    <row r="3">
      <c r="A3" s="3" t="inlineStr">
        <is>
          <t>Significant Accounting Estimates And Approximations</t>
        </is>
      </c>
    </row>
    <row r="4">
      <c r="A4" s="4" t="inlineStr">
        <is>
          <t>Significant Accounting Estimates and Approximations</t>
        </is>
      </c>
      <c r="B4" s="4" t="inlineStr">
        <is>
          <t xml:space="preserve">Note
3 - Significant Accounting Estimates and Approximations In
the preparation of the financial statements, management is required to make use of estimates and assumptions which affect the implementation
of the accounting policy and the reported amounts of assets, liabilities, income and expenses, regarding which there is a significant
risk of the performance of significant adjustments to the carrying amounts of assets and liabilities during the next fiscal year. Changes
in accounting estimates are applied during the period when the estimate was changed. In the process of applying the significant accounting
policies in the financial statements, the Group exercised discretion and took into account considerations regarding the following matters,
which have a significant impact on the amounts which were recognized in the financial statements: Determination
of fair value of non-marketable financial assets - investments in companies in the biomed sector The
fair value of non-marketable financial assets classified at level 3 of the fair value hierarchy (investments in stocks and options of
portfolio companies in the biomed sector) is determined according to the valuation methods described in Note 10. The estimated fair value
of financial instruments which are not listed for trade in an active market includes several assumptions, where any change therein, or
the non-materialization thereof, could significantly affect their fair value. Determination
of the fair value of biological assets and net realizable value of inventory The
fair value of biological assets and the cost of inventory on the harvest date is determined based on the overall estimates of management
(key assumptions - expected selling price according to the determined arrangements, completion and processing costs, percentage of mature
plants), changes in assumptions used to measure fair value may affect the fair value of biological assets or the net realizable value. Goodwill For
the purpose of determining whether impairment of goodwill has occurred, Company management estimates the value in use of cash-generating
units to which goodwill has been allocated. For all the periods presented
in these financial statements - The recoverable amount was estimated to be higher than the carrying amount of the unit, and no provision
for impairment was requ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Components of Taxes (Details) - ILS (₪) ₪ in Thousands</t>
        </is>
      </c>
      <c r="B1" s="2" t="inlineStr">
        <is>
          <t>12 Months Ended</t>
        </is>
      </c>
    </row>
    <row r="2">
      <c r="B2" s="2" t="inlineStr">
        <is>
          <t>Dec. 31, 2021</t>
        </is>
      </c>
      <c r="C2" s="2" t="inlineStr">
        <is>
          <t>Dec. 31, 2020</t>
        </is>
      </c>
      <c r="D2" s="2" t="inlineStr">
        <is>
          <t>Dec. 31, 2019</t>
        </is>
      </c>
    </row>
    <row r="3">
      <c r="A3" s="4" t="inlineStr">
        <is>
          <t>Current tax (income) expense</t>
        </is>
      </c>
      <c r="B3" s="5" t="n">
        <v>10467</v>
      </c>
      <c r="C3" s="5" t="n">
        <v>636</v>
      </c>
      <c r="D3" s="4" t="inlineStr">
        <is>
          <t xml:space="preserve"> </t>
        </is>
      </c>
    </row>
    <row r="4">
      <c r="A4" s="4" t="inlineStr">
        <is>
          <t>Deferred tax (income)</t>
        </is>
      </c>
      <c r="B4" s="6" t="n">
        <v>974</v>
      </c>
      <c r="C4" s="6" t="n">
        <v>-2904</v>
      </c>
      <c r="D4" s="6" t="n">
        <v>-673</v>
      </c>
    </row>
    <row r="5">
      <c r="A5" s="4" t="inlineStr">
        <is>
          <t>Total tax (benefit) expense</t>
        </is>
      </c>
      <c r="B5" s="5" t="n">
        <v>11441</v>
      </c>
      <c r="C5" s="5" t="n">
        <v>-2268</v>
      </c>
      <c r="D5" s="5" t="n">
        <v>-6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Between Tax on Earnings Before Income and Tax Expenses (Details) - ILS (₪) ₪ in Thousands</t>
        </is>
      </c>
      <c r="B1" s="2" t="inlineStr">
        <is>
          <t>12 Months Ended</t>
        </is>
      </c>
    </row>
    <row r="2">
      <c r="B2" s="2" t="inlineStr">
        <is>
          <t>Dec. 31, 2021</t>
        </is>
      </c>
      <c r="C2" s="2" t="inlineStr">
        <is>
          <t>Dec. 31, 2020</t>
        </is>
      </c>
      <c r="D2" s="2" t="inlineStr">
        <is>
          <t>Dec. 31, 2019</t>
        </is>
      </c>
    </row>
    <row r="3">
      <c r="A3" s="4" t="inlineStr">
        <is>
          <t>Loss (Profit) before taxes on income</t>
        </is>
      </c>
      <c r="B3" s="5" t="n">
        <v>-18734</v>
      </c>
      <c r="C3" s="5" t="n">
        <v>38308</v>
      </c>
      <c r="D3" s="5" t="n">
        <v>6566</v>
      </c>
    </row>
    <row r="4">
      <c r="A4" s="4" t="inlineStr">
        <is>
          <t>tax rate</t>
        </is>
      </c>
      <c r="B4" s="4" t="inlineStr">
        <is>
          <t>23.00%</t>
        </is>
      </c>
      <c r="C4" s="4" t="inlineStr">
        <is>
          <t>23.00%</t>
        </is>
      </c>
      <c r="D4" s="4" t="inlineStr">
        <is>
          <t>23.00%</t>
        </is>
      </c>
    </row>
    <row r="5">
      <c r="A5" s="4" t="inlineStr">
        <is>
          <t>Total tax benefit (expense) at applicable tax rate</t>
        </is>
      </c>
      <c r="B5" s="5" t="n">
        <v>-4309</v>
      </c>
      <c r="C5" s="5" t="n">
        <v>8811</v>
      </c>
      <c r="D5" s="5" t="n">
        <v>1510</v>
      </c>
    </row>
    <row r="6">
      <c r="A6" s="4" t="inlineStr">
        <is>
          <t>Nondeductible (losses) gains on financial assets</t>
        </is>
      </c>
      <c r="B6" s="6" t="n">
        <v>419</v>
      </c>
      <c r="C6" s="6" t="n">
        <v>8555</v>
      </c>
      <c r="D6" s="6" t="n">
        <v>18390</v>
      </c>
    </row>
    <row r="7">
      <c r="A7" s="4" t="inlineStr">
        <is>
          <t>Nondeductible Share-based payment</t>
        </is>
      </c>
      <c r="B7" s="6" t="n">
        <v>1484</v>
      </c>
      <c r="C7" s="6" t="n">
        <v>-2302</v>
      </c>
      <c r="D7" s="6" t="n">
        <v>15648</v>
      </c>
    </row>
    <row r="8">
      <c r="A8" s="4" t="inlineStr">
        <is>
          <t>Tax losses for which deferred taxes were not created</t>
        </is>
      </c>
      <c r="B8" s="6" t="n">
        <v>2709</v>
      </c>
      <c r="C8" s="6" t="n">
        <v>-217</v>
      </c>
      <c r="D8" s="6" t="n">
        <v>-4906</v>
      </c>
    </row>
    <row r="9">
      <c r="A9" s="4" t="inlineStr">
        <is>
          <t>Other permanent differences</t>
        </is>
      </c>
      <c r="B9" s="6" t="n">
        <v>-2520</v>
      </c>
      <c r="C9" s="6" t="n">
        <v>5</v>
      </c>
      <c r="D9" s="6" t="n">
        <v>-19</v>
      </c>
    </row>
    <row r="10">
      <c r="A10" s="4" t="inlineStr">
        <is>
          <t>Income tax benefit (expense)</t>
        </is>
      </c>
      <c r="B10" s="5" t="n">
        <v>-11441</v>
      </c>
      <c r="C10" s="5" t="n">
        <v>2268</v>
      </c>
      <c r="D10" s="5" t="n">
        <v>6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Narrative) - ILS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prporate applicable tax rate</t>
        </is>
      </c>
      <c r="B4" s="4" t="inlineStr">
        <is>
          <t>23.00%</t>
        </is>
      </c>
      <c r="C4" s="4" t="inlineStr">
        <is>
          <t>23.00%</t>
        </is>
      </c>
      <c r="D4" s="4" t="inlineStr">
        <is>
          <t>23.00%</t>
        </is>
      </c>
    </row>
    <row r="5">
      <c r="A5" s="4" t="inlineStr">
        <is>
          <t>[custom:CarryforwardTaxLosses-0]</t>
        </is>
      </c>
      <c r="B5" s="5" t="n">
        <v>88857</v>
      </c>
    </row>
    <row r="6">
      <c r="A6" s="4" t="inlineStr">
        <is>
          <t>Deferred tax expense (income) relating to origination and reversal of temporary differences</t>
        </is>
      </c>
      <c r="B6" s="6" t="n">
        <v>3514</v>
      </c>
    </row>
    <row r="7">
      <c r="A7" s="4" t="inlineStr">
        <is>
          <t>Current tax expense (income)</t>
        </is>
      </c>
      <c r="B7" s="6" t="n">
        <v>10467</v>
      </c>
      <c r="C7" s="5" t="n">
        <v>636</v>
      </c>
      <c r="D7" s="4" t="inlineStr">
        <is>
          <t xml:space="preserve"> </t>
        </is>
      </c>
    </row>
    <row r="8">
      <c r="A8" s="4" t="inlineStr">
        <is>
          <t>Cannolam and Pharmazone [Member]</t>
        </is>
      </c>
    </row>
    <row r="9">
      <c r="A9" s="3" t="inlineStr">
        <is>
          <t>IfrsStatementLineItems [Line Items]</t>
        </is>
      </c>
    </row>
    <row r="10">
      <c r="A10" s="4" t="inlineStr">
        <is>
          <t>Current tax expense (income)</t>
        </is>
      </c>
      <c r="B10" s="5" t="n">
        <v>104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Commitments, Charges and Contingent Liabilities (Details Narrative) - ILS (₪)</t>
        </is>
      </c>
      <c r="B1" s="2" t="inlineStr">
        <is>
          <t>12 Months Ended</t>
        </is>
      </c>
    </row>
    <row r="2">
      <c r="B2" s="2" t="inlineStr">
        <is>
          <t>Dec. 31, 2021</t>
        </is>
      </c>
      <c r="C2" s="2" t="inlineStr">
        <is>
          <t>Dec. 31, 2020</t>
        </is>
      </c>
      <c r="D2" s="2" t="inlineStr">
        <is>
          <t>Dec. 31, 2019</t>
        </is>
      </c>
      <c r="F2" s="2" t="inlineStr">
        <is>
          <t>Dec. 08, 2020</t>
        </is>
      </c>
      <c r="G2" s="2" t="inlineStr">
        <is>
          <t>Aug. 19, 2019</t>
        </is>
      </c>
    </row>
    <row r="3">
      <c r="A3" s="3" t="inlineStr">
        <is>
          <t>Reserve Quantities [Line Items]</t>
        </is>
      </c>
    </row>
    <row r="4">
      <c r="A4" s="4" t="inlineStr">
        <is>
          <t>Property, plant and equipment</t>
        </is>
      </c>
      <c r="B4" s="5" t="n">
        <v>86509000</v>
      </c>
      <c r="C4" s="5" t="n">
        <v>53470000</v>
      </c>
    </row>
    <row r="5">
      <c r="A5" s="4" t="inlineStr">
        <is>
          <t>Revenue</t>
        </is>
      </c>
      <c r="B5" s="6" t="n">
        <v>219677000</v>
      </c>
      <c r="C5" s="6" t="n">
        <v>65035000</v>
      </c>
      <c r="D5" s="5" t="n">
        <v>8926000</v>
      </c>
    </row>
    <row r="6">
      <c r="A6" s="4" t="inlineStr">
        <is>
          <t>Profit (loss) for the year</t>
        </is>
      </c>
      <c r="B6" s="6" t="n">
        <v>7293000</v>
      </c>
      <c r="C6" s="5" t="n">
        <v>-36040000</v>
      </c>
      <c r="D6" s="5" t="n">
        <v>-5893000</v>
      </c>
      <c r="E6" s="4" t="inlineStr">
        <is>
          <t>[1]</t>
        </is>
      </c>
    </row>
    <row r="7">
      <c r="A7" s="4" t="inlineStr">
        <is>
          <t>Estimated financial effect of contingent liabilities</t>
        </is>
      </c>
      <c r="G7" s="5" t="n">
        <v>686000000</v>
      </c>
    </row>
    <row r="8">
      <c r="A8" s="4" t="inlineStr">
        <is>
          <t>Medical Cannabis Growing Agreement [Member] | Third Party [Member]</t>
        </is>
      </c>
    </row>
    <row r="9">
      <c r="A9" s="3" t="inlineStr">
        <is>
          <t>Reserve Quantities [Line Items]</t>
        </is>
      </c>
    </row>
    <row r="10">
      <c r="A10" s="4" t="inlineStr">
        <is>
          <t>Estimated financial effect of contingent liabilities</t>
        </is>
      </c>
      <c r="F10" s="5" t="n">
        <v>2271310</v>
      </c>
    </row>
    <row r="11">
      <c r="A11" s="4" t="inlineStr">
        <is>
          <t>Kibbutz Beit HaEmek [Member]</t>
        </is>
      </c>
    </row>
    <row r="12">
      <c r="A12" s="3" t="inlineStr">
        <is>
          <t>Reserve Quantities [Line Items]</t>
        </is>
      </c>
    </row>
    <row r="13">
      <c r="A13" s="4" t="inlineStr">
        <is>
          <t>Property, plant and equipment</t>
        </is>
      </c>
      <c r="B13" s="6" t="n">
        <v>10000000</v>
      </c>
    </row>
    <row r="14">
      <c r="A14" s="4" t="inlineStr">
        <is>
          <t>Inventory and biological assets</t>
        </is>
      </c>
      <c r="B14" s="6" t="n">
        <v>1000000</v>
      </c>
    </row>
    <row r="15">
      <c r="A15" s="4" t="inlineStr">
        <is>
          <t>Revenue</t>
        </is>
      </c>
      <c r="B15" s="6" t="n">
        <v>2000000</v>
      </c>
    </row>
    <row r="16">
      <c r="A16" s="4" t="inlineStr">
        <is>
          <t>Profit (loss) for the year</t>
        </is>
      </c>
      <c r="B16" s="5" t="n">
        <v>1000000</v>
      </c>
    </row>
    <row r="17">
      <c r="A17" s="4" t="inlineStr">
        <is>
          <t>Operations attributable to related entity</t>
        </is>
      </c>
      <c r="B17" s="4" t="inlineStr">
        <is>
          <t>30.00%</t>
        </is>
      </c>
    </row>
    <row r="18">
      <c r="A18" s="4" t="inlineStr">
        <is>
          <t>Kibbuutz Nir-Oz [Member]</t>
        </is>
      </c>
    </row>
    <row r="19">
      <c r="A19" s="3" t="inlineStr">
        <is>
          <t>Reserve Quantities [Line Items]</t>
        </is>
      </c>
    </row>
    <row r="20">
      <c r="A20" s="4" t="inlineStr">
        <is>
          <t>Property, plant and equipment</t>
        </is>
      </c>
      <c r="B20" s="5" t="n">
        <v>50000000</v>
      </c>
    </row>
    <row r="21">
      <c r="A21" s="4" t="inlineStr">
        <is>
          <t>Inventory and biological assets</t>
        </is>
      </c>
      <c r="B21" s="6" t="n">
        <v>12000000</v>
      </c>
    </row>
    <row r="22">
      <c r="A22" s="4" t="inlineStr">
        <is>
          <t>Revenue</t>
        </is>
      </c>
      <c r="B22" s="6" t="n">
        <v>22000000</v>
      </c>
    </row>
    <row r="23">
      <c r="A23" s="4" t="inlineStr">
        <is>
          <t>Profit (loss) for the year</t>
        </is>
      </c>
      <c r="B23" s="5" t="n">
        <v>2000000</v>
      </c>
    </row>
    <row r="24">
      <c r="A24" s="4" t="inlineStr">
        <is>
          <t>Operations attributable to related entity</t>
        </is>
      </c>
      <c r="B24" s="4" t="inlineStr">
        <is>
          <t>26.00%</t>
        </is>
      </c>
    </row>
    <row r="25"/>
    <row r="26">
      <c r="A26" s="4" t="inlineStr">
        <is>
          <t>[1]</t>
        </is>
      </c>
      <c r="B26" s="4" t="inlineStr">
        <is>
          <t>On April 8, 2021, the Company effectuated a reverse split of
its ordinary shares in ratio of 1-for-4.44926</t>
        </is>
      </c>
    </row>
  </sheetData>
  <mergeCells count="5">
    <mergeCell ref="A1:A2"/>
    <mergeCell ref="B1:E1"/>
    <mergeCell ref="D2:E2"/>
    <mergeCell ref="A25:G25"/>
    <mergeCell ref="B26:G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chedule of Composition of Share Capital (Details) - shares</t>
        </is>
      </c>
      <c r="C1" s="2" t="inlineStr">
        <is>
          <t>Dec. 31, 2021</t>
        </is>
      </c>
      <c r="D1" s="2" t="inlineStr">
        <is>
          <t>Dec. 31, 2020</t>
        </is>
      </c>
    </row>
    <row r="2">
      <c r="A2" s="3" t="inlineStr">
        <is>
          <t>IfrsStatementLineItems [Line Items]</t>
        </is>
      </c>
    </row>
    <row r="3">
      <c r="A3" s="4" t="inlineStr">
        <is>
          <t>Registered share capital</t>
        </is>
      </c>
      <c r="C3" s="6" t="n">
        <v>1000000000</v>
      </c>
    </row>
    <row r="4">
      <c r="A4" s="4" t="inlineStr">
        <is>
          <t>Ordinary shares [member]</t>
        </is>
      </c>
    </row>
    <row r="5">
      <c r="A5" s="3" t="inlineStr">
        <is>
          <t>IfrsStatementLineItems [Line Items]</t>
        </is>
      </c>
    </row>
    <row r="6">
      <c r="A6" s="4" t="inlineStr">
        <is>
          <t>Registered share capital</t>
        </is>
      </c>
      <c r="B6" s="4" t="inlineStr">
        <is>
          <t>[1]</t>
        </is>
      </c>
      <c r="C6" s="6" t="n">
        <v>100000000</v>
      </c>
      <c r="D6" s="6" t="n">
        <v>44951295</v>
      </c>
    </row>
    <row r="7">
      <c r="A7" s="4" t="inlineStr">
        <is>
          <t>Issued and paid-up share capital</t>
        </is>
      </c>
      <c r="B7" s="4" t="inlineStr">
        <is>
          <t>[1]</t>
        </is>
      </c>
      <c r="C7" s="6" t="n">
        <v>45133945</v>
      </c>
      <c r="D7" s="6" t="n">
        <v>26941705</v>
      </c>
    </row>
    <row r="8"/>
    <row r="9">
      <c r="A9" s="4" t="inlineStr">
        <is>
          <t>[1]</t>
        </is>
      </c>
      <c r="B9" s="4" t="inlineStr">
        <is>
          <t>On
April 8, 2021, the Company effectuated a reverse split of its ordinary shares in ratio of 1-for-4.44926</t>
        </is>
      </c>
    </row>
  </sheetData>
  <mergeCells count="3">
    <mergeCell ref="A1:B1"/>
    <mergeCell ref="A8:C8"/>
    <mergeCell ref="B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14" customWidth="1" min="2" max="2"/>
  </cols>
  <sheetData>
    <row r="1">
      <c r="A1" s="1" t="inlineStr">
        <is>
          <t>Schedule of Composition of Share Capital (Details) (Parenthetical)</t>
        </is>
      </c>
      <c r="B1" s="2" t="inlineStr">
        <is>
          <t>Apr. 08, 2021</t>
        </is>
      </c>
    </row>
    <row r="2">
      <c r="A2" s="4" t="inlineStr">
        <is>
          <t>Reverse stock split</t>
        </is>
      </c>
      <c r="B2" s="4" t="inlineStr">
        <is>
          <t>1-for-4.4492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Schedule of Changes in Share Capital (Details) - share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Options exercised</t>
        </is>
      </c>
      <c r="C4" s="6" t="n">
        <v>10103</v>
      </c>
      <c r="D4" s="6" t="n">
        <v>280000</v>
      </c>
      <c r="E4" s="6" t="n">
        <v>75000</v>
      </c>
    </row>
    <row r="5">
      <c r="A5" s="4" t="inlineStr">
        <is>
          <t>Ordinary shares [member]</t>
        </is>
      </c>
    </row>
    <row r="6">
      <c r="A6" s="3" t="inlineStr">
        <is>
          <t>IfrsStatementLineItems [Line Items]</t>
        </is>
      </c>
    </row>
    <row r="7">
      <c r="A7" s="4" t="inlineStr">
        <is>
          <t>Issued and paid-up share capital, beginning</t>
        </is>
      </c>
      <c r="B7" s="4" t="inlineStr">
        <is>
          <t>[1]</t>
        </is>
      </c>
      <c r="C7" s="6" t="n">
        <v>26941705</v>
      </c>
    </row>
    <row r="8">
      <c r="A8" s="4" t="inlineStr">
        <is>
          <t>Issuance of shares- SPAC</t>
        </is>
      </c>
      <c r="C8" s="6" t="n">
        <v>15650280</v>
      </c>
    </row>
    <row r="9">
      <c r="A9" s="4" t="inlineStr">
        <is>
          <t>Issuance of shares</t>
        </is>
      </c>
      <c r="C9" s="6" t="n">
        <v>139966</v>
      </c>
    </row>
    <row r="10">
      <c r="A10" s="4" t="inlineStr">
        <is>
          <t>Issued and paid-up share capital, ending</t>
        </is>
      </c>
      <c r="B10" s="4" t="inlineStr">
        <is>
          <t>[1]</t>
        </is>
      </c>
      <c r="C10" s="6" t="n">
        <v>45133945</v>
      </c>
      <c r="D10" s="6" t="n">
        <v>26941705</v>
      </c>
    </row>
    <row r="11">
      <c r="A11" s="4" t="inlineStr">
        <is>
          <t>Ordinary shares [member] | Employees [Member]</t>
        </is>
      </c>
    </row>
    <row r="12">
      <c r="A12" s="3" t="inlineStr">
        <is>
          <t>IfrsStatementLineItems [Line Items]</t>
        </is>
      </c>
    </row>
    <row r="13">
      <c r="A13" s="4" t="inlineStr">
        <is>
          <t>Options exercised</t>
        </is>
      </c>
      <c r="C13" s="6" t="n">
        <v>10103</v>
      </c>
    </row>
    <row r="14">
      <c r="A14" s="4" t="inlineStr">
        <is>
          <t>Ordinary shares [member] | Controlling Shareholder [Member]</t>
        </is>
      </c>
    </row>
    <row r="15">
      <c r="A15" s="3" t="inlineStr">
        <is>
          <t>IfrsStatementLineItems [Line Items]</t>
        </is>
      </c>
    </row>
    <row r="16">
      <c r="A16" s="4" t="inlineStr">
        <is>
          <t>Options exercised</t>
        </is>
      </c>
      <c r="C16" s="6" t="n">
        <v>2150919</v>
      </c>
    </row>
    <row r="17">
      <c r="A17" s="4" t="inlineStr">
        <is>
          <t>Ordinary shares [member] | Investors [Member]</t>
        </is>
      </c>
    </row>
    <row r="18">
      <c r="A18" s="3" t="inlineStr">
        <is>
          <t>IfrsStatementLineItems [Line Items]</t>
        </is>
      </c>
    </row>
    <row r="19">
      <c r="A19" s="4" t="inlineStr">
        <is>
          <t>Options exercised</t>
        </is>
      </c>
      <c r="C19" s="6" t="n">
        <v>240972</v>
      </c>
    </row>
    <row r="20"/>
    <row r="21">
      <c r="A21" s="4" t="inlineStr">
        <is>
          <t>[1]</t>
        </is>
      </c>
      <c r="B21" s="4" t="inlineStr">
        <is>
          <t>On
April 8, 2021, the Company effectuated a reverse split of its ordinary shares in ratio of 1-for-4.44926</t>
        </is>
      </c>
    </row>
  </sheetData>
  <mergeCells count="4">
    <mergeCell ref="A1:B2"/>
    <mergeCell ref="C1:E1"/>
    <mergeCell ref="A20:D20"/>
    <mergeCell ref="B21:D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 width="14" customWidth="1" min="5" max="5"/>
    <col width="13" customWidth="1" min="6" max="6"/>
  </cols>
  <sheetData>
    <row r="1">
      <c r="A1" s="1" t="inlineStr">
        <is>
          <t>Schedule of Share-based Payment Expenses (Details) - ILS (₪) ₪ in Thousands</t>
        </is>
      </c>
      <c r="B1" s="2" t="inlineStr">
        <is>
          <t>12 Months Ended</t>
        </is>
      </c>
    </row>
    <row r="2">
      <c r="B2" s="2" t="inlineStr">
        <is>
          <t>Dec. 31, 2021</t>
        </is>
      </c>
      <c r="C2" s="2" t="inlineStr">
        <is>
          <t>Dec. 31, 2020</t>
        </is>
      </c>
      <c r="E2" s="2" t="inlineStr">
        <is>
          <t>Dec. 31, 2019</t>
        </is>
      </c>
    </row>
    <row r="3">
      <c r="A3" s="3" t="inlineStr">
        <is>
          <t>IfrsStatementLineItems [Line Items]</t>
        </is>
      </c>
    </row>
    <row r="4">
      <c r="A4" s="4" t="inlineStr">
        <is>
          <t>Total expenses recognized from share-based payment transactions</t>
        </is>
      </c>
      <c r="B4" s="5" t="n">
        <v>6452</v>
      </c>
      <c r="C4" s="5" t="n">
        <v>10008</v>
      </c>
      <c r="D4" s="4" t="inlineStr">
        <is>
          <t>[1]</t>
        </is>
      </c>
      <c r="E4" s="5" t="n">
        <v>68036</v>
      </c>
      <c r="F4" s="4" t="inlineStr">
        <is>
          <t>[1]</t>
        </is>
      </c>
    </row>
    <row r="5">
      <c r="A5" s="4" t="inlineStr">
        <is>
          <t>Equity-settled Plans [Member]</t>
        </is>
      </c>
    </row>
    <row r="6">
      <c r="A6" s="3" t="inlineStr">
        <is>
          <t>IfrsStatementLineItems [Line Items]</t>
        </is>
      </c>
    </row>
    <row r="7">
      <c r="A7" s="4" t="inlineStr">
        <is>
          <t>Total expenses recognized from share-based payment transactions</t>
        </is>
      </c>
      <c r="B7" s="5" t="n">
        <v>6452</v>
      </c>
      <c r="C7" s="5" t="n">
        <v>10008</v>
      </c>
      <c r="E7" s="5" t="n">
        <v>68036</v>
      </c>
    </row>
    <row r="8"/>
    <row r="9">
      <c r="A9" s="4" t="inlineStr">
        <is>
          <t>[1]</t>
        </is>
      </c>
      <c r="B9" s="4" t="inlineStr">
        <is>
          <t>Reclassified</t>
        </is>
      </c>
    </row>
  </sheetData>
  <mergeCells count="6">
    <mergeCell ref="A1:A2"/>
    <mergeCell ref="B1:F1"/>
    <mergeCell ref="C2:D2"/>
    <mergeCell ref="E2:F2"/>
    <mergeCell ref="A8:F8"/>
    <mergeCell ref="B9:F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0" customWidth="1" min="5" max="5"/>
    <col width="20" customWidth="1" min="6" max="6"/>
    <col width="20" customWidth="1" min="7" max="7"/>
  </cols>
  <sheetData>
    <row r="1">
      <c r="A1" s="1" t="inlineStr">
        <is>
          <t>Schedule of Share-based Payment Arrangements (Details) ₪ / shares in Units, ₪ in Thousands</t>
        </is>
      </c>
      <c r="C1" s="2" t="inlineStr">
        <is>
          <t>12 Months Ended</t>
        </is>
      </c>
    </row>
    <row r="2">
      <c r="C2" s="2" t="inlineStr">
        <is>
          <t>Dec. 31, 2021ILS (₪)shares₪ / shares</t>
        </is>
      </c>
      <c r="D2" s="2" t="inlineStr">
        <is>
          <t>Dec. 31, 2020shares₪ / shares</t>
        </is>
      </c>
      <c r="E2" s="2" t="inlineStr">
        <is>
          <t>Dec. 31, 2019shares₪ / shares</t>
        </is>
      </c>
      <c r="F2" s="2" t="inlineStr">
        <is>
          <t>Dec. 31, 2018shares</t>
        </is>
      </c>
      <c r="G2" s="2" t="inlineStr">
        <is>
          <t>Nov. 30, 2017shares</t>
        </is>
      </c>
    </row>
    <row r="3">
      <c r="A3" s="3" t="inlineStr">
        <is>
          <t>IfrsStatementLineItems [Line Items]</t>
        </is>
      </c>
    </row>
    <row r="4">
      <c r="A4" s="4" t="inlineStr">
        <is>
          <t>Number granted</t>
        </is>
      </c>
      <c r="C4" s="6" t="n">
        <v>1201426</v>
      </c>
      <c r="D4" s="6" t="n">
        <v>54000</v>
      </c>
      <c r="E4" s="6" t="n">
        <v>7584183</v>
      </c>
    </row>
    <row r="5">
      <c r="A5" s="4" t="inlineStr">
        <is>
          <t>Exercise price (NIS) | ₪ / shares</t>
        </is>
      </c>
      <c r="D5" s="7" t="n">
        <v>20.28</v>
      </c>
      <c r="E5" s="7" t="n">
        <v>1.91</v>
      </c>
    </row>
    <row r="6">
      <c r="A6" s="4" t="inlineStr">
        <is>
          <t>Options outstanding at beginning</t>
        </is>
      </c>
      <c r="C6" s="6" t="n">
        <v>2257753</v>
      </c>
      <c r="D6" s="6" t="n">
        <v>1199791</v>
      </c>
      <c r="E6" s="6" t="n">
        <v>6634183</v>
      </c>
      <c r="F6" s="6" t="n">
        <v>75000</v>
      </c>
      <c r="G6" s="6" t="n">
        <v>2125000</v>
      </c>
    </row>
    <row r="7">
      <c r="A7" s="4" t="inlineStr">
        <is>
          <t>Options exercisable at end</t>
        </is>
      </c>
      <c r="C7" s="6" t="n">
        <v>1413615</v>
      </c>
      <c r="D7" s="6" t="n">
        <v>5252203</v>
      </c>
      <c r="E7" s="6" t="n">
        <v>4076992</v>
      </c>
    </row>
    <row r="8">
      <c r="A8" s="4" t="inlineStr">
        <is>
          <t>26/01/2021 [Member]</t>
        </is>
      </c>
    </row>
    <row r="9">
      <c r="A9" s="3" t="inlineStr">
        <is>
          <t>IfrsStatementLineItems [Line Items]</t>
        </is>
      </c>
    </row>
    <row r="10">
      <c r="A10" s="4" t="inlineStr">
        <is>
          <t>Grant date</t>
        </is>
      </c>
      <c r="B10" s="4" t="inlineStr">
        <is>
          <t>[1]</t>
        </is>
      </c>
      <c r="C10" s="4" t="inlineStr">
        <is>
          <t>26/01/2021</t>
        </is>
      </c>
    </row>
    <row r="11">
      <c r="A11" s="4" t="inlineStr">
        <is>
          <t>Number granted</t>
        </is>
      </c>
      <c r="C11" s="6" t="n">
        <v>861255</v>
      </c>
    </row>
    <row r="12">
      <c r="A12" s="4" t="inlineStr">
        <is>
          <t>Original contract duration (years)</t>
        </is>
      </c>
      <c r="C12" s="4" t="inlineStr">
        <is>
          <t>4</t>
        </is>
      </c>
    </row>
    <row r="13">
      <c r="A13" s="4" t="inlineStr">
        <is>
          <t>Vesting immediate (%)</t>
        </is>
      </c>
      <c r="C13" s="4" t="inlineStr">
        <is>
          <t>6.00%</t>
        </is>
      </c>
    </row>
    <row r="14">
      <c r="A14" s="4" t="inlineStr">
        <is>
          <t>Vesting period - rest</t>
        </is>
      </c>
      <c r="C14" s="4" t="inlineStr">
        <is>
          <t>48 months</t>
        </is>
      </c>
    </row>
    <row r="15">
      <c r="A15" s="4" t="inlineStr">
        <is>
          <t>Exercise price (NIS) | ₪ / shares</t>
        </is>
      </c>
      <c r="C15" s="7" t="n">
        <v>18.38</v>
      </c>
    </row>
    <row r="16">
      <c r="A16" s="4" t="inlineStr">
        <is>
          <t>Economic value of all options (B&amp;S) as of the grant date (NIS in thousands) | ₪</t>
        </is>
      </c>
      <c r="C16" s="5" t="n">
        <v>4888</v>
      </c>
    </row>
    <row r="17">
      <c r="A17" s="4" t="inlineStr">
        <is>
          <t>Share price (in NIS) | ₪ / shares</t>
        </is>
      </c>
      <c r="C17" s="7" t="n">
        <v>17.4</v>
      </c>
    </row>
    <row r="18">
      <c r="A18" s="4" t="inlineStr">
        <is>
          <t>Risk-free interest rate</t>
        </is>
      </c>
      <c r="C18" s="4" t="inlineStr">
        <is>
          <t>0.20%</t>
        </is>
      </c>
    </row>
    <row r="19">
      <c r="A19" s="4" t="inlineStr">
        <is>
          <t>Volatility rate</t>
        </is>
      </c>
      <c r="C19" s="4" t="inlineStr">
        <is>
          <t>39.30%</t>
        </is>
      </c>
    </row>
    <row r="20">
      <c r="A20" s="4" t="inlineStr">
        <is>
          <t>Options outstanding at beginning</t>
        </is>
      </c>
      <c r="C20" s="4" t="inlineStr">
        <is>
          <t xml:space="preserve"> </t>
        </is>
      </c>
    </row>
    <row r="21">
      <c r="A21" s="4" t="inlineStr">
        <is>
          <t>Vested options</t>
        </is>
      </c>
      <c r="C21" s="6" t="n">
        <v>1217436</v>
      </c>
    </row>
    <row r="22">
      <c r="A22" s="4" t="inlineStr">
        <is>
          <t>Options exercisable at end</t>
        </is>
      </c>
      <c r="C22" s="6" t="n">
        <v>1217436</v>
      </c>
    </row>
    <row r="23">
      <c r="A23" s="4" t="inlineStr">
        <is>
          <t>30/08/2021 [Member]</t>
        </is>
      </c>
    </row>
    <row r="24">
      <c r="A24" s="3" t="inlineStr">
        <is>
          <t>IfrsStatementLineItems [Line Items]</t>
        </is>
      </c>
    </row>
    <row r="25">
      <c r="A25" s="4" t="inlineStr">
        <is>
          <t>Grant date</t>
        </is>
      </c>
      <c r="C25" s="4" t="inlineStr">
        <is>
          <t>30/08/2021</t>
        </is>
      </c>
    </row>
    <row r="26">
      <c r="A26" s="4" t="inlineStr">
        <is>
          <t>Number granted</t>
        </is>
      </c>
      <c r="C26" s="6" t="n">
        <v>340170</v>
      </c>
    </row>
    <row r="27">
      <c r="A27" s="4" t="inlineStr">
        <is>
          <t>Original contract duration (years)</t>
        </is>
      </c>
      <c r="C27" s="4" t="inlineStr">
        <is>
          <t>4</t>
        </is>
      </c>
    </row>
    <row r="28">
      <c r="A28" s="4" t="inlineStr">
        <is>
          <t>Vesting immediate (%)</t>
        </is>
      </c>
      <c r="C28" s="4" t="inlineStr">
        <is>
          <t>6.00%</t>
        </is>
      </c>
    </row>
    <row r="29">
      <c r="A29" s="4" t="inlineStr">
        <is>
          <t>Vesting period - rest</t>
        </is>
      </c>
      <c r="C29" s="4" t="inlineStr">
        <is>
          <t>48 months</t>
        </is>
      </c>
    </row>
    <row r="30">
      <c r="A30" s="4" t="inlineStr">
        <is>
          <t>Exercise price (NIS) | ₪ / shares</t>
        </is>
      </c>
      <c r="C30" s="7" t="n">
        <v>20.16</v>
      </c>
    </row>
    <row r="31">
      <c r="A31" s="4" t="inlineStr">
        <is>
          <t>Economic value of all options (B&amp;S) as of the grant date (NIS in thousands) | ₪</t>
        </is>
      </c>
      <c r="C31" s="5" t="n">
        <v>3190</v>
      </c>
    </row>
    <row r="32">
      <c r="A32" s="4" t="inlineStr">
        <is>
          <t>Share price (in NIS) | ₪ / shares</t>
        </is>
      </c>
      <c r="C32" s="7" t="n">
        <v>20.65</v>
      </c>
    </row>
    <row r="33">
      <c r="A33" s="4" t="inlineStr">
        <is>
          <t>Risk-free interest rate</t>
        </is>
      </c>
      <c r="C33" s="4" t="inlineStr">
        <is>
          <t>0.20%</t>
        </is>
      </c>
    </row>
    <row r="34">
      <c r="A34" s="4" t="inlineStr">
        <is>
          <t>Volatility rate</t>
        </is>
      </c>
      <c r="C34" s="4" t="inlineStr">
        <is>
          <t>59.06%</t>
        </is>
      </c>
    </row>
    <row r="35">
      <c r="A35" s="4" t="inlineStr">
        <is>
          <t>Options outstanding at beginning</t>
        </is>
      </c>
      <c r="C35" s="4" t="inlineStr">
        <is>
          <t xml:space="preserve"> </t>
        </is>
      </c>
    </row>
    <row r="36">
      <c r="A36" s="4" t="inlineStr">
        <is>
          <t>Vested options</t>
        </is>
      </c>
      <c r="C36" s="6" t="n">
        <v>63782</v>
      </c>
    </row>
    <row r="37">
      <c r="A37" s="4" t="inlineStr">
        <is>
          <t>Options exercisable at end</t>
        </is>
      </c>
      <c r="C37" s="6" t="n">
        <v>63782</v>
      </c>
    </row>
    <row r="38"/>
    <row r="39">
      <c r="A39" s="4" t="inlineStr">
        <is>
          <t>[1]</t>
        </is>
      </c>
      <c r="B39" s="4" t="inlineStr">
        <is>
          <t>On
April 8, 2021, the Company effectuated a reverse split of its ordinary shares in ratio of 1-for-4.44926</t>
        </is>
      </c>
    </row>
  </sheetData>
  <mergeCells count="4">
    <mergeCell ref="A1:B2"/>
    <mergeCell ref="C1:E1"/>
    <mergeCell ref="A38:F38"/>
    <mergeCell ref="B39:F3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14" customWidth="1" min="2" max="2"/>
  </cols>
  <sheetData>
    <row r="1">
      <c r="A1" s="1" t="inlineStr">
        <is>
          <t>Schedule of Share-based Payment Arrangements (Details) (Parenthetical)</t>
        </is>
      </c>
      <c r="B1" s="2" t="inlineStr">
        <is>
          <t>Apr. 08, 2021</t>
        </is>
      </c>
    </row>
    <row r="2">
      <c r="A2" s="4" t="inlineStr">
        <is>
          <t>Reverse stock split</t>
        </is>
      </c>
      <c r="B2" s="4" t="inlineStr">
        <is>
          <t>1-for-4.4492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 xml:space="preserve">Note
4 - Cash and Cash Equivalents
Schedule of Cash and Cash Equivalents
2021 2020
December 31
2021 2020
NIS in thousands
Cash 193,214 37,888
Short term deposits 3,003 -
Total cash and cash
equivalents 196,217 37,888 The
currencies in which balances of cash and cash equivalents are denominated, or to which they are linked, are:
2021 2020
December
31
2021 2020
NIS
in thousands
USD 72,497 -
NIS 123,720 37,888
Total
cash and cash equivalents 196,217 37,88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chedule of Share Options Activity (Details)</t>
        </is>
      </c>
      <c r="B1" s="2" t="inlineStr">
        <is>
          <t>12 Months Ended</t>
        </is>
      </c>
    </row>
    <row r="2">
      <c r="B2" s="2" t="inlineStr">
        <is>
          <t>Dec. 31, 2021shares₪ / shares</t>
        </is>
      </c>
      <c r="C2" s="2" t="inlineStr">
        <is>
          <t>Dec. 31, 2020shares₪ / shares</t>
        </is>
      </c>
      <c r="D2" s="2" t="inlineStr">
        <is>
          <t>Dec. 31, 2019shares₪ / shares</t>
        </is>
      </c>
    </row>
    <row r="3">
      <c r="A3" s="4" t="inlineStr">
        <is>
          <t>Number of options, share options at beginning of year | shares</t>
        </is>
      </c>
      <c r="B3" s="6" t="n">
        <v>1199791</v>
      </c>
      <c r="C3" s="6" t="n">
        <v>6634183</v>
      </c>
      <c r="D3" s="6" t="n">
        <v>75000</v>
      </c>
    </row>
    <row r="4">
      <c r="A4" s="4" t="inlineStr">
        <is>
          <t>Weighted average exercise price, share options at beginning of year | ₪ / shares</t>
        </is>
      </c>
      <c r="B4" s="7" t="n">
        <v>15.4</v>
      </c>
      <c r="C4" s="7" t="n">
        <v>3.64</v>
      </c>
      <c r="D4" s="7" t="n">
        <v>0.66</v>
      </c>
    </row>
    <row r="5">
      <c r="A5" s="4" t="inlineStr">
        <is>
          <t>Number of options, share options at beginning of year | shares</t>
        </is>
      </c>
      <c r="B5" s="6" t="n">
        <v>5338183</v>
      </c>
      <c r="C5" s="6" t="n">
        <v>6634183</v>
      </c>
    </row>
    <row r="6">
      <c r="A6" s="4" t="inlineStr">
        <is>
          <t>Weighted average exercise price, share options at beginning of year | ₪ / shares</t>
        </is>
      </c>
      <c r="B6" s="7" t="n">
        <v>3.46</v>
      </c>
      <c r="C6" s="7" t="n">
        <v>3.77</v>
      </c>
    </row>
    <row r="7">
      <c r="A7" s="4" t="inlineStr">
        <is>
          <t>Number of options, share options which were granted during the year | shares</t>
        </is>
      </c>
      <c r="B7" s="6" t="n">
        <v>1201426</v>
      </c>
      <c r="C7" s="6" t="n">
        <v>54000</v>
      </c>
      <c r="D7" s="6" t="n">
        <v>7584183</v>
      </c>
    </row>
    <row r="8">
      <c r="A8" s="4" t="inlineStr">
        <is>
          <t>Weighted average exercise price, share options which were granted during the year | ₪ / shares</t>
        </is>
      </c>
      <c r="B8" s="7" t="n">
        <v>18.88</v>
      </c>
      <c r="C8" s="7" t="n">
        <v>5.65</v>
      </c>
      <c r="D8" s="7" t="n">
        <v>3.79</v>
      </c>
    </row>
    <row r="9">
      <c r="A9" s="4" t="inlineStr">
        <is>
          <t>Number of options, share options which were forfeited during the year | shares</t>
        </is>
      </c>
      <c r="B9" s="6" t="n">
        <v>132688</v>
      </c>
      <c r="C9" s="4" t="inlineStr">
        <is>
          <t xml:space="preserve"> </t>
        </is>
      </c>
      <c r="D9" s="6" t="n">
        <v>950000</v>
      </c>
    </row>
    <row r="10">
      <c r="A10" s="4" t="inlineStr">
        <is>
          <t>Weighted average exercise price, share options which were forfeited during the year | ₪ / shares</t>
        </is>
      </c>
      <c r="B10" s="7" t="n">
        <v>18.38</v>
      </c>
      <c r="C10" s="4" t="inlineStr">
        <is>
          <t xml:space="preserve"> </t>
        </is>
      </c>
      <c r="D10" s="7" t="n">
        <v>4.79</v>
      </c>
    </row>
    <row r="11">
      <c r="A11" s="4" t="inlineStr">
        <is>
          <t>Number of options, share options which expired during the year | shares</t>
        </is>
      </c>
      <c r="B11" s="6" t="n">
        <v>674</v>
      </c>
      <c r="C11" s="6" t="n">
        <v>1070000</v>
      </c>
      <c r="D11" s="4" t="inlineStr">
        <is>
          <t xml:space="preserve"> </t>
        </is>
      </c>
    </row>
    <row r="12">
      <c r="A12" s="4" t="inlineStr">
        <is>
          <t>Weighted average exercise price, share options which expired during the year | ₪ / shares</t>
        </is>
      </c>
      <c r="B12" s="7" t="n">
        <v>18.38</v>
      </c>
      <c r="C12" s="7" t="n">
        <v>5.06</v>
      </c>
      <c r="D12" s="4" t="inlineStr">
        <is>
          <t xml:space="preserve"> </t>
        </is>
      </c>
    </row>
    <row r="13">
      <c r="A13" s="4" t="inlineStr">
        <is>
          <t>Number of options, share options which were exercised during the year | shares</t>
        </is>
      </c>
      <c r="B13" s="6" t="n">
        <v>10103</v>
      </c>
      <c r="C13" s="6" t="n">
        <v>280000</v>
      </c>
      <c r="D13" s="6" t="n">
        <v>75000</v>
      </c>
    </row>
    <row r="14">
      <c r="A14" s="4" t="inlineStr">
        <is>
          <t>Weighted average exercise price, share options which were exercised during the year | ₪ / shares</t>
        </is>
      </c>
      <c r="B14" s="7" t="n">
        <v>18.38</v>
      </c>
      <c r="C14" s="7" t="n">
        <v>2.09</v>
      </c>
      <c r="D14" s="7" t="n">
        <v>0.66</v>
      </c>
    </row>
    <row r="15">
      <c r="A15" s="4" t="inlineStr">
        <is>
          <t>Number of options, share options at end of year | shares</t>
        </is>
      </c>
      <c r="B15" s="6" t="n">
        <v>2257753</v>
      </c>
      <c r="C15" s="6" t="n">
        <v>1199791</v>
      </c>
      <c r="D15" s="6" t="n">
        <v>6634183</v>
      </c>
    </row>
    <row r="16">
      <c r="A16" s="4" t="inlineStr">
        <is>
          <t>Weighted average exercise price, share options at end of year | ₪ / shares</t>
        </is>
      </c>
      <c r="B16" s="7" t="n">
        <v>17.06</v>
      </c>
      <c r="C16" s="7" t="n">
        <v>15.4</v>
      </c>
      <c r="D16" s="7" t="n">
        <v>3.64</v>
      </c>
    </row>
    <row r="17">
      <c r="A17" s="4" t="inlineStr">
        <is>
          <t>Number of options, share options at end of year | shares</t>
        </is>
      </c>
      <c r="C17" s="6" t="n">
        <v>5338183</v>
      </c>
      <c r="D17" s="6" t="n">
        <v>6634183</v>
      </c>
    </row>
    <row r="18">
      <c r="A18" s="4" t="inlineStr">
        <is>
          <t>Weighted average exercise price, share options at end of year | ₪ / shares</t>
        </is>
      </c>
      <c r="C18" s="7" t="n">
        <v>3.46</v>
      </c>
      <c r="D18" s="7" t="n">
        <v>3.77</v>
      </c>
    </row>
    <row r="19">
      <c r="A19" s="4" t="inlineStr">
        <is>
          <t>Number of options, exercisable share options at year end | shares</t>
        </is>
      </c>
      <c r="B19" s="6" t="n">
        <v>1413615</v>
      </c>
      <c r="C19" s="6" t="n">
        <v>5252203</v>
      </c>
      <c r="D19" s="6" t="n">
        <v>4076992</v>
      </c>
    </row>
    <row r="20">
      <c r="A20" s="4" t="inlineStr">
        <is>
          <t>Weighted average exercise price, exercisable share options at year end | ₪ / shares</t>
        </is>
      </c>
      <c r="B20" s="7" t="n">
        <v>15.9</v>
      </c>
      <c r="C20" s="5" t="n">
        <v>1</v>
      </c>
      <c r="D20" s="7" t="n">
        <v>3.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G11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30" customWidth="1" min="7" max="7"/>
    <col width="27" customWidth="1" min="8" max="8"/>
    <col width="29" customWidth="1" min="9" max="9"/>
    <col width="29" customWidth="1" min="10" max="10"/>
    <col width="30" customWidth="1" min="11" max="11"/>
    <col width="30" customWidth="1" min="12" max="12"/>
    <col width="27" customWidth="1" min="13" max="13"/>
    <col width="27" customWidth="1" min="14" max="14"/>
    <col width="27" customWidth="1" min="15" max="15"/>
    <col width="27" customWidth="1" min="16" max="16"/>
    <col width="37" customWidth="1" min="17" max="17"/>
    <col width="37" customWidth="1" min="18" max="18"/>
    <col width="37" customWidth="1" min="19" max="19"/>
    <col width="30" customWidth="1" min="20" max="20"/>
    <col width="30" customWidth="1" min="21" max="21"/>
    <col width="37" customWidth="1" min="22" max="22"/>
    <col width="37" customWidth="1" min="23" max="23"/>
    <col width="37" customWidth="1" min="24" max="24"/>
    <col width="20" customWidth="1" min="25" max="25"/>
    <col width="20" customWidth="1" min="26" max="26"/>
    <col width="20" customWidth="1" min="27" max="27"/>
    <col width="21" customWidth="1" min="28" max="28"/>
    <col width="21" customWidth="1" min="29" max="29"/>
    <col width="24" customWidth="1" min="30" max="30"/>
    <col width="21" customWidth="1" min="31" max="31"/>
    <col width="21" customWidth="1" min="32" max="32"/>
    <col width="21" customWidth="1" min="33" max="33"/>
  </cols>
  <sheetData>
    <row r="1">
      <c r="A1" s="1" t="inlineStr">
        <is>
          <t>Equity (Details Narrative) ₪ / shares in Units, $ in Thousands</t>
        </is>
      </c>
      <c r="B1" s="2" t="inlineStr">
        <is>
          <t>Sep. 02, 2021shares</t>
        </is>
      </c>
      <c r="C1" s="2" t="inlineStr">
        <is>
          <t>Aug. 30, 2021shares</t>
        </is>
      </c>
      <c r="D1" s="2" t="inlineStr">
        <is>
          <t>Apr. 27, 2021shares</t>
        </is>
      </c>
      <c r="E1" s="2" t="inlineStr">
        <is>
          <t>Jan. 26, 2021shares</t>
        </is>
      </c>
      <c r="F1" s="2" t="inlineStr">
        <is>
          <t>Sep. 17, 2020shares</t>
        </is>
      </c>
      <c r="G1" s="2" t="inlineStr">
        <is>
          <t>Aug. 31, 2020shares</t>
        </is>
      </c>
      <c r="H1" s="2" t="inlineStr">
        <is>
          <t>Aug. 04, 2020ILS (₪)shares</t>
        </is>
      </c>
      <c r="I1" s="2" t="inlineStr">
        <is>
          <t>May 13, 2020shares₪ / shares</t>
        </is>
      </c>
      <c r="J1" s="2" t="inlineStr">
        <is>
          <t>May 03, 2020shares₪ / shares</t>
        </is>
      </c>
      <c r="K1" s="2" t="inlineStr">
        <is>
          <t>Jan. 09, 2020shares₪ / shares</t>
        </is>
      </c>
      <c r="L1" s="2" t="inlineStr">
        <is>
          <t>Sep. 01, 2019shares₪ / shares</t>
        </is>
      </c>
      <c r="M1" s="2" t="inlineStr">
        <is>
          <t>Jun. 23, 2019ILS (₪)shares</t>
        </is>
      </c>
      <c r="N1" s="2" t="inlineStr">
        <is>
          <t>Feb. 19, 2019ILS (₪)shares</t>
        </is>
      </c>
      <c r="O1" s="2" t="inlineStr">
        <is>
          <t>Feb. 19, 2019USD ($)shares</t>
        </is>
      </c>
      <c r="P1" s="2" t="inlineStr">
        <is>
          <t>Nov. 30, 2017ILS (₪)shares</t>
        </is>
      </c>
      <c r="Q1" s="2" t="inlineStr">
        <is>
          <t>Nov. 28, 2016ILS (₪)₪ / sharesshares</t>
        </is>
      </c>
      <c r="R1" s="2" t="inlineStr">
        <is>
          <t>Nov. 09, 2016ILS (₪)₪ / sharesshares</t>
        </is>
      </c>
      <c r="S1" s="2" t="inlineStr">
        <is>
          <t>Nov. 03, 2016ILS (₪)₪ / sharesshares</t>
        </is>
      </c>
      <c r="T1" s="2" t="inlineStr">
        <is>
          <t>Sep. 27, 2016₪ / sharesshares</t>
        </is>
      </c>
      <c r="U1" s="2" t="inlineStr">
        <is>
          <t>Nov. 30, 2021shares₪ / shares</t>
        </is>
      </c>
      <c r="V1" s="2" t="inlineStr">
        <is>
          <t>Dec. 31, 2021ILS (₪)shares₪ / shares</t>
        </is>
      </c>
      <c r="W1" s="2" t="inlineStr">
        <is>
          <t>Dec. 31, 2020ILS (₪)shares₪ / shares</t>
        </is>
      </c>
      <c r="X1" s="2" t="inlineStr">
        <is>
          <t>Dec. 31, 2019ILS (₪)shares₪ / shares</t>
        </is>
      </c>
      <c r="Y1" s="2" t="inlineStr">
        <is>
          <t>Sep. 30, 2021shares</t>
        </is>
      </c>
      <c r="Z1" s="2" t="inlineStr">
        <is>
          <t>Apr. 23, 2021shares</t>
        </is>
      </c>
      <c r="AA1" s="2" t="inlineStr">
        <is>
          <t>Dec. 31, 2018shares</t>
        </is>
      </c>
      <c r="AB1" s="2" t="inlineStr">
        <is>
          <t>Sep. 04, 2018ILS (₪)</t>
        </is>
      </c>
      <c r="AC1" s="2" t="inlineStr">
        <is>
          <t>Jun. 24, 2018ILS (₪)</t>
        </is>
      </c>
      <c r="AD1" s="2" t="inlineStr">
        <is>
          <t>Dec. 31, 2016₪ / shares</t>
        </is>
      </c>
      <c r="AE1" s="2" t="inlineStr">
        <is>
          <t>Nov. 28, 2016USD ($)</t>
        </is>
      </c>
      <c r="AF1" s="2" t="inlineStr">
        <is>
          <t>Nov. 09, 2016USD ($)</t>
        </is>
      </c>
      <c r="AG1" s="2" t="inlineStr">
        <is>
          <t>Nov. 03, 2016USD ($)</t>
        </is>
      </c>
    </row>
    <row r="2">
      <c r="A2" s="3" t="inlineStr">
        <is>
          <t>Reserve Quantities [Line Items]</t>
        </is>
      </c>
    </row>
    <row r="3">
      <c r="A3" s="4" t="inlineStr">
        <is>
          <t>Exercise prices of stock options | ₪ / shares</t>
        </is>
      </c>
      <c r="W3" s="7" t="n">
        <v>20.28</v>
      </c>
      <c r="X3" s="7" t="n">
        <v>1.91</v>
      </c>
    </row>
    <row r="4">
      <c r="A4" s="4" t="inlineStr">
        <is>
          <t>Contractual life of share options</t>
        </is>
      </c>
      <c r="V4" s="4" t="inlineStr">
        <is>
          <t>4 years 10 months 9 days</t>
        </is>
      </c>
    </row>
    <row r="5">
      <c r="A5" s="4" t="inlineStr">
        <is>
          <t>Investments on initial closing date | ₪</t>
        </is>
      </c>
      <c r="V5" s="5" t="n">
        <v>330000</v>
      </c>
    </row>
    <row r="6">
      <c r="A6" s="4" t="inlineStr">
        <is>
          <t>Number of shares issued, new shares</t>
        </is>
      </c>
      <c r="P6" s="6" t="n">
        <v>4250000</v>
      </c>
      <c r="V6" s="6" t="n">
        <v>139966</v>
      </c>
    </row>
    <row r="7">
      <c r="A7" s="4" t="inlineStr">
        <is>
          <t>Number of options outstanding</t>
        </is>
      </c>
      <c r="P7" s="6" t="n">
        <v>2125000</v>
      </c>
      <c r="V7" s="6" t="n">
        <v>2257753</v>
      </c>
      <c r="W7" s="6" t="n">
        <v>1199791</v>
      </c>
      <c r="X7" s="6" t="n">
        <v>6634183</v>
      </c>
      <c r="AA7" s="6" t="n">
        <v>75000</v>
      </c>
    </row>
    <row r="8">
      <c r="A8" s="4" t="inlineStr">
        <is>
          <t>Proceeds from issuance of shares | ₪</t>
        </is>
      </c>
      <c r="P8" s="5" t="n">
        <v>2083000</v>
      </c>
    </row>
    <row r="9">
      <c r="A9" s="4" t="inlineStr">
        <is>
          <t>Number of options exercised</t>
        </is>
      </c>
      <c r="V9" s="6" t="n">
        <v>10103</v>
      </c>
      <c r="W9" s="6" t="n">
        <v>280000</v>
      </c>
      <c r="X9" s="6" t="n">
        <v>75000</v>
      </c>
    </row>
    <row r="10">
      <c r="A10" s="4" t="inlineStr">
        <is>
          <t>Proceeds from options exercise | ₪</t>
        </is>
      </c>
      <c r="V10" s="5" t="n">
        <v>8498000</v>
      </c>
      <c r="W10" s="5" t="n">
        <v>833000</v>
      </c>
      <c r="X10" s="5" t="n">
        <v>3883000</v>
      </c>
    </row>
    <row r="11">
      <c r="A11" s="4" t="inlineStr">
        <is>
          <t>Number of options granted</t>
        </is>
      </c>
      <c r="V11" s="6" t="n">
        <v>1201426</v>
      </c>
      <c r="W11" s="6" t="n">
        <v>54000</v>
      </c>
      <c r="X11" s="6" t="n">
        <v>7584183</v>
      </c>
    </row>
    <row r="12">
      <c r="A12" s="4" t="inlineStr">
        <is>
          <t>Number of options exercisable</t>
        </is>
      </c>
      <c r="V12" s="6" t="n">
        <v>1413615</v>
      </c>
      <c r="W12" s="6" t="n">
        <v>5252203</v>
      </c>
      <c r="X12" s="6" t="n">
        <v>4076992</v>
      </c>
    </row>
    <row r="13">
      <c r="A13" s="4" t="inlineStr">
        <is>
          <t>Transferred consideration | ₪</t>
        </is>
      </c>
      <c r="V13" s="5" t="n">
        <v>17300000</v>
      </c>
      <c r="AB13" s="5" t="n">
        <v>8216000</v>
      </c>
      <c r="AC13" s="5" t="n">
        <v>1214</v>
      </c>
    </row>
    <row r="14">
      <c r="A14" s="4" t="inlineStr">
        <is>
          <t>Numner of shares authorised</t>
        </is>
      </c>
      <c r="V14" s="6" t="n">
        <v>1000000000</v>
      </c>
    </row>
    <row r="15">
      <c r="A15" s="4" t="inlineStr">
        <is>
          <t>Ordinary Share [Member]</t>
        </is>
      </c>
    </row>
    <row r="16">
      <c r="A16" s="3" t="inlineStr">
        <is>
          <t>Reserve Quantities [Line Items]</t>
        </is>
      </c>
    </row>
    <row r="17">
      <c r="A17" s="4" t="inlineStr">
        <is>
          <t>Number of options exercised</t>
        </is>
      </c>
      <c r="J17" s="6" t="n">
        <v>62060</v>
      </c>
    </row>
    <row r="18">
      <c r="A18" s="4" t="inlineStr">
        <is>
          <t>3 Directors [Member]</t>
        </is>
      </c>
    </row>
    <row r="19">
      <c r="A19" s="3" t="inlineStr">
        <is>
          <t>Reserve Quantities [Line Items]</t>
        </is>
      </c>
    </row>
    <row r="20">
      <c r="A20" s="4" t="inlineStr">
        <is>
          <t>Exercise prices of stock options | ₪ / shares</t>
        </is>
      </c>
      <c r="K20" s="7" t="n">
        <v>5.65</v>
      </c>
    </row>
    <row r="21">
      <c r="A21" s="4" t="inlineStr">
        <is>
          <t>Number of options granted</t>
        </is>
      </c>
      <c r="K21" s="6" t="n">
        <v>54000</v>
      </c>
    </row>
    <row r="22">
      <c r="A22" s="4" t="inlineStr">
        <is>
          <t>Two Consultant [Member]</t>
        </is>
      </c>
    </row>
    <row r="23">
      <c r="A23" s="3" t="inlineStr">
        <is>
          <t>Reserve Quantities [Line Items]</t>
        </is>
      </c>
    </row>
    <row r="24">
      <c r="A24" s="4" t="inlineStr">
        <is>
          <t>Exercise prices of stock options | ₪ / shares</t>
        </is>
      </c>
      <c r="J24" s="5" t="n">
        <v>4</v>
      </c>
    </row>
    <row r="25">
      <c r="A25" s="4" t="inlineStr">
        <is>
          <t>Number of options exercised</t>
        </is>
      </c>
      <c r="J25" s="6" t="n">
        <v>62020</v>
      </c>
    </row>
    <row r="26">
      <c r="A26" s="4" t="inlineStr">
        <is>
          <t>Former Employee [Member]</t>
        </is>
      </c>
    </row>
    <row r="27">
      <c r="A27" s="3" t="inlineStr">
        <is>
          <t>Reserve Quantities [Line Items]</t>
        </is>
      </c>
    </row>
    <row r="28">
      <c r="A28" s="4" t="inlineStr">
        <is>
          <t>Exercise prices of stock options | ₪ / shares</t>
        </is>
      </c>
      <c r="I28" s="7" t="n">
        <v>2.09</v>
      </c>
    </row>
    <row r="29">
      <c r="A29" s="4" t="inlineStr">
        <is>
          <t>Number of options exercised</t>
        </is>
      </c>
      <c r="I29" s="6" t="n">
        <v>280000</v>
      </c>
    </row>
    <row r="30">
      <c r="A30" s="4" t="inlineStr">
        <is>
          <t>7 Institutional Investors [Member]</t>
        </is>
      </c>
    </row>
    <row r="31">
      <c r="A31" s="3" t="inlineStr">
        <is>
          <t>Reserve Quantities [Line Items]</t>
        </is>
      </c>
    </row>
    <row r="32">
      <c r="A32" s="4" t="inlineStr">
        <is>
          <t>Number of shares issued for invesment</t>
        </is>
      </c>
      <c r="H32" s="6" t="n">
        <v>9257820</v>
      </c>
    </row>
    <row r="33">
      <c r="A33" s="4" t="inlineStr">
        <is>
          <t>Proceeds from investment received | ₪</t>
        </is>
      </c>
      <c r="H33" s="5" t="n">
        <v>38200000</v>
      </c>
    </row>
    <row r="34">
      <c r="A34" s="4" t="inlineStr">
        <is>
          <t>Number of options exercised</t>
        </is>
      </c>
      <c r="H34" s="6" t="n">
        <v>8332038</v>
      </c>
    </row>
    <row r="35">
      <c r="A35" s="4" t="inlineStr">
        <is>
          <t>Number of options exercisable</t>
        </is>
      </c>
      <c r="H35" s="6" t="n">
        <v>8332038</v>
      </c>
    </row>
    <row r="36">
      <c r="A36" s="4" t="inlineStr">
        <is>
          <t>Employed [Member]</t>
        </is>
      </c>
    </row>
    <row r="37">
      <c r="A37" s="3" t="inlineStr">
        <is>
          <t>Reserve Quantities [Line Items]</t>
        </is>
      </c>
    </row>
    <row r="38">
      <c r="A38" s="4" t="inlineStr">
        <is>
          <t>Exercise prices of stock options | ₪ / shares</t>
        </is>
      </c>
      <c r="U38" s="7" t="n">
        <v>18.38</v>
      </c>
    </row>
    <row r="39">
      <c r="A39" s="4" t="inlineStr">
        <is>
          <t>Number of options exercised</t>
        </is>
      </c>
      <c r="U39" s="6" t="n">
        <v>10103</v>
      </c>
    </row>
    <row r="40">
      <c r="A40" s="4" t="inlineStr">
        <is>
          <t>Institutional Investors [Member]</t>
        </is>
      </c>
    </row>
    <row r="41">
      <c r="A41" s="3" t="inlineStr">
        <is>
          <t>Reserve Quantities [Line Items]</t>
        </is>
      </c>
    </row>
    <row r="42">
      <c r="A42" s="4" t="inlineStr">
        <is>
          <t>Exercise prices of stock options | ₪ / shares</t>
        </is>
      </c>
      <c r="V42" s="7" t="n">
        <v>19.58</v>
      </c>
    </row>
    <row r="43">
      <c r="A43" s="4" t="inlineStr">
        <is>
          <t>Number of options exercised</t>
        </is>
      </c>
      <c r="V43" s="6" t="n">
        <v>240972</v>
      </c>
    </row>
    <row r="44">
      <c r="A44" s="4" t="inlineStr">
        <is>
          <t>Chief Financial Officer (CFO) [Member]</t>
        </is>
      </c>
    </row>
    <row r="45">
      <c r="A45" s="3" t="inlineStr">
        <is>
          <t>Reserve Quantities [Line Items]</t>
        </is>
      </c>
    </row>
    <row r="46">
      <c r="A46" s="4" t="inlineStr">
        <is>
          <t>Contractual life of share options</t>
        </is>
      </c>
      <c r="G46" s="4" t="inlineStr">
        <is>
          <t>4 years</t>
        </is>
      </c>
    </row>
    <row r="47">
      <c r="A47" s="4" t="inlineStr">
        <is>
          <t>[custom:SharesOutstandingOwedPercenrtage]</t>
        </is>
      </c>
      <c r="G47" s="4" t="inlineStr">
        <is>
          <t>3.60%</t>
        </is>
      </c>
    </row>
    <row r="48">
      <c r="A48" s="4" t="inlineStr">
        <is>
          <t>Description of vesting requirements for share-based payment arrangement</t>
        </is>
      </c>
      <c r="G48" s="4" t="inlineStr">
        <is>
          <t>vesting
period of 15 quarters</t>
        </is>
      </c>
    </row>
    <row r="49">
      <c r="A49" s="4" t="inlineStr">
        <is>
          <t>Chief Financial Officer (CFO) and 26 Canndoc Employees [Member]</t>
        </is>
      </c>
    </row>
    <row r="50">
      <c r="A50" s="3" t="inlineStr">
        <is>
          <t>Reserve Quantities [Line Items]</t>
        </is>
      </c>
    </row>
    <row r="51">
      <c r="A51" s="4" t="inlineStr">
        <is>
          <t>Number of options granted</t>
        </is>
      </c>
      <c r="E51" s="6" t="n">
        <v>3831949</v>
      </c>
    </row>
    <row r="52">
      <c r="A52" s="4" t="inlineStr">
        <is>
          <t>Chief Financial Officer (CFO) and Canndoc Employees [Member]</t>
        </is>
      </c>
    </row>
    <row r="53">
      <c r="A53" s="3" t="inlineStr">
        <is>
          <t>Reserve Quantities [Line Items]</t>
        </is>
      </c>
    </row>
    <row r="54">
      <c r="A54" s="4" t="inlineStr">
        <is>
          <t>[custom:SharesOutstandingOwedPercenrtage]</t>
        </is>
      </c>
      <c r="C54" s="4" t="inlineStr">
        <is>
          <t>0.80%</t>
        </is>
      </c>
    </row>
    <row r="55">
      <c r="A55" s="4" t="inlineStr">
        <is>
          <t>Series 3 [Member]</t>
        </is>
      </c>
    </row>
    <row r="56">
      <c r="A56" s="3" t="inlineStr">
        <is>
          <t>Reserve Quantities [Line Items]</t>
        </is>
      </c>
    </row>
    <row r="57">
      <c r="A57" s="4" t="inlineStr">
        <is>
          <t>Percentge of number of options exercised</t>
        </is>
      </c>
      <c r="M57" s="4" t="inlineStr">
        <is>
          <t>99.99%</t>
        </is>
      </c>
    </row>
    <row r="58">
      <c r="A58" s="4" t="inlineStr">
        <is>
          <t>Number of options exercised</t>
        </is>
      </c>
      <c r="M58" s="6" t="n">
        <v>885415</v>
      </c>
    </row>
    <row r="59">
      <c r="A59" s="4" t="inlineStr">
        <is>
          <t>Proceeds from options exercise | ₪</t>
        </is>
      </c>
      <c r="M59" s="5" t="n">
        <v>2675000</v>
      </c>
    </row>
    <row r="60">
      <c r="A60" s="4" t="inlineStr">
        <is>
          <t>Options issued in 2017 [Member]</t>
        </is>
      </c>
    </row>
    <row r="61">
      <c r="A61" s="3" t="inlineStr">
        <is>
          <t>Reserve Quantities [Line Items]</t>
        </is>
      </c>
    </row>
    <row r="62">
      <c r="A62" s="4" t="inlineStr">
        <is>
          <t>Number of options exercised</t>
        </is>
      </c>
      <c r="M62" s="6" t="n">
        <v>2125000</v>
      </c>
    </row>
    <row r="63">
      <c r="A63" s="4" t="inlineStr">
        <is>
          <t>Proceeds from options exercise | ₪</t>
        </is>
      </c>
      <c r="M63" s="5" t="n">
        <v>3883000</v>
      </c>
    </row>
    <row r="64">
      <c r="A64" s="4" t="inlineStr">
        <is>
          <t>Top of range [member] | Chief Financial Officer (CFO) [Member]</t>
        </is>
      </c>
    </row>
    <row r="65">
      <c r="A65" s="3" t="inlineStr">
        <is>
          <t>Reserve Quantities [Line Items]</t>
        </is>
      </c>
    </row>
    <row r="66">
      <c r="A66" s="4" t="inlineStr">
        <is>
          <t>Number of options granted</t>
        </is>
      </c>
      <c r="G66" s="6" t="n">
        <v>4303356</v>
      </c>
    </row>
    <row r="67">
      <c r="A67" s="4" t="inlineStr">
        <is>
          <t>Top of range [member] | Chief Financial Officer (CFO) and Canndoc Employees [Member]</t>
        </is>
      </c>
    </row>
    <row r="68">
      <c r="A68" s="3" t="inlineStr">
        <is>
          <t>Reserve Quantities [Line Items]</t>
        </is>
      </c>
    </row>
    <row r="69">
      <c r="A69" s="4" t="inlineStr">
        <is>
          <t>Number of options granted</t>
        </is>
      </c>
      <c r="C69" s="6" t="n">
        <v>340170</v>
      </c>
    </row>
    <row r="70">
      <c r="A70" s="4" t="inlineStr">
        <is>
          <t>4 Investors [Member]</t>
        </is>
      </c>
    </row>
    <row r="71">
      <c r="A71" s="3" t="inlineStr">
        <is>
          <t>Reserve Quantities [Line Items]</t>
        </is>
      </c>
    </row>
    <row r="72">
      <c r="A72" s="4" t="inlineStr">
        <is>
          <t>Number of shares issued, new shares</t>
        </is>
      </c>
      <c r="N72" s="6" t="n">
        <v>14291667</v>
      </c>
      <c r="O72" s="6" t="n">
        <v>14291667</v>
      </c>
    </row>
    <row r="73">
      <c r="A73" s="4" t="inlineStr">
        <is>
          <t>Proceeds from investment received</t>
        </is>
      </c>
      <c r="N73" s="5" t="n">
        <v>62283000</v>
      </c>
      <c r="O73" s="8" t="n">
        <v>17150</v>
      </c>
    </row>
    <row r="74">
      <c r="A74" s="4" t="inlineStr">
        <is>
          <t>Consultant [Member]</t>
        </is>
      </c>
    </row>
    <row r="75">
      <c r="A75" s="3" t="inlineStr">
        <is>
          <t>Reserve Quantities [Line Items]</t>
        </is>
      </c>
    </row>
    <row r="76">
      <c r="A76" s="4" t="inlineStr">
        <is>
          <t>Exercise prices of stock options | ₪ / shares</t>
        </is>
      </c>
      <c r="L76" s="13" t="n">
        <v>0.3736</v>
      </c>
    </row>
    <row r="77">
      <c r="A77" s="4" t="inlineStr">
        <is>
          <t>Number of options exercised</t>
        </is>
      </c>
      <c r="L77" s="6" t="n">
        <v>557050</v>
      </c>
    </row>
    <row r="78">
      <c r="A78" s="4" t="inlineStr">
        <is>
          <t>Subversive Unitholders [Member]</t>
        </is>
      </c>
    </row>
    <row r="79">
      <c r="A79" s="3" t="inlineStr">
        <is>
          <t>Reserve Quantities [Line Items]</t>
        </is>
      </c>
    </row>
    <row r="80">
      <c r="A80" s="4" t="inlineStr">
        <is>
          <t>Number of shares issued, new shares</t>
        </is>
      </c>
      <c r="Z80" s="6" t="n">
        <v>15650280</v>
      </c>
    </row>
    <row r="81">
      <c r="A81" s="4" t="inlineStr">
        <is>
          <t>Mr Alexander Rabinovich [Member]</t>
        </is>
      </c>
    </row>
    <row r="82">
      <c r="A82" s="3" t="inlineStr">
        <is>
          <t>Reserve Quantities [Line Items]</t>
        </is>
      </c>
    </row>
    <row r="83">
      <c r="A83" s="4" t="inlineStr">
        <is>
          <t>Number of options issued</t>
        </is>
      </c>
      <c r="D83" s="6" t="n">
        <v>224756</v>
      </c>
    </row>
    <row r="84">
      <c r="A84" s="4" t="inlineStr">
        <is>
          <t>Number of shares issued, new shares</t>
        </is>
      </c>
      <c r="Y84" s="6" t="n">
        <v>423501</v>
      </c>
    </row>
    <row r="85">
      <c r="A85" s="4" t="inlineStr">
        <is>
          <t>Number of options exercised</t>
        </is>
      </c>
      <c r="B85" s="6" t="n">
        <v>2150919</v>
      </c>
    </row>
    <row r="86">
      <c r="A86" s="4" t="inlineStr">
        <is>
          <t>Two Investment Agreements [Member]</t>
        </is>
      </c>
    </row>
    <row r="87">
      <c r="A87" s="3" t="inlineStr">
        <is>
          <t>Reserve Quantities [Line Items]</t>
        </is>
      </c>
    </row>
    <row r="88">
      <c r="A88" s="4" t="inlineStr">
        <is>
          <t>Par value per share | ₪ / shares</t>
        </is>
      </c>
      <c r="R88" s="7" t="n">
        <v>0.5600000000000001</v>
      </c>
      <c r="V88" s="7" t="n">
        <v>0.5600000000000001</v>
      </c>
    </row>
    <row r="89">
      <c r="A89" s="4" t="inlineStr">
        <is>
          <t>Investments on initial closing date</t>
        </is>
      </c>
      <c r="R89" s="5" t="n">
        <v>6750000</v>
      </c>
      <c r="AF89" s="8" t="n">
        <v>1750</v>
      </c>
    </row>
    <row r="90">
      <c r="A90" s="4" t="inlineStr">
        <is>
          <t>Number of shares issued for invesment</t>
        </is>
      </c>
      <c r="R90" s="6" t="n">
        <v>12053571</v>
      </c>
    </row>
    <row r="91">
      <c r="A91" s="4" t="inlineStr">
        <is>
          <t>Investment Agreements [Member] | Altshuler Shaham Mutual Fund Management Ltd. [Member]</t>
        </is>
      </c>
    </row>
    <row r="92">
      <c r="A92" s="3" t="inlineStr">
        <is>
          <t>Reserve Quantities [Line Items]</t>
        </is>
      </c>
    </row>
    <row r="93">
      <c r="A93" s="4" t="inlineStr">
        <is>
          <t>Par value per share | ₪ / shares</t>
        </is>
      </c>
      <c r="Q93" s="7" t="n">
        <v>0.5600000000000001</v>
      </c>
      <c r="S93" s="7" t="n">
        <v>0.5600000000000001</v>
      </c>
      <c r="V93" s="11" t="n">
        <v>0.5600000000000001</v>
      </c>
      <c r="AD93" s="7" t="n">
        <v>0.5600000000000001</v>
      </c>
    </row>
    <row r="94">
      <c r="A94" s="4" t="inlineStr">
        <is>
          <t>Investments on initial closing date</t>
        </is>
      </c>
      <c r="Q94" s="5" t="n">
        <v>1500000</v>
      </c>
      <c r="S94" s="5" t="n">
        <v>3900000</v>
      </c>
      <c r="AE94" s="8" t="n">
        <v>392</v>
      </c>
      <c r="AG94" s="8" t="n">
        <v>1008</v>
      </c>
    </row>
    <row r="95">
      <c r="A95" s="4" t="inlineStr">
        <is>
          <t>Number of shares issued for invesment</t>
        </is>
      </c>
      <c r="Q95" s="6" t="n">
        <v>2678571</v>
      </c>
      <c r="S95" s="6" t="n">
        <v>6964286</v>
      </c>
    </row>
    <row r="96">
      <c r="A96" s="4" t="inlineStr">
        <is>
          <t>Investment Agreements [Member] | Altshuler Shaham Mutual Fund Management Ltd. [Member] | Top of range [member]</t>
        </is>
      </c>
    </row>
    <row r="97">
      <c r="A97" s="3" t="inlineStr">
        <is>
          <t>Reserve Quantities [Line Items]</t>
        </is>
      </c>
    </row>
    <row r="98">
      <c r="A98" s="4" t="inlineStr">
        <is>
          <t>Par value per share | ₪ / shares</t>
        </is>
      </c>
      <c r="V98" s="10" t="n">
        <v>0.3</v>
      </c>
      <c r="AD98" s="10" t="n">
        <v>0.3</v>
      </c>
    </row>
    <row r="99">
      <c r="A99" s="4" t="inlineStr">
        <is>
          <t>Bamot [Member]</t>
        </is>
      </c>
    </row>
    <row r="100">
      <c r="A100" s="3" t="inlineStr">
        <is>
          <t>Reserve Quantities [Line Items]</t>
        </is>
      </c>
    </row>
    <row r="101">
      <c r="A101" s="4" t="inlineStr">
        <is>
          <t>Number of shares acquired</t>
        </is>
      </c>
      <c r="T101" s="6" t="n">
        <v>240203</v>
      </c>
    </row>
    <row r="102">
      <c r="A102" s="4" t="inlineStr">
        <is>
          <t>Par value per share | ₪ / shares</t>
        </is>
      </c>
      <c r="T102" s="7" t="n">
        <v>0.01</v>
      </c>
    </row>
    <row r="103">
      <c r="A103" s="4" t="inlineStr">
        <is>
          <t>Number of shares issued for acquisiiton of shares</t>
        </is>
      </c>
      <c r="T103" s="6" t="n">
        <v>5500000</v>
      </c>
    </row>
    <row r="104">
      <c r="A104" s="4" t="inlineStr">
        <is>
          <t>Number of options issued</t>
        </is>
      </c>
      <c r="T104" s="6" t="n">
        <v>1000000</v>
      </c>
    </row>
    <row r="105">
      <c r="A105" s="4" t="inlineStr">
        <is>
          <t>Exercise prices of stock options | ₪ / shares</t>
        </is>
      </c>
      <c r="L105" s="5" t="n">
        <v>1</v>
      </c>
      <c r="T105" s="5" t="n">
        <v>1</v>
      </c>
    </row>
    <row r="106">
      <c r="A106" s="4" t="inlineStr">
        <is>
          <t>Contractual life of share options</t>
        </is>
      </c>
      <c r="T106" s="4" t="inlineStr">
        <is>
          <t>3 years</t>
        </is>
      </c>
    </row>
    <row r="107">
      <c r="A107" s="4" t="inlineStr">
        <is>
          <t>Number of options exercised</t>
        </is>
      </c>
      <c r="L107" s="6" t="n">
        <v>1000000</v>
      </c>
    </row>
    <row r="108">
      <c r="A108" s="4" t="inlineStr">
        <is>
          <t>Cannolam [Member]</t>
        </is>
      </c>
    </row>
    <row r="109">
      <c r="A109" s="3" t="inlineStr">
        <is>
          <t>Reserve Quantities [Line Items]</t>
        </is>
      </c>
    </row>
    <row r="110">
      <c r="A110" s="4" t="inlineStr">
        <is>
          <t>Number of shares issued for acquisiiton of shares</t>
        </is>
      </c>
      <c r="F110" s="6" t="n">
        <v>17889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Cost of Revenue (Details) - ILS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 xml:space="preserve">Total cost of revenue </t>
        </is>
      </c>
      <c r="B4" s="5" t="n">
        <v>123688</v>
      </c>
      <c r="C4" s="5" t="n">
        <v>34649</v>
      </c>
      <c r="D4" s="5" t="n">
        <v>7456</v>
      </c>
    </row>
    <row r="5">
      <c r="A5" s="4" t="inlineStr">
        <is>
          <t>Payroll And Associated Expenses [Member]</t>
        </is>
      </c>
    </row>
    <row r="6">
      <c r="A6" s="3" t="inlineStr">
        <is>
          <t>IfrsStatementLineItems [Line Items]</t>
        </is>
      </c>
    </row>
    <row r="7">
      <c r="A7" s="4" t="inlineStr">
        <is>
          <t xml:space="preserve">Total cost of revenue </t>
        </is>
      </c>
      <c r="B7" s="6" t="n">
        <v>11605</v>
      </c>
      <c r="C7" s="6" t="n">
        <v>3396</v>
      </c>
      <c r="D7" s="6" t="n">
        <v>1703</v>
      </c>
    </row>
    <row r="8">
      <c r="A8" s="4" t="inlineStr">
        <is>
          <t>Farm Operating Expenses [Member]</t>
        </is>
      </c>
    </row>
    <row r="9">
      <c r="A9" s="3" t="inlineStr">
        <is>
          <t>IfrsStatementLineItems [Line Items]</t>
        </is>
      </c>
    </row>
    <row r="10">
      <c r="A10" s="4" t="inlineStr">
        <is>
          <t xml:space="preserve">Total cost of revenue </t>
        </is>
      </c>
      <c r="B10" s="6" t="n">
        <v>20407</v>
      </c>
      <c r="C10" s="6" t="n">
        <v>11749</v>
      </c>
      <c r="D10" s="6" t="n">
        <v>1545</v>
      </c>
    </row>
    <row r="11">
      <c r="A11" s="4" t="inlineStr">
        <is>
          <t>Purchases [Member]</t>
        </is>
      </c>
    </row>
    <row r="12">
      <c r="A12" s="3" t="inlineStr">
        <is>
          <t>IfrsStatementLineItems [Line Items]</t>
        </is>
      </c>
    </row>
    <row r="13">
      <c r="A13" s="4" t="inlineStr">
        <is>
          <t xml:space="preserve">Total cost of revenue </t>
        </is>
      </c>
      <c r="B13" s="6" t="n">
        <v>115952</v>
      </c>
      <c r="C13" s="6" t="n">
        <v>29688</v>
      </c>
      <c r="D13" s="4" t="inlineStr">
        <is>
          <t xml:space="preserve"> </t>
        </is>
      </c>
    </row>
    <row r="14">
      <c r="A14" s="4" t="inlineStr">
        <is>
          <t>Depreciation [Member]</t>
        </is>
      </c>
    </row>
    <row r="15">
      <c r="A15" s="3" t="inlineStr">
        <is>
          <t>IfrsStatementLineItems [Line Items]</t>
        </is>
      </c>
    </row>
    <row r="16">
      <c r="A16" s="4" t="inlineStr">
        <is>
          <t xml:space="preserve">Total cost of revenue </t>
        </is>
      </c>
      <c r="B16" s="6" t="n">
        <v>3163</v>
      </c>
      <c r="C16" s="6" t="n">
        <v>2562</v>
      </c>
      <c r="D16" s="6" t="n">
        <v>534</v>
      </c>
    </row>
    <row r="17">
      <c r="A17" s="4" t="inlineStr">
        <is>
          <t>Changes in Inventory [Member]</t>
        </is>
      </c>
    </row>
    <row r="18">
      <c r="A18" s="3" t="inlineStr">
        <is>
          <t>IfrsStatementLineItems [Line Items]</t>
        </is>
      </c>
    </row>
    <row r="19">
      <c r="A19" s="4" t="inlineStr">
        <is>
          <t xml:space="preserve">Total cost of revenue </t>
        </is>
      </c>
      <c r="B19" s="5" t="n">
        <v>-27439</v>
      </c>
      <c r="C19" s="5" t="n">
        <v>-12746</v>
      </c>
      <c r="D19" s="5" t="n">
        <v>36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of General and Administrative Expenses (Details) - ILS (₪) ₪ in Thousands</t>
        </is>
      </c>
      <c r="B1" s="2" t="inlineStr">
        <is>
          <t>12 Months Ended</t>
        </is>
      </c>
    </row>
    <row r="2">
      <c r="B2" s="2" t="inlineStr">
        <is>
          <t>Dec. 31, 2021</t>
        </is>
      </c>
      <c r="C2" s="2" t="inlineStr">
        <is>
          <t>Dec. 31, 2020</t>
        </is>
      </c>
      <c r="E2" s="2" t="inlineStr">
        <is>
          <t>Dec. 31, 2019</t>
        </is>
      </c>
    </row>
    <row r="3">
      <c r="A3" s="3" t="inlineStr">
        <is>
          <t>IfrsStatementLineItems [Line Items]</t>
        </is>
      </c>
    </row>
    <row r="4">
      <c r="A4" s="4" t="inlineStr">
        <is>
          <t xml:space="preserve">Total General and administrative expense </t>
        </is>
      </c>
      <c r="B4" s="5" t="n">
        <v>27206</v>
      </c>
      <c r="C4" s="5" t="n">
        <v>8593</v>
      </c>
      <c r="D4" s="4" t="inlineStr">
        <is>
          <t>[1]</t>
        </is>
      </c>
      <c r="E4" s="5" t="n">
        <v>12073</v>
      </c>
      <c r="F4" s="4" t="inlineStr">
        <is>
          <t>[1]</t>
        </is>
      </c>
    </row>
    <row r="5">
      <c r="A5" s="4" t="inlineStr">
        <is>
          <t>Payroll And Associated Expenses [Member]</t>
        </is>
      </c>
    </row>
    <row r="6">
      <c r="A6" s="3" t="inlineStr">
        <is>
          <t>IfrsStatementLineItems [Line Items]</t>
        </is>
      </c>
    </row>
    <row r="7">
      <c r="A7" s="4" t="inlineStr">
        <is>
          <t xml:space="preserve">Total General and administrative expense </t>
        </is>
      </c>
      <c r="B7" s="6" t="n">
        <v>8673</v>
      </c>
      <c r="C7" s="6" t="n">
        <v>5207</v>
      </c>
      <c r="E7" s="6" t="n">
        <v>6655</v>
      </c>
    </row>
    <row r="8">
      <c r="A8" s="4" t="inlineStr">
        <is>
          <t>Consulting and Professional Expenses [Member]</t>
        </is>
      </c>
    </row>
    <row r="9">
      <c r="A9" s="3" t="inlineStr">
        <is>
          <t>IfrsStatementLineItems [Line Items]</t>
        </is>
      </c>
    </row>
    <row r="10">
      <c r="A10" s="4" t="inlineStr">
        <is>
          <t xml:space="preserve">Total General and administrative expense </t>
        </is>
      </c>
      <c r="B10" s="6" t="n">
        <v>4686</v>
      </c>
      <c r="C10" s="6" t="n">
        <v>1183</v>
      </c>
      <c r="E10" s="6" t="n">
        <v>2889</v>
      </c>
    </row>
    <row r="11">
      <c r="A11" s="4" t="inlineStr">
        <is>
          <t>Directors including Share Based Payment [Member]</t>
        </is>
      </c>
    </row>
    <row r="12">
      <c r="A12" s="3" t="inlineStr">
        <is>
          <t>IfrsStatementLineItems [Line Items]</t>
        </is>
      </c>
    </row>
    <row r="13">
      <c r="A13" s="4" t="inlineStr">
        <is>
          <t xml:space="preserve">Total General and administrative expense </t>
        </is>
      </c>
      <c r="B13" s="6" t="n">
        <v>567</v>
      </c>
      <c r="C13" s="6" t="n">
        <v>329</v>
      </c>
      <c r="E13" s="6" t="n">
        <v>236</v>
      </c>
    </row>
    <row r="14">
      <c r="A14" s="4" t="inlineStr">
        <is>
          <t>Insurance [Member]</t>
        </is>
      </c>
    </row>
    <row r="15">
      <c r="A15" s="3" t="inlineStr">
        <is>
          <t>IfrsStatementLineItems [Line Items]</t>
        </is>
      </c>
    </row>
    <row r="16">
      <c r="A16" s="4" t="inlineStr">
        <is>
          <t xml:space="preserve">Total General and administrative expense </t>
        </is>
      </c>
      <c r="B16" s="6" t="n">
        <v>2661</v>
      </c>
      <c r="C16" s="6" t="n">
        <v>395</v>
      </c>
      <c r="E16" s="6" t="n">
        <v>181</v>
      </c>
    </row>
    <row r="17">
      <c r="A17" s="4" t="inlineStr">
        <is>
          <t>Rent and Maintenance [Member]</t>
        </is>
      </c>
    </row>
    <row r="18">
      <c r="A18" s="3" t="inlineStr">
        <is>
          <t>IfrsStatementLineItems [Line Items]</t>
        </is>
      </c>
    </row>
    <row r="19">
      <c r="A19" s="4" t="inlineStr">
        <is>
          <t xml:space="preserve">Total General and administrative expense </t>
        </is>
      </c>
      <c r="B19" s="6" t="n">
        <v>2837</v>
      </c>
      <c r="C19" s="6" t="n">
        <v>395</v>
      </c>
      <c r="E19" s="6" t="n">
        <v>750</v>
      </c>
    </row>
    <row r="20">
      <c r="A20" s="4" t="inlineStr">
        <is>
          <t>Provision for Doubtful Debts [Member]</t>
        </is>
      </c>
    </row>
    <row r="21">
      <c r="A21" s="3" t="inlineStr">
        <is>
          <t>IfrsStatementLineItems [Line Items]</t>
        </is>
      </c>
    </row>
    <row r="22">
      <c r="A22" s="4" t="inlineStr">
        <is>
          <t xml:space="preserve">Total General and administrative expense </t>
        </is>
      </c>
      <c r="B22" s="4" t="inlineStr">
        <is>
          <t xml:space="preserve"> </t>
        </is>
      </c>
      <c r="C22" s="4" t="inlineStr">
        <is>
          <t xml:space="preserve"> </t>
        </is>
      </c>
      <c r="E22" s="6" t="n">
        <v>550</v>
      </c>
    </row>
    <row r="23">
      <c r="A23" s="4" t="inlineStr">
        <is>
          <t>Fees [Member]</t>
        </is>
      </c>
    </row>
    <row r="24">
      <c r="A24" s="3" t="inlineStr">
        <is>
          <t>IfrsStatementLineItems [Line Items]</t>
        </is>
      </c>
    </row>
    <row r="25">
      <c r="A25" s="4" t="inlineStr">
        <is>
          <t xml:space="preserve">Total General and administrative expense </t>
        </is>
      </c>
      <c r="B25" s="6" t="n">
        <v>337</v>
      </c>
      <c r="C25" s="6" t="n">
        <v>172</v>
      </c>
      <c r="E25" s="6" t="n">
        <v>176</v>
      </c>
    </row>
    <row r="26">
      <c r="A26" s="4" t="inlineStr">
        <is>
          <t>Depreciation [Member]</t>
        </is>
      </c>
    </row>
    <row r="27">
      <c r="A27" s="3" t="inlineStr">
        <is>
          <t>IfrsStatementLineItems [Line Items]</t>
        </is>
      </c>
    </row>
    <row r="28">
      <c r="A28" s="4" t="inlineStr">
        <is>
          <t xml:space="preserve">Total General and administrative expense </t>
        </is>
      </c>
      <c r="B28" s="6" t="n">
        <v>2931</v>
      </c>
      <c r="C28" s="6" t="n">
        <v>691</v>
      </c>
      <c r="E28" s="6" t="n">
        <v>294</v>
      </c>
    </row>
    <row r="29">
      <c r="A29" s="4" t="inlineStr">
        <is>
          <t>Other [Member]</t>
        </is>
      </c>
    </row>
    <row r="30">
      <c r="A30" s="3" t="inlineStr">
        <is>
          <t>IfrsStatementLineItems [Line Items]</t>
        </is>
      </c>
    </row>
    <row r="31">
      <c r="A31" s="4" t="inlineStr">
        <is>
          <t xml:space="preserve">Total General and administrative expense </t>
        </is>
      </c>
      <c r="B31" s="5" t="n">
        <v>4514</v>
      </c>
      <c r="C31" s="5" t="n">
        <v>221</v>
      </c>
      <c r="E31" s="5" t="n">
        <v>342</v>
      </c>
    </row>
    <row r="32"/>
    <row r="33">
      <c r="A33" s="4" t="inlineStr">
        <is>
          <t>[1]</t>
        </is>
      </c>
      <c r="B33" s="4" t="inlineStr">
        <is>
          <t>Reclassified</t>
        </is>
      </c>
    </row>
  </sheetData>
  <mergeCells count="6">
    <mergeCell ref="A1:A2"/>
    <mergeCell ref="B1:F1"/>
    <mergeCell ref="C2:D2"/>
    <mergeCell ref="E2:F2"/>
    <mergeCell ref="A32:F32"/>
    <mergeCell ref="B33:F3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Sales and Marketing (Details) - ILS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Sales and marketing</t>
        </is>
      </c>
      <c r="B4" s="5" t="n">
        <v>23214</v>
      </c>
      <c r="C4" s="5" t="n">
        <v>8440</v>
      </c>
      <c r="D4" s="5" t="n">
        <v>2693</v>
      </c>
    </row>
    <row r="5">
      <c r="A5" s="4" t="inlineStr">
        <is>
          <t>Payroll And Associated Expenses [Member]</t>
        </is>
      </c>
    </row>
    <row r="6">
      <c r="A6" s="3" t="inlineStr">
        <is>
          <t>IfrsStatementLineItems [Line Items]</t>
        </is>
      </c>
    </row>
    <row r="7">
      <c r="A7" s="4" t="inlineStr">
        <is>
          <t>Total Sales and marketing</t>
        </is>
      </c>
      <c r="B7" s="6" t="n">
        <v>15053</v>
      </c>
      <c r="C7" s="6" t="n">
        <v>2524</v>
      </c>
      <c r="D7" s="6" t="n">
        <v>651</v>
      </c>
    </row>
    <row r="8">
      <c r="A8" s="4" t="inlineStr">
        <is>
          <t>Commission Distribution [Member]</t>
        </is>
      </c>
    </row>
    <row r="9">
      <c r="A9" s="3" t="inlineStr">
        <is>
          <t>IfrsStatementLineItems [Line Items]</t>
        </is>
      </c>
    </row>
    <row r="10">
      <c r="A10" s="4" t="inlineStr">
        <is>
          <t>Total Sales and marketing</t>
        </is>
      </c>
      <c r="B10" s="6" t="n">
        <v>5624</v>
      </c>
      <c r="C10" s="6" t="n">
        <v>4544</v>
      </c>
      <c r="D10" s="6" t="n">
        <v>246</v>
      </c>
    </row>
    <row r="11">
      <c r="A11" s="4" t="inlineStr">
        <is>
          <t>Other [Member]</t>
        </is>
      </c>
    </row>
    <row r="12">
      <c r="A12" s="3" t="inlineStr">
        <is>
          <t>IfrsStatementLineItems [Line Items]</t>
        </is>
      </c>
    </row>
    <row r="13">
      <c r="A13" s="4" t="inlineStr">
        <is>
          <t>Total Sales and marketing</t>
        </is>
      </c>
      <c r="B13" s="5" t="n">
        <v>2537</v>
      </c>
      <c r="C13" s="5" t="n">
        <v>1372</v>
      </c>
      <c r="D13" s="5" t="n">
        <v>17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75" customWidth="1" min="2" max="2"/>
    <col width="16" customWidth="1" min="3" max="3"/>
    <col width="14" customWidth="1" min="4" max="4"/>
    <col width="14" customWidth="1" min="5" max="5"/>
  </cols>
  <sheetData>
    <row r="1">
      <c r="A1" s="1" t="inlineStr">
        <is>
          <t>Schedule of Other Expenses Income (Details) - ILS (₪) ₪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Total Other income</t>
        </is>
      </c>
      <c r="C4" s="5" t="n">
        <v>860</v>
      </c>
      <c r="D4" s="4" t="inlineStr">
        <is>
          <t xml:space="preserve"> </t>
        </is>
      </c>
      <c r="E4" s="5" t="n">
        <v>58962</v>
      </c>
    </row>
    <row r="5">
      <c r="A5" s="4" t="inlineStr">
        <is>
          <t>Total Other expenses</t>
        </is>
      </c>
      <c r="C5" s="6" t="n">
        <v>3831</v>
      </c>
      <c r="D5" s="6" t="n">
        <v>4563</v>
      </c>
      <c r="E5" s="4" t="inlineStr">
        <is>
          <t xml:space="preserve"> </t>
        </is>
      </c>
    </row>
    <row r="6">
      <c r="A6" s="4" t="inlineStr">
        <is>
          <t>Gain in Respect of Acquisition of A Subsidiary [Member]</t>
        </is>
      </c>
    </row>
    <row r="7">
      <c r="A7" s="3" t="inlineStr">
        <is>
          <t>IfrsStatementLineItems [Line Items]</t>
        </is>
      </c>
    </row>
    <row r="8">
      <c r="A8" s="4" t="inlineStr">
        <is>
          <t>Total Other income</t>
        </is>
      </c>
      <c r="C8" s="4" t="inlineStr">
        <is>
          <t xml:space="preserve"> </t>
        </is>
      </c>
      <c r="D8" s="4" t="inlineStr">
        <is>
          <t xml:space="preserve"> </t>
        </is>
      </c>
      <c r="E8" s="6" t="n">
        <v>58808</v>
      </c>
    </row>
    <row r="9">
      <c r="A9" s="4" t="inlineStr">
        <is>
          <t>Other [Member]</t>
        </is>
      </c>
    </row>
    <row r="10">
      <c r="A10" s="3" t="inlineStr">
        <is>
          <t>IfrsStatementLineItems [Line Items]</t>
        </is>
      </c>
    </row>
    <row r="11">
      <c r="A11" s="4" t="inlineStr">
        <is>
          <t>Total Other income</t>
        </is>
      </c>
      <c r="C11" s="6" t="n">
        <v>860</v>
      </c>
      <c r="D11" s="4" t="inlineStr">
        <is>
          <t xml:space="preserve"> </t>
        </is>
      </c>
      <c r="E11" s="6" t="n">
        <v>154</v>
      </c>
    </row>
    <row r="12">
      <c r="A12" s="4" t="inlineStr">
        <is>
          <t>Total Other expenses</t>
        </is>
      </c>
      <c r="C12" s="6" t="n">
        <v>327</v>
      </c>
      <c r="D12" s="6" t="n">
        <v>1242</v>
      </c>
      <c r="E12" s="4" t="inlineStr">
        <is>
          <t xml:space="preserve"> </t>
        </is>
      </c>
    </row>
    <row r="13">
      <c r="A13" s="4" t="inlineStr">
        <is>
          <t>Issuance Expenses [Member]</t>
        </is>
      </c>
    </row>
    <row r="14">
      <c r="A14" s="3" t="inlineStr">
        <is>
          <t>IfrsStatementLineItems [Line Items]</t>
        </is>
      </c>
    </row>
    <row r="15">
      <c r="A15" s="4" t="inlineStr">
        <is>
          <t>Total Other expenses</t>
        </is>
      </c>
      <c r="B15" s="4" t="inlineStr">
        <is>
          <t>[1]</t>
        </is>
      </c>
      <c r="C15" s="5" t="n">
        <v>3504</v>
      </c>
      <c r="D15" s="5" t="n">
        <v>3321</v>
      </c>
      <c r="E15" s="4" t="inlineStr">
        <is>
          <t xml:space="preserve"> </t>
        </is>
      </c>
    </row>
    <row r="16"/>
    <row r="17">
      <c r="A17" s="4" t="inlineStr">
        <is>
          <t>[1]</t>
        </is>
      </c>
      <c r="B17" s="4" t="inlineStr">
        <is>
          <t>During
  2020, the Company recorded issuance expenses in the amount of NIS</t>
        </is>
      </c>
    </row>
  </sheetData>
  <mergeCells count="4">
    <mergeCell ref="A1:B2"/>
    <mergeCell ref="C1:E1"/>
    <mergeCell ref="A16:D16"/>
    <mergeCell ref="B17:D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chedule of Other Expenses Income (Details) (Parenthetical) ₪ in Thousands</t>
        </is>
      </c>
      <c r="B1" s="2" t="inlineStr">
        <is>
          <t>12 Months Ended</t>
        </is>
      </c>
    </row>
    <row r="2">
      <c r="B2" s="2" t="inlineStr">
        <is>
          <t>Dec. 31, 2020ILS (₪)</t>
        </is>
      </c>
    </row>
    <row r="3">
      <c r="A3" s="3" t="inlineStr">
        <is>
          <t>Expenses by nature [abstract]</t>
        </is>
      </c>
    </row>
    <row r="4">
      <c r="A4" s="4" t="inlineStr">
        <is>
          <t>Share issue related cost</t>
        </is>
      </c>
      <c r="B4" s="5" t="n">
        <v>332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Finance income (Details) - ILS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come from deposits</t>
        </is>
      </c>
      <c r="B4" s="5" t="n">
        <v>130</v>
      </c>
      <c r="C4" s="5" t="n">
        <v>21</v>
      </c>
      <c r="D4" s="5" t="n">
        <v>141</v>
      </c>
    </row>
    <row r="5">
      <c r="A5" s="4" t="inlineStr">
        <is>
          <t>Exchange differences</t>
        </is>
      </c>
      <c r="B5" s="4" t="inlineStr">
        <is>
          <t xml:space="preserve"> </t>
        </is>
      </c>
      <c r="C5" s="6" t="n">
        <v>599</v>
      </c>
      <c r="D5" s="4" t="inlineStr">
        <is>
          <t xml:space="preserve"> </t>
        </is>
      </c>
    </row>
    <row r="6">
      <c r="A6" s="4" t="inlineStr">
        <is>
          <t>Total finance income</t>
        </is>
      </c>
      <c r="B6" s="5" t="n">
        <v>130</v>
      </c>
      <c r="C6" s="5" t="n">
        <v>620</v>
      </c>
      <c r="D6" s="5" t="n">
        <v>1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Finance Expenses (Details) - ILS (₪) ₪ in Thousands</t>
        </is>
      </c>
      <c r="B1" s="2" t="inlineStr">
        <is>
          <t>12 Months Ended</t>
        </is>
      </c>
    </row>
    <row r="2">
      <c r="B2" s="2" t="inlineStr">
        <is>
          <t>Dec. 31, 2021</t>
        </is>
      </c>
      <c r="C2" s="2" t="inlineStr">
        <is>
          <t>Dec. 31, 2020</t>
        </is>
      </c>
      <c r="D2" s="2" t="inlineStr">
        <is>
          <t>Dec. 31, 2019</t>
        </is>
      </c>
    </row>
    <row r="3">
      <c r="A3" s="3" t="inlineStr">
        <is>
          <t>Finance Expenses</t>
        </is>
      </c>
    </row>
    <row r="4">
      <c r="A4" s="4" t="inlineStr">
        <is>
          <t>Interest in respect of loan from related party</t>
        </is>
      </c>
      <c r="B4" s="5" t="n">
        <v>43</v>
      </c>
      <c r="C4" s="5" t="n">
        <v>174</v>
      </c>
      <c r="D4" s="5" t="n">
        <v>1801</v>
      </c>
    </row>
    <row r="5">
      <c r="A5" s="4" t="inlineStr">
        <is>
          <t>Expenses in respect of fees and interest</t>
        </is>
      </c>
      <c r="B5" s="6" t="n">
        <v>4627</v>
      </c>
      <c r="C5" s="6" t="n">
        <v>264</v>
      </c>
      <c r="D5" s="6" t="n">
        <v>134</v>
      </c>
    </row>
    <row r="6">
      <c r="A6" s="4" t="inlineStr">
        <is>
          <t>Exchange differences</t>
        </is>
      </c>
      <c r="B6" s="6" t="n">
        <v>4536</v>
      </c>
      <c r="C6" s="4" t="inlineStr">
        <is>
          <t xml:space="preserve"> </t>
        </is>
      </c>
      <c r="D6" s="6" t="n">
        <v>1320</v>
      </c>
    </row>
    <row r="7">
      <c r="A7" s="4" t="inlineStr">
        <is>
          <t>Interest expense in respect of lease liability</t>
        </is>
      </c>
      <c r="B7" s="6" t="n">
        <v>375</v>
      </c>
      <c r="C7" s="6" t="n">
        <v>90</v>
      </c>
      <c r="D7" s="6" t="n">
        <v>37</v>
      </c>
    </row>
    <row r="8">
      <c r="A8" s="4" t="inlineStr">
        <is>
          <t>Total finance expenses</t>
        </is>
      </c>
      <c r="B8" s="5" t="n">
        <v>9581</v>
      </c>
      <c r="C8" s="5" t="n">
        <v>528</v>
      </c>
      <c r="D8" s="5" t="n">
        <v>32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chedule of Calculation of Loss Per Share (Details) - ILS (₪) ₪ in Thousands</t>
        </is>
      </c>
      <c r="B1" s="2" t="inlineStr">
        <is>
          <t>12 Months Ended</t>
        </is>
      </c>
    </row>
    <row r="2">
      <c r="B2" s="2" t="inlineStr">
        <is>
          <t>Dec. 31, 2021</t>
        </is>
      </c>
      <c r="C2" s="2" t="inlineStr">
        <is>
          <t>Dec. 31, 2020</t>
        </is>
      </c>
      <c r="E2" s="2" t="inlineStr">
        <is>
          <t>Dec. 31, 2019</t>
        </is>
      </c>
    </row>
    <row r="3">
      <c r="A3" s="3" t="inlineStr">
        <is>
          <t>Profit or loss [abstract]</t>
        </is>
      </c>
    </row>
    <row r="4">
      <c r="A4" s="4" t="inlineStr">
        <is>
          <t>Weighted number of shares</t>
        </is>
      </c>
      <c r="B4" s="6" t="n">
        <v>38492600</v>
      </c>
      <c r="C4" s="6" t="n">
        <v>25396312</v>
      </c>
      <c r="D4" s="4" t="inlineStr">
        <is>
          <t>[1]</t>
        </is>
      </c>
      <c r="E4" s="6" t="n">
        <v>23299407</v>
      </c>
      <c r="F4" s="4" t="inlineStr">
        <is>
          <t>[1]</t>
        </is>
      </c>
    </row>
    <row r="5">
      <c r="A5" s="4" t="inlineStr">
        <is>
          <t>Profit (Loss)</t>
        </is>
      </c>
      <c r="B5" s="5" t="n">
        <v>4690</v>
      </c>
      <c r="C5" s="5" t="n">
        <v>-37231</v>
      </c>
      <c r="D5" s="4" t="inlineStr">
        <is>
          <t>[1]</t>
        </is>
      </c>
      <c r="E5" s="5" t="n">
        <v>-5893</v>
      </c>
    </row>
    <row r="6">
      <c r="A6" s="4" t="inlineStr">
        <is>
          <t>Profit (loss) for the year</t>
        </is>
      </c>
      <c r="B6" s="5" t="n">
        <v>7293</v>
      </c>
      <c r="C6" s="5" t="n">
        <v>-36040</v>
      </c>
      <c r="E6" s="5" t="n">
        <v>-5893</v>
      </c>
      <c r="F6" s="4" t="inlineStr">
        <is>
          <t>[1]</t>
        </is>
      </c>
    </row>
    <row r="7">
      <c r="A7" s="4" t="inlineStr">
        <is>
          <t>Number of shares and profit (loss) for calculating diluted profit (loss) per share</t>
        </is>
      </c>
      <c r="B7" s="6" t="n">
        <v>40839132</v>
      </c>
      <c r="C7" s="6" t="n">
        <v>25396312</v>
      </c>
      <c r="D7" s="4" t="inlineStr">
        <is>
          <t>[1]</t>
        </is>
      </c>
      <c r="E7" s="6" t="n">
        <v>23299407</v>
      </c>
      <c r="F7" s="4" t="inlineStr">
        <is>
          <t>[1]</t>
        </is>
      </c>
    </row>
    <row r="8">
      <c r="A8" s="4" t="inlineStr">
        <is>
          <t>Options which could potentially be dilutive in the future, currently antidilutive in 2020 and 2019</t>
        </is>
      </c>
      <c r="B8" s="6" t="n">
        <v>776211</v>
      </c>
      <c r="C8" s="6" t="n">
        <v>4371792</v>
      </c>
      <c r="D8" s="4" t="inlineStr">
        <is>
          <t>[1]</t>
        </is>
      </c>
      <c r="E8" s="6" t="n">
        <v>3644697</v>
      </c>
      <c r="F8" s="4" t="inlineStr">
        <is>
          <t>[1]</t>
        </is>
      </c>
    </row>
    <row r="9"/>
    <row r="10">
      <c r="A10" s="4" t="inlineStr">
        <is>
          <t>[1]</t>
        </is>
      </c>
      <c r="B10" s="4" t="inlineStr">
        <is>
          <t>On April 8, 2021, the Company effectuated a reverse split of
its ordinary shares in ratio of 1-for-4.44926</t>
        </is>
      </c>
    </row>
  </sheetData>
  <mergeCells count="6">
    <mergeCell ref="A1:A2"/>
    <mergeCell ref="B1:F1"/>
    <mergeCell ref="C2:D2"/>
    <mergeCell ref="E2:F2"/>
    <mergeCell ref="A9:F9"/>
    <mergeCell ref="B10:F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6:01:26Z</dcterms:created>
  <dcterms:modified xmlns:dcterms="http://purl.org/dc/terms/" xmlns:xsi="http://www.w3.org/2001/XMLSchema-instance" xsi:type="dcterms:W3CDTF">2022-04-28T16:01:26Z</dcterms:modified>
</cp:coreProperties>
</file>